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Mortgage Notes Payable, Net" sheetId="11" state="visible" r:id="rId11"/>
    <sheet xmlns:r="http://schemas.openxmlformats.org/officeDocument/2006/relationships" name="Credit Facility" sheetId="12" state="visible" r:id="rId12"/>
    <sheet xmlns:r="http://schemas.openxmlformats.org/officeDocument/2006/relationships" name="Fair Value Measurements" sheetId="13" state="visible" r:id="rId13"/>
    <sheet xmlns:r="http://schemas.openxmlformats.org/officeDocument/2006/relationships" name="Derivatives and Hedging Activi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and " sheetId="17" state="visible" r:id="rId17"/>
    <sheet xmlns:r="http://schemas.openxmlformats.org/officeDocument/2006/relationships" name="Economic Dependency" sheetId="18" state="visible" r:id="rId18"/>
    <sheet xmlns:r="http://schemas.openxmlformats.org/officeDocument/2006/relationships" name="Equity-Based Compensation" sheetId="19" state="visible" r:id="rId19"/>
    <sheet xmlns:r="http://schemas.openxmlformats.org/officeDocument/2006/relationships" name="Net Income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Investments (Tables" sheetId="24" state="visible" r:id="rId24"/>
    <sheet xmlns:r="http://schemas.openxmlformats.org/officeDocument/2006/relationships" name="Mortgage Notes Payable, Net (Ta" sheetId="25" state="visible" r:id="rId25"/>
    <sheet xmlns:r="http://schemas.openxmlformats.org/officeDocument/2006/relationships" name="Derivatives and Hedging Activ_2" sheetId="26" state="visible" r:id="rId26"/>
    <sheet xmlns:r="http://schemas.openxmlformats.org/officeDocument/2006/relationships" name="Commitments and Contingencies (" sheetId="27" state="visible" r:id="rId27"/>
    <sheet xmlns:r="http://schemas.openxmlformats.org/officeDocument/2006/relationships" name="Related Party Transactions an_2" sheetId="28" state="visible" r:id="rId28"/>
    <sheet xmlns:r="http://schemas.openxmlformats.org/officeDocument/2006/relationships" name="Equity-Based Compensation (Tabl" sheetId="29" state="visible" r:id="rId29"/>
    <sheet xmlns:r="http://schemas.openxmlformats.org/officeDocument/2006/relationships" name="Net Income (Loss) Per Share (Ta" sheetId="30" state="visible" r:id="rId30"/>
    <sheet xmlns:r="http://schemas.openxmlformats.org/officeDocument/2006/relationships" name="Organization -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al Estate Investments - (Asse" sheetId="34" state="visible" r:id="rId34"/>
    <sheet xmlns:r="http://schemas.openxmlformats.org/officeDocument/2006/relationships" name="Real Estate Investments - (Summ" sheetId="35" state="visible" r:id="rId35"/>
    <sheet xmlns:r="http://schemas.openxmlformats.org/officeDocument/2006/relationships" name="Real Estate Investments - (Leas" sheetId="36" state="visible" r:id="rId36"/>
    <sheet xmlns:r="http://schemas.openxmlformats.org/officeDocument/2006/relationships" name="Real Estate Investments - (Narr" sheetId="37" state="visible" r:id="rId37"/>
    <sheet xmlns:r="http://schemas.openxmlformats.org/officeDocument/2006/relationships" name="Real Estate Investments - (Su_2" sheetId="38" state="visible" r:id="rId38"/>
    <sheet xmlns:r="http://schemas.openxmlformats.org/officeDocument/2006/relationships" name="Mortgage Notes Payable, Net - (" sheetId="39" state="visible" r:id="rId39"/>
    <sheet xmlns:r="http://schemas.openxmlformats.org/officeDocument/2006/relationships" name="Mortgage Notes Payable, Net -_2" sheetId="40" state="visible" r:id="rId40"/>
    <sheet xmlns:r="http://schemas.openxmlformats.org/officeDocument/2006/relationships" name="Mortgage Notes Payable, Net -_3" sheetId="41" state="visible" r:id="rId41"/>
    <sheet xmlns:r="http://schemas.openxmlformats.org/officeDocument/2006/relationships" name="Credit Facility - (Details)" sheetId="42" state="visible" r:id="rId42"/>
    <sheet xmlns:r="http://schemas.openxmlformats.org/officeDocument/2006/relationships" name="Fair Value Measurements - (Fair" sheetId="43" state="visible" r:id="rId43"/>
    <sheet xmlns:r="http://schemas.openxmlformats.org/officeDocument/2006/relationships" name="Derivatives and Hedging Activ_3" sheetId="44" state="visible" r:id="rId44"/>
    <sheet xmlns:r="http://schemas.openxmlformats.org/officeDocument/2006/relationships" name="Derivatives and Hedging Activ_4" sheetId="45" state="visible" r:id="rId45"/>
    <sheet xmlns:r="http://schemas.openxmlformats.org/officeDocument/2006/relationships" name="Derivatives and Hedging Activ_5" sheetId="46" state="visible" r:id="rId46"/>
    <sheet xmlns:r="http://schemas.openxmlformats.org/officeDocument/2006/relationships" name="Derivatives and Hedging Activ_6" sheetId="47" state="visible" r:id="rId47"/>
    <sheet xmlns:r="http://schemas.openxmlformats.org/officeDocument/2006/relationships" name="Stockholders' Equity - (Common " sheetId="48" state="visible" r:id="rId48"/>
    <sheet xmlns:r="http://schemas.openxmlformats.org/officeDocument/2006/relationships" name="Stockholders' Equity - (Preferr" sheetId="49" state="visible" r:id="rId49"/>
    <sheet xmlns:r="http://schemas.openxmlformats.org/officeDocument/2006/relationships" name="Stockholders' Equity - (Stockho" sheetId="50" state="visible" r:id="rId50"/>
    <sheet xmlns:r="http://schemas.openxmlformats.org/officeDocument/2006/relationships" name="Stockholders' Equity (Schedule "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Related Party Transactions an_3" sheetId="54" state="visible" r:id="rId54"/>
    <sheet xmlns:r="http://schemas.openxmlformats.org/officeDocument/2006/relationships" name="Related Party Transactions an_4" sheetId="55" state="visible" r:id="rId55"/>
    <sheet xmlns:r="http://schemas.openxmlformats.org/officeDocument/2006/relationships" name="Related Party Transactions an_5" sheetId="56" state="visible" r:id="rId56"/>
    <sheet xmlns:r="http://schemas.openxmlformats.org/officeDocument/2006/relationships" name="Related Party Transactions an_6" sheetId="57" state="visible" r:id="rId57"/>
    <sheet xmlns:r="http://schemas.openxmlformats.org/officeDocument/2006/relationships" name="Related Party Transactions an_7" sheetId="58" state="visible" r:id="rId58"/>
    <sheet xmlns:r="http://schemas.openxmlformats.org/officeDocument/2006/relationships" name="Equity-Based Compensation - (Na" sheetId="59" state="visible" r:id="rId59"/>
    <sheet xmlns:r="http://schemas.openxmlformats.org/officeDocument/2006/relationships" name="Equity-Based Compensation - (Su" sheetId="60" state="visible" r:id="rId60"/>
    <sheet xmlns:r="http://schemas.openxmlformats.org/officeDocument/2006/relationships" name="Equity-Based Compensation - (Sc" sheetId="61" state="visible" r:id="rId61"/>
    <sheet xmlns:r="http://schemas.openxmlformats.org/officeDocument/2006/relationships" name="Net Income (Loss) Per Share - (" sheetId="62" state="visible" r:id="rId62"/>
    <sheet xmlns:r="http://schemas.openxmlformats.org/officeDocument/2006/relationships" name="Net Income (Loss) Per Share -_2"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_(&quot;$ &quot;#,##0.0000000_);_(&quot;$ &quot;(#,##0.0000000)"/>
    <numFmt numFmtId="169" formatCode="#,##0.0000_);(#,##0.0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597</t>
        </is>
      </c>
    </row>
    <row r="9">
      <c r="A9" s="4" t="inlineStr">
        <is>
          <t>Entity Registrant Name</t>
        </is>
      </c>
      <c r="B9" s="4" t="inlineStr">
        <is>
          <t>American Finance Trust, Inc.</t>
        </is>
      </c>
    </row>
    <row r="10">
      <c r="A10" s="4" t="inlineStr">
        <is>
          <t>Entity Incorporation, State or Country Code</t>
        </is>
      </c>
      <c r="B10" s="4" t="inlineStr">
        <is>
          <t>MD</t>
        </is>
      </c>
    </row>
    <row r="11">
      <c r="A11" s="4" t="inlineStr">
        <is>
          <t>Entity Tax Identification Number</t>
        </is>
      </c>
      <c r="B11" s="4" t="inlineStr">
        <is>
          <t>90-0929989</t>
        </is>
      </c>
    </row>
    <row r="12">
      <c r="A12" s="4" t="inlineStr">
        <is>
          <t>Entity Address, Address Line One</t>
        </is>
      </c>
      <c r="B12" s="4" t="inlineStr">
        <is>
          <t>650 Fifth Ave.</t>
        </is>
      </c>
    </row>
    <row r="13">
      <c r="A13" s="4" t="inlineStr">
        <is>
          <t>Entity Address, Address Line Two</t>
        </is>
      </c>
      <c r="B13" s="4" t="inlineStr">
        <is>
          <t>30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415-65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08837209</v>
      </c>
    </row>
    <row r="26">
      <c r="A26" s="4" t="inlineStr">
        <is>
          <t>Entity Central Index Key</t>
        </is>
      </c>
      <c r="B26" s="4" t="inlineStr">
        <is>
          <t>0001568162</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Class A Common Stock, $0.01 par value</t>
        </is>
      </c>
    </row>
    <row r="32">
      <c r="A32" s="3" t="inlineStr">
        <is>
          <t>Entity Information [Line Items]</t>
        </is>
      </c>
    </row>
    <row r="33">
      <c r="A33" s="4" t="inlineStr">
        <is>
          <t>Title of 12(b) Security</t>
        </is>
      </c>
      <c r="B33" s="4" t="inlineStr">
        <is>
          <t>Class A Common Stock, $0.01 par value</t>
        </is>
      </c>
    </row>
    <row r="34">
      <c r="A34" s="4" t="inlineStr">
        <is>
          <t>Trading Symbol</t>
        </is>
      </c>
      <c r="B34" s="4" t="inlineStr">
        <is>
          <t>AFIN</t>
        </is>
      </c>
    </row>
    <row r="35">
      <c r="A35" s="4" t="inlineStr">
        <is>
          <t>Security Exchange Name</t>
        </is>
      </c>
      <c r="B35" s="4" t="inlineStr">
        <is>
          <t>NASDAQ</t>
        </is>
      </c>
    </row>
    <row r="36">
      <c r="A36" s="4" t="inlineStr">
        <is>
          <t>7.50% Series A Cumulative Redeemable Perpetual Preferred Stock, $0.01 par value</t>
        </is>
      </c>
    </row>
    <row r="37">
      <c r="A37" s="3" t="inlineStr">
        <is>
          <t>Entity Information [Line Items]</t>
        </is>
      </c>
    </row>
    <row r="38">
      <c r="A38" s="4" t="inlineStr">
        <is>
          <t>Title of 12(b) Security</t>
        </is>
      </c>
      <c r="B38" s="4" t="inlineStr">
        <is>
          <t>7.50% Series A Cumulative Redeemable Perpetual Preferred Stock, $0.01 par value</t>
        </is>
      </c>
    </row>
    <row r="39">
      <c r="A39" s="4" t="inlineStr">
        <is>
          <t>Trading Symbol</t>
        </is>
      </c>
      <c r="B39" s="4" t="inlineStr">
        <is>
          <t>AFINP</t>
        </is>
      </c>
    </row>
    <row r="40">
      <c r="A40" s="4" t="inlineStr">
        <is>
          <t>Security Exchange Name</t>
        </is>
      </c>
      <c r="B40" s="4" t="inlineStr">
        <is>
          <t>NASDAQ</t>
        </is>
      </c>
    </row>
    <row r="41">
      <c r="A41" s="4" t="inlineStr">
        <is>
          <t>Preferred Stock Purchase Rights</t>
        </is>
      </c>
    </row>
    <row r="42">
      <c r="A42" s="3" t="inlineStr">
        <is>
          <t>Entity Information [Line Items]</t>
        </is>
      </c>
    </row>
    <row r="43">
      <c r="A43" s="4" t="inlineStr">
        <is>
          <t>Title of 12(b) Security</t>
        </is>
      </c>
      <c r="B43" s="4" t="inlineStr">
        <is>
          <t>Preferred Stock Purchase Rights</t>
        </is>
      </c>
    </row>
    <row r="44">
      <c r="A44" s="4" t="inlineStr">
        <is>
          <t>Security Exchange Name</t>
        </is>
      </c>
      <c r="B44" s="4" t="inlineStr">
        <is>
          <t>NASDAQ</t>
        </is>
      </c>
    </row>
    <row r="45">
      <c r="A45" s="4" t="inlineStr">
        <is>
          <t>No Trading Symbol Flag</t>
        </is>
      </c>
      <c r="B4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0</t>
        </is>
      </c>
    </row>
    <row r="3">
      <c r="A3" s="3" t="inlineStr">
        <is>
          <t>Real Estate [Abstract]</t>
        </is>
      </c>
    </row>
    <row r="4">
      <c r="A4" s="4" t="inlineStr">
        <is>
          <t>Real Estate Investments</t>
        </is>
      </c>
      <c r="B4" s="4" t="inlineStr">
        <is>
          <t>Note 3 — Real Estate Investments Property Acquisitions The following table presents the allocation of real estate assets acquired and liabilities assumed during the periods presented. All acquisitions in both periods were considered asset acquisitions for accounting purposes. Nine Months Ended September 30, (Dollar amounts in thousands) 2020 2019 Real estate investments, at cost: Land $ 33,935 $ 59,942 Buildings, fixtures and improvements 105,447 248,628 Total tangible assets 139,382 308,570 Acquired intangible assets and liabilities: (1) In-place leases 18,915 56,929 Above-market lease assets 1,743 1,974 Below-market lease liabilities (2,026) (2,042) Total intangible assets, net 18,632 56,861 Consideration paid for acquired real estate investments, net of liabilities assumed $ 158,014 $ 365,431 Number of properties purchased 72 165 ________ (1) Weighted-average remaining amortization periods for in-place leases, above-market lease assets and below-market lease liabilities acquired during the nine months ended September 30, 2020 were 16.6 years, 15.8 years and 28.2 years, respectively, as of each property’s respective acquisition date. The following table presents amortization expense and adjustments to revenue from tenants and property operating expense for intangible assets and liabilities during the periods presented: Three Months Ended September 30, Nine Months Ended September 30, (In thousands) 2020 2019 2020 2019 In-place leases, included in depreciation and amortization $ 12,768 $ 10,227 $ 36,104 $ 33,887 Above-market lease intangibles $ (747) $ (810) $ (2,149) $ (2,490) Below-market lease liabilities 2,412 3,325 7,120 8,592 Total included in revenue from tenants $ 1,665 $ 2,515 $ 4,971 $ 6,102 Below-market ground lease asset (1) $ 8 $ 8 $ 24 $ 24 Above-market ground lease liability (1) — — (1) (1) Total included in property operating expenses $ 8 $ 8 $ 23 $ 23 ______ (1) In accordance with lease accounting rules effective January 1, 2019, intangible balances related to ground leases are included as part of the operating lease right-of-use assets presented on the consolidated balance sheet and the amortization expense of such balances is included in property operating expenses on the consolidated statement of operations and comprehensive loss. The following table provides the projected amortization expense and adjustments to revenue from tenants and property operating expense for intangible assets and liabilities for the next five years: (In thousands) 2020 (remainder) 2021 2022 2023 2024 In-place leases, to be included in depreciation and amortization $ 9,586 $ 35,413 $ 31,543 $ 29,186 $ 26,589 Above-market lease intangibles $ 639 $ 2,363 $ 1,998 $ 1,750 $ 1,613 Below-market lease liabilities (1,675) (6,266) (5,921) (5,761) (5,551) Total to be included in revenue from tenants $ (1,036) $ (3,903) $ (3,923) $ (4,011) $ (3,938) Real Estate Held for Sale When assets are identified by management as held for sale, the Company ceases depreciation and amortization of the identified assets and estimates the sales price, net of costs to sell, for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additional information on impairment charges, see Impairment Charges section below. As of September 30, 2020 there were no properties classified as held for sale. As of December 31, 2019, there was one property classified as held for sale. During the nine months ended September 30, 2020, the Company sold the one property that was classified as held for sale as of December 31, 2019. The disposal of this property did not represent a strategic shift. Accordingly, the operating results of this property remains classified within continuing operations for all periods presented. The following table details the major classes of assets associated with the properties that have been reclassified as held for sale as of the dates indicated: (In thousands) December 31, 2019 Real estate investments held for sale, at cost: Land $ 563 Buildings, fixtures and improvements 750 Acquired lease intangible assets — Total real estate assets held for sale, at cost 1,313 Less accumulated depreciation and amortization (137) Total real estate investments held for sale, net 1,176 Impairment charges related to properties reclassified as held for sale (1) — Assets held for sale $ 1,176 Number of properties 1 _____ (1) Impairment charges are recorded in the period in which an asset is reclassified to held for sale. Real Estate Sales/Exchanges During the nine months ended September 30, 2020, the Company sold six properties leased to Truist Bank (formerly known as SunTrust Bank, “Truist Bank”), for an aggregate contract price of $13.3 million, exclusive of closing costs and related mortgage repayments. These sales resulted in aggregate gains of $4.3 million. In addition, the Company recorded a gain on sale of $2.2 million related to a non-monetary exchange of two properties then owned by the Company pursuant to a tenant’s exercise of its right to substitute properties under its lease, resulting in a total gain on sale/exchange of $6.5 million, which is reflected in gain on sale/exchange of real estate investments on the consolidated statement of operations and comprehensive loss for the nine months ended September 30, 2020. During the nine months ended September 30, 2019, the Company sold 20 properties, including 17 leased to Truist Bank, for an aggregate contract price of $115.4 million, exclusive of closing costs and related mortgage repayments. These sales resulted in aggregate gains of $19.2 million, which are reflected in gain on sale/exchange of real estate investments on the consolidated statement of operations and comprehensive loss for the nine months ended September 30, 2019. Real Estate Held for Use When circumstances indicate the carrying value of a property may not be recoverable, the Company reviews the property for impairment. For the Company, the most common triggering events are (i) concerns regarding the tenant (i.e., credit or expirations) in the Company’s single tenant properties (ii) significant or sustained vacancy in the Company’s multi-tenant properties and (iii) changes to the Company’s expected holding period as a result of business decisions or non-recourse debt maturities. For held for use properties, the Company reconsiders the projected cash flows due to various performance indicators and where appropriate and the Company evaluates the impact on its ability to recover the carrying value of such properties based on the expected cash flows over the intended holding period. See Impairment Charges below for discussion of specific charges taken. As of September 30, 2020, the Company owned two held for use properties for which the Company reconsidered their projected cash flows. One of these was a multi-tenant property which was evaluated due to a significant sustained vacancy rate as well as a change in the Company’s expected holding period, and one was a single-tenant property which was vacant. As of December 31, 2019, the Company owned one held for use single-tenant net lease property leased to Truist Bank, which had a lease term that expired on December 31, 2017 and was vacant. If a triggering event for held for use single-tenant properties is identified, the Company uses either a market approach or an income approach to estimate the future cash flows expected to be generated. The market approach involves evaluating comparable sales of properties in the same geographic region as the held for use properties in order to determine an estimated sale price. The Company makes certain assumptions including, among others, the properties in the comparable sales used in the analysis share similar characteristics to the held for use properties and market and economic conditions at the time of any potential sales of these properties, such as discount rates; demand for space; competition for tenants; changes in market rental rates; and costs to operate the property, would be similar to those in the comparable sales analyzed. For held for use assets, the Company primarily uses a market approach to estimate the future cash flows expected to be generated. This approach involves evaluating comparable sales of properties in the same geographic region as the held for use properties in order to determine an estimated sale price. The Company makes certain assumptions including, among others, the properties in the comparable sales used in the analysis share similar characteristics to the held for use properties and market and economic conditions at the time of any potential sales of these properties, such as discount rates; demand for space; competition for tenants; changes in market rental rates; and costs to operate the property, would be similar to those in the comparable sales analyzed. Where more than one possible scenario exists, the Company uses a probability weighted approach. As these factors are difficult to predict and are subject to future events that may alter management’s assumptions, the future cash flows estimated by management in its impairment analysis may not be achieved, and actual losses or additional impairment may be realized in the future. Under the income approach, the Company evaluates the impact on its ability to recover the carrying value of such properties based on the expected cash flow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As these factors are difficult to predict and are subject to future events that may alter management’s assumptions, the future cash flows estimated by management in its impairment analysis may not be achieved, and actual losses or additional impairment may be realized in the future. For some of the held for use properties, the Company had executed a non-binding letter of intent (“LOI”) or a definitive purchase and sale agreement (“PSA”) to sell the properties, however, these did not meet the criteria for held for sale treatment at September 30, 2020. In those instances, the Company used the sale price from the applicable LOI or PSA to estimate the future cash flows expected to be generated in the sale scenario. The Company made certain assumptions in this approach as well, mainly the sale of these properties would close at the terms specified in the LOI or PSA. There can be no guarantee the sales of these properties will close under these terms or at all. Impairment Charges The Company recorded no impairment charges for the three months ended September 30, 2020, and $11.5 million impairment charges for the nine months ended September 30, 2020 related to one of its multi-tenant held -for-use properties which was recorded to adjust the property to its fair value as determined by the income approach described above. The Company recorded no impairment charges for the three months ended September 30, 2019, and $0.8 million for the nine months ended September 30, 2019, respectively. This amount is comprised of impairment charges of $0.2 million, which were recorded upon reclassification of properties to assets held for sale to adjust the properties to their fair value less estimated cost of disposal and impairment charges of $0.6 million, which was recorded on one held for use property leased to Truist Bank during the nine months ended September 30, 2019. Tenant Improvements Write-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9 Months Ended</t>
        </is>
      </c>
    </row>
    <row r="2">
      <c r="B2" s="2" t="inlineStr">
        <is>
          <t>Sep. 30, 2020</t>
        </is>
      </c>
    </row>
    <row r="3">
      <c r="A3" s="3" t="inlineStr">
        <is>
          <t>Debt Disclosure [Abstract]</t>
        </is>
      </c>
    </row>
    <row r="4">
      <c r="A4" s="4" t="inlineStr">
        <is>
          <t>Mortgage Notes Payable, Net</t>
        </is>
      </c>
      <c r="B4" s="4" t="inlineStr">
        <is>
          <t>Mortgage Notes Payable, Net The Company’s mortgage notes payable, net as of September 30, 2020 and December 31, 2019 consisted of the following: Outstanding Loan Amount as of Effective Interest Rate as of Portfolio Encumbered Properties September 30, December 31, September 30, Interest Rate Maturity Anticipated Repayment (In thousands) (In thousands) Class A-1 Net Lease Mortgage Notes 95 $ 119,387 $ 120,294 3.83 % Fixed May 2049 May 2026 Class A-2 Net Lease Mortgage Notes 106 121,000 121,000 4.52 % Fixed May 2049 May 2029 Total Net Lease Mortgage Notes 201 240,387 241,294 SAAB Sensis I 1 6,330 6,660 5.93 % Fixed Apr. 2025 Apr. 2025 Truist Bank II 15 9,560 10,860 5.50 % Fixed Jul. 2031 Jul. 2021 Truist Bank III 76 60,952 62,228 5.50 % Fixed Jul. 2031 Jul. 2021 Truist Bank IV 10 3,791 6,626 5.50 % Fixed Jul. 2031 Jul. 2021 Sanofi US I (1) 1 125,000 125,000 3.10 % Fixed (6) Sep. 2025 Sep. 2025 Stop &amp; Shop 4 45,000 45,000 3.50 % Fixed Jan. 2030 Jan. 2030 Mortgage Loan I (2) — — 497,150 N/A N/A N/A N/A Column Financial Mortgage Notes 368 715,000 — 3.79 % Fixed Aug. 2025 Aug. 2025 Shops at Shelby Crossing 1 21,796 22,139 4.97 % Fixed Mar. 2024 Mar. 2024 Patton Creek 1 38,461 39,147 5.76 % Fixed Dec. 2020 Dec. 2020 Bob Evans I 23 23,950 23,950 4.71 % Fixed Sep. 2037 Sep. 2027 Mortgage Loan II 12 210,000 210,000 4.25 % Fixed Jan. 2028 Jan. 2028 Mortgage Loan III 22 33,400 33,400 4.12 % Fixed Jan. 2028 Jan. 2028 Gross mortgage notes payable 735 1,533,627 1,323,454 4.03 % (3) Deferred financing costs, net of accumulated amortization (4) (40,042) (15,564) Mortgage premiums and discounts, net (5) 1,381 3,053 Mortgage notes payable, net $ 1,494,966 $ 1,310,943 __________ (1) On September 4, 2020 this mortgage loan was refinanced (see “New Sanofi Loan Agreement” section below). (2) On July 24, 2020, this mortgage loan was repaid prior to its maturity with a portion of the proceeds from a $715.0 million loan secured by 368 properties (see “Loan Agreement With Column Financial” section below for additional information). (3) Calculated on a weighted-average basis for all mortgages outstanding as of September 30, 2020. (4)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it is probable the financing will not close. (5) Mortgage premiums or discounts are amortized as an increase or reduction to interest expense over the remaining terms of the respective mortgages. (6) Mortgage is fixed by a forward-starting interest rate swap agreement as of October 13, 2020 (see “New Sanofi Loan Agreement” section below). As of September 30, 2020 and December 31, 2019, the Company had pledged $2.8 billion and $2.5 billion, respectively, in real estate investments, at cost as collateral for its mortgage notes payable. This real estate is not available to satisfy other debts and obligations unless first satisfying the mortgage notes payable on the properties. In addition, as of September 30, 2020 and December 31, 2019, $1.0 billion and $1.2 billion, respectively, in real estate investments, at cost were included in the unencumbered asset pool comprising the borrowing base under the Credit Facility with $184.7 million and $78.5 million, respectively, of real estate investments, at cost unencumbered and not part of the borrowing base under the Credit Facility ( see Note 5 — Credit Facility for definition). Therefore, this asset pool comprising the borrowing base under the Credit Facility is only available to serve as collateral or satisfy other debts and obligations if it is first removed from the borrowing base under the Credit Facility. The following table summarizes the scheduled aggregate principal payments on mortgage notes payable based on anticipated maturity dates for the five years subsequent to September 30, 2020 and thereafter: (In thousands) Future Principal Payments 2020 (remainder) $ 38,996 2021 76,471 2022 2,311 2023 2,643 2024 22,287 2025 845,771 Thereafter 545,148 $ 1,533,627 The Company’s mortgage notes payable agreements require compliance with certain property-level financial covenants including debt service coverage ratios. As of September 30, 2020, the Company was in compliance with all operating and financial covenants under its mortgage notes payable agreements. New Sanofi Loan Agreement On September 4, 2020, the Company, through a wholly owned subsidiary, borrowed $125.0 million from a syndicate of regional banks led by BOK Financial. The syndicated balance sheet loan is secured by three of the Company’s single-tenant buildings located in Bridgewater, New Jersey that serve as the U.S. headquarters for Sanofi US Services Inc. At closing, all net proceeds from the loan and approximately $2.6 million in cash on hand were used to repay the previously outstanding mortgage indebtedness encumbering the property, which included a $0.5 million defeasance fee reflected in acquisition and transaction costs on the consolidated statement of operations and comprehensive loss for the three and nine months ended September 30, 2020. The loan bears interest at a floating interest rate of one-month LIBOR plus 2.9%, with the effective interest rate fixed at 3.27% by a forward-starting swap agreement which was signed in September 2020 and effective on October 13, 2020. The loan is interest-only with the principal due at maturity on September 4, 2025. The Company may prepay the loan in whole or in part at any time subject to applicable prepayment penalties. In conjunction with this refinance, the Company was approached by the former owners of the Sanofi property regarding the release of a pre-acquisition escrow account of approximately $1.7 million associated with tenant improvements at the property which would not otherwise have been released until 2027. In exchange for permitting the early release of the escrow, the Company received approximately half of the balance, or $0.8 million, which is reflected in “Other Income” on our consolidated statement of comprehensive income. The Sanofi property was acquired in 2014. Loan Agreement with Column Financial On July 24, 2020, the Company, through wholly owned subsidiaries, entered into a loan agreement with Column Financial, Inc. for a $715.0 million loan. The loan is secured by, among other things, a first mortgage on 368 single-tenant properties located in 41 states and the District of Columbia, totaling approximately 7.1 million square feet. The loan agreement permits the lender to either securitize the loan or any portion thereof or bifurcate the loan into a senior mortgage loan and a subordinate mezzanine loan. The loan bears interest at a fixed rate of 3.743% and matures on August 6, 2025. The loan requires payments of interest only, with the principal balance due on the maturity date. The loan may be prepaid at any time, in whole or in part, subject to payment of a yield maintenance premium for any prepayments made prior to April 6, 2025. The loan agreement also contains provisions pursuant to which, subject to certain conditions and limitations, mortgaged properties may be released or replaced and provisions related to circumstances under which all rent and other revenue received from the mortgaged properties will be directly deposited into a bank account controlled by the lender and used to pay obligations under the loan. At closing, of the approximately $697.1 million of net proceeds from the loan after fees and expenses, $696.2 million was used to repay $499.0 million for a mortgage loan originally due September 2020 bearing an interest rate of 4.36% per annum, and the remainder was used to repay outstanding amounts under the Credit Facility. Of the 368 single-tenant properties securing the new loan, 223 were previously held as collateral under the mortgage loan originally due September 2020, and all but one of the remaining properties were previously part of the borrowing base under the Credit Facility. The loan is nonrecourse to the borrowers, except for certain enumerated recourse liabilities of the borrowers under the loan agreement, which the OP has guaranteed pursuant to a limited recourse guaranty in favor of the lender. The guaranty also requires the OP to maintain a minimum net worth of $1.0 billion. In addition, the OP and the borrowers have indemnified the lender, pursuant to an environmental indemnity agreement, against certain environmental liabilities. Net Lease Mortgage Notes On May 30, 2019, subsidiaries of the Company completed the issuance of $242.0 million aggregate principal amount of Net Lease Mortgage Notes (the “Net Lease Mortgage Notes”), in a private placement exempt from registration under the Securities Act of 1933, as amended (the “Securities Act”). The Net Lease Mortgage Notes have been issued using a master trust structure, which enables additional series of notes to be issued upon the contribution of additional properties to the collateral pool without the need to structure a new securitization transaction. Any new notes that are so issued will be cross collateralized with the current Net Lease Mortgage Notes. The Net Lease Mortgage Notes were issued in two classes, Class A-1 (the “Class A-1 Net Lease Mortgage Notes”) and Class A-2 (the “Class A-2 Net Lease Mortgage Notes”). The Class A-1 Net Lease Mortgage Notes are rated AAA (sf) by Standard &amp; Poor’s and had an initial principal amount of $121.0 million with an anticipated repayment date in May 2026 and an interest rate of 3.78% per annum. The Class A-2 Net Lease Mortgage Notes are rated A (sf) by Standard &amp; Poor’s and had an initial principal amount of $121.0 million with an anticipated repayment date in May 2029 and an interest rate of 4.46% per annum. The Class A-1 Net Lease Mortgage Notes require interest and principal amortization payments until the applicable anticipated repayment date. The Class A-2 Net Lease Mortgage Notes are interest-only until June 2020, when principal amortization payments are required until the applicable anticipated repayment date. The Net Lease Mortgage Notes are collectively currently amortizing at a rate of approximately 0.5% per annum. The Net Lease Mortgage Notes may be redeemed at any time prior to their anticipated repayment date subject to payment of a make-whole premium. If any class of Net Lease Mortgage Notes is not paid in full at its respective anticipated repayment date, additional interest will begin to accrue on those Net Lease Mortgage Notes. The Net Lease Mortgage Notes have a rated final payment date in May 2049. As of September 30, 2020, the collateral pool for the Net Lease Mortgage Notes is comprised of 201 of the Company’s double- and triple-net leased single tenant properties that were transferred to subsidiaries of the Company that issued the Net Lease Mortgage Notes, together with the related leases and certain other rights and interests. The net proceeds from the sale of the Net Lease Mortgage Notes were used to repay $204.9 million in indebtedness related to 192 of the properties then in the collateral pool securing the Net Lease Mortgage Notes, and approximately $37.1 million of the remaining net proceeds were available to the Company for general corporate purposes, including to fund acquisitions. At closing, the Company repaid mortgage notes of $29.9 million previously secured by 39 individual properties and repaid $175.0 million in outstanding borrowings under the Credit Facility. The Company removed 153 of its properties from the borrowing base under the Credit Facility to serve as part of the collateral pool for the Net Lease Mortgage Notes in connection with this repayment and added ten properties acquired in 2019 to the collateral pool securing the Net Lease Mortgage Notes. The subsidiaries of the Company may release or exchange properties from the collateral pool securing the Net Lease Mortgage Notes subject to various terms and conditions, including paying any applicable make-whole premium and limiting the total value of properties released or exchanged to not more than 35% of the aggregate collateral value. These conditions, including the make-whole premium, do not apply under certain circumstances, including a prepayment in an aggregate amount of up to 35% of the initial principal balance if the prepayment is funded with proceeds from qualifying deleveraging events, such as a firm commitment underwritten registered public equity offering by the Company that generates at least $75.0 million in net proceeds, that occur following June 2021. The Net Lease Mortgage Notes have two debt service coverage ratio tests. If the monthly debt service coverage ratio falls below 1.3x and is not cured, cash flow that would be available to pay certain subordinated expenses or be released to the Company will instead be deposited into a reserve account. If the three month average debt service coverage ratio falls below 1.2x and is not cured, all remaining cash flow after payments of interest on the Net Lease Mortgage Notes will be applied to pay principal on the Net Lease Mortgage Notes (first on the Class A-1 Net Lease Mortgage Notes and then on the Class A-2 Net Lease Mortgag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0</t>
        </is>
      </c>
    </row>
    <row r="3">
      <c r="A3" s="3" t="inlineStr">
        <is>
          <t>Debt Disclosure [Abstract]</t>
        </is>
      </c>
    </row>
    <row r="4">
      <c r="A4" s="4" t="inlineStr">
        <is>
          <t>Credit Facility</t>
        </is>
      </c>
      <c r="B4" s="4" t="inlineStr">
        <is>
          <t>Note 5 — Credit Facility On April 26, 2018, the Company repaid its prior revolving unsecured corporate credit facility in full and entered into the Credit Facility with BMO Harris Bank, N.A. (“BMO Bank”) as administrative agent, Citizens Bank, N.A. and SunTrust Robinson Humphrey, Inc., as joint lead arrangers, and the other lenders from time to time party thereto. In September 2018, the lenders under the Credit Facility increased the aggregate total commitments under the Credit Facility by $125.0 million, bringing total commitments to $540.0 million. On July 24, 2020, the Company, through the OP as the borrower thereunder, entered into an amendment to the Credit Facility with BMO Bank, as administrative agent, and the other lenders party thereto. The amendment is effective as of April 1, 2020 and is designed to provide the Company with additional flexibility during the period from April 1, 2020 through March 31, 2021 (the “Adjustment Period”) to continue addressing the adverse impacts of the COVID-19 pandemic. The amendment revises specific provisions in the Credit Facility governing: (i) the payment of dividends; (ii) leverage coverage; (iii) borrowing availability; (iv) fixed charge coverage; (v) the interest rate; and (vi) acquisitions. These revisions, which are generally incorporated into the description below, are generally only effective during the Adjustment Period, after which the previously effective terms of the Credit Facility will be reinstated. The Credit Facility includes an uncommitted “accordion feature” whereby, upon the request of the OP, but at the sole discretion of the participating lenders, the commitments under the Credit Facility may be increased by up to an additional $500.0 million, subject to obtaining commitments from new lenders or additional commitments from participating lenders and certain customary conditions. As of September 30, 2020, as discussed above, the Company had already increased its commitments through this accordion feature by $125.0 million, leaving $375.0 million of potential available commitments remaining. The amount available for future borrowings under the Credit Facility is based on the lesser of (i) 60% of the value of the pool of eligible unencumbered real estate assets comprising the borrowing base, and (ii) a maximum amount of total unsecured indebtedness that could be incurred while maintaining a minimum unsecured interest coverage ratio with respect to the borrowing base, in each case, as of the determination date. During the Adjustment Period (a) the value of all eligible unencumbered real estate assets comprising the borrowing base purchased through June 30, 2020 will generally be reduced by 10%, and (b) the minimum unsecured interest coverage ratio required to be maintained by the eligible unencumbered real estate assets comprising the borrowing base was decreased during the fiscal quarter ended June 30, 2020 and will be increased during the other fiscal quarters of the Adjustment Period. As of September 30, 2020 the Company had a total borrowing capacity under the Credit Facility of $370.3 million based on the value of the borrowing base under the Credit Facility, and of this amount, $305.9 million was outstanding under the Credit Facility as of September 30, 2020 and $64.4 million remained available for future borrowings. During the Adjustment Period, (i) all properties acquired with proceeds from the borrowings under the Credit Facility must be added to the borrowing base, and (ii) the Company is prohibited from acquiring any multi-tenant properties and from making certain other investments. Following the amendment in July 2020, the Company is also restricted from using proceeds from borrowings under the Credit Facility to accumulate or maintain cash or cash equivalents in excess of amounts necessary to meet current working capital requirements, as determined in good faith by the OP. In addition, in accordance with the Credit Facility, in order for the Company to make payments required to fund certain share repurchases, the Company would be required to satisfy a maximum leverage ratio after giving effect to the payments and also have a combination of cash, cash equivalents and amounts available for future borrowings under the Credit Facility of not less than $40.0 million. During the Adjustment Period, the Company is not permitted to repurchase shares by tender offer or otherwise. The Credit Facility requires payments of interest only. The maturity date of the Credit Facility is April 26, 2022 and the Company has a one-time right, subject to customary conditions, to extend the maturity date for an additional term of one year to April 26, 2023. Borrowings under the Credit Facility bear interest at either (i) the Base Rate (as defined in the Credit Facility) plus an applicable spread ranging from 0.60% to 1.20%, depending on the Company’s consolidated leverage ratio, or (ii) LIBOR plus an applicable spread ranging from 1.60% to 2.20%, depending on the Company’s consolidated leverage ratio. Pursuant to the amendment to the Credit Facility in July 2020, from July 24, 2020 until delivery of the compliance certificate for the fiscal quarter ending June 30, 2021, the margin will be 1.5% with respect to the Base Rate and 2.5% with respect to LIBOR regardless of the Company’s consolidated leverage ratio, and the “floor” on LIBOR was increased from 0.00% to 0.25%. As of September 30, 2020 and December 31, 2019, the weighted-average interest rate under the Credit Facility was 2.79% and 3.80%, respectively. LIBOR likely will only be available in substantially its current form until the end of 2021. To transition from LIBOR under the Credit Facility, the Company anticipates that it will either utilize the Base Rate or negotiate a replacement reference rate for LIBOR with the lenders. The Credit Facility contains various customary operating covenants, including the restricted payments covenant described in more detail below, as well as covenants restricting, among other things, the incurrence of liens, investments, fundamental changes, agreements with affiliates and changes in nature of business. The Credit Facility also contains financial maintenance covenants with respect to maximum consolidated leverage, maximum consolidated secured leverage, minimum fixed charge coverage, maximum other recourse debt to total asset value, and minimum net worth. During the Adjustment Period, the calculation of Total Asset Value (as defined in the Credit Facility) - which serves as the basis for the denominator used to calculate the maximum consolidated leverage, maximum consolidated secured leverage and maximum other recourse debt to total asset value financial maintenance covenants in the Credit Facility - will be adjusted such that the value ascribed to the Company’s multi-tenant properties purchased through June 30, 2020 will generally be decreased by 10.0% for the duration of the Adjustment Period. During the Adjustment Period, the minimum fixed charge coverage ratio financial maintenance covenant in the Credit Facility will be decreased. Additionally, during the Adjustment Period, the OP must maintain, as of the end of each month starting with June 2020, a combination of cash, cash equivalents and amounts available for future borrowings under the Credit Facility of not less than $100.0 million. Pursuant to the Credit Facility, the Company is not permitted to pay distributions, including cash dividends on equity securities (including the Series A Preferred Stock) in an aggregate amount exceeding 95% of MFFO (as defined in the Credit Facility) for any look-back period of four consecutive fiscal quarters without seeking consent from the lenders under the Credit Facility. On November 9, 2019, the Company entered into an amendment to the Credit Facility which permits the Company to pay distributions in an aggregate amount not exceeding 105% of MFFO for any applicable period if, as of the last day of the period, the Company is able to satisfy a maximum leverage ratio after giving effect to the payments and also has a combination of cash, cash equivalents and amounts available for future borrowings under the Credit Facility of not less than $60.0 million. During the Adjustment Period the Company is generally permitted to pay distributions up to 105% of annualized MFFO for a look-back period of two consecutive fiscal quarters for the fiscal quarter ending December 31, 2020 and a look-back period of three consecutive fiscal quarters for the fiscal quarter ending March 31, 2021 if, as of the last day of the period, after giving effect to the payment of those dividends and distributions, the Company has a combination of cash, cash equivalents and amounts available for future borrowings under the Credit Facility of not less than $125.0 million. If this level of liquidity is not maintained, the applicable threshold percentage of MFFO will be 95% instead of 105%. If applicable, during the continuance of an event of default under the Credit Facility, the Company may not pay dividends or other distributions in excess of the amount necessary for the Company to maintain its status as a RE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Hierarchy GAAP establishes a hierarchy of valuation techniques based on the observability of inputs used in measuring assets and liabilities at fair value. GAAP establishes market-based or observable inputs as the preferred sources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 review of the fair value hierarchy classification is conducted on a quarterly basis. Changes in the type of inputs may result in a reclassification for certain assets and liabilities. The Company’s policy with respect to transfers between levels of the fair value hierarchy is to recognize transfers into and out of each level as of the end of the reporting period. There were no transfers between levels of the fair value hierarchy during the nine months ended September 30, 2020 and 2019. Financial Instruments Measured at Fair Value on a Recurring Basis Derivative Instruments The Company’s derivative instruments are measured at fair value on a recurring basis. Although the Company has determined that the majority of the inputs used to value its derivatives fall within Level 2 of the fair value hierarchy, the credit valuation adjustments associated with this derivative utilize Level 3 inputs, such as estimates of current credit spreads to evaluate the likelihood of default by the Company and its counterparty. However, as of September 30, 2020,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s valuation in its entirety is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Real Estate Investments measured at fair value on a non-recurring basis Real Estate Investments - Held for Sale The Company has had impaired real estate investments classified as held for sale ( see Note 3 — Real Estate Investments for additional information on impairment charges recorded by the Company). There were no impaired real estate investments held for sale as of September 30, 2020 and December 31, 2019. Carrying value of impaired real estate investments held for sale on the consolidated balance sheet represents their estimated fair value less cost to sell. Impaired real estate investments held for sale are generally classified in Level 3 of the fair value hierarchy. Real Estate Investments - Held for Use The Company has had impaired real estate investments classified as held for use ( see Note 3 — Real Estate Investments for additional information on impairment charges recorded by the Company). There were no impaired real estate investments held for use as of September 30, 2020 and December 31, 2019. The carrying value of impaired real estate investments held for use on the consolidated balance sheet represents their estimated fair value. The Company primarily uses a market approach to estimate the future cash flows expected to be generated. Impaired real estate investments which are held for use are generally classified in Level 3 of the fair value hierarchy. Financial Instruments that are not Reported at Fair Value The carrying value of short-term financial instruments such as cash and cash equivalents, restricted cash, prepaid expenses and other assets, accounts payable and accrued expenses and dividends payable approximates their fair value due to their short-term nature. As of September 30, 2020, the fair value of advances to the Company under the Credit Facility was $303.7 million due to the widening of the credit spreads during the current period. These advances had a carrying value of $305.9 million as of September 30, 2020. As of December 31, 2019, the $333.1 million carrying value of advances under the Credit Facility approximated their fair value. The carrying value of the Company’s mortgage notes payable as of September 30, 2020 and December 31, 2019 were $1.5 billion and $1.3 billion, respectively, which approximated their fair value. The fair value of gross mortgage notes payable is based on estimates of market interest rates. This approach relies on unobservable inputs and therefore is classified as Level 3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related parties may also have other financial relationships. The Company does not anticipate that any of the counterparties will fail to meet their obligations. The Company entered into an interest rate swap on September 1, 2020 for a notional amount of $125.0 million, which became effective on October 13, 2020, in order to fix the interest rate on a mortgage loan that was refinanced on September 4, 2020 (see Note 4 - Mortgage Notes Payable for additional information). Although not effective at September 30, 2020, the Company recorded the change in fair value from September 1, 2020, the date on which the swap agreement was entered into, through September 30, 2020. The table below presents the fair value of the Company’s derivative financial instrument as well as its classification on the consolidated balance sheet as of September 30, 2020. The Company did have any derivatives as of December 31, 2019. (In thousands) Balance Sheet Location September 30, 2020 Interest Rate “Pay-fixed” Swaps Derivative liabilities, at fair value $ (546) Total $ (546)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changes in the fair value of derivatives designated and that qualify as cash flow hedges are recorded in accumulated other comprehensive loss (“AOCI”) and are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During the next twelve months, the Company estimates that $0.2 million will be reclassified from other comprehensive loss as an increase to interest expense. As discussed above, the Company has one interest rate swap designated as a cash flow hedge outstanding as of September 30, 2020. The notional amount of this interest swap is $125.0 million. The table below details the location in the financial statements of the gain or loss recognized on interest rate derivatives designated as cash flow hedges for the three and nine months ended September 30, 2020 and 2019: Three Months Ended September 30, Nine Months Ended September 30, (In thousands) 2020 2019 2020 2019 Amount of loss recognized in AOCI on interest rate derivatives (1) $ (546) $ — $ (546) $ (979) Amount of loss reclassified from AOCI into income as interest expense $ — $ — $ — $ (36) Total amount of interest expense presented in the consolidated income statements $ 20,871 $ 18,569 $ 58,778 $ 59,004 __________ (1) Excludes a loss of $1.5 million in the Company’s consolidated statements of operations for the nine months ended September 30, 2019 recorded upon termination of its interest rate swaps after the repayment of certain mortgages (see Note 4 — Mortgage Notes Payable, Net for additional information). Non-Designated Hedges As of September 30, 2020 and 2019, the Company did not have any derivatives that were not designated as hedges of qualifying hedging relationships, and therefore no gain or loss was recorded in the three and nine months ended September 30, 2020 and 2019. Offsetting Derivatives The table below presents a gross presentation, the effects of offsetting, and a net presentation of the Company’s derivatives as of September 30, 2020 and December 31, 2019. The net amounts of derivative assets or liabilities can be reconciled to the tabular disclosure of fair value. 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September 30, 2020 $ — $ (546) $ — $ (546) $ — $ — (546) December 31, 2019 $ — $ — $ — $ — $ — $ — —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September 30, 2020, the fair value of derivatives in a net liability position including accrued interest but excluding any adjustment for nonperformance risk related to these agreements was $0.6 million. As of September 30, 2020,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0.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mmon Stock As of September 30, 2020 and December 31, 2019, the Company had 108.8 million and 108.5 million shares, respectively, of Class A common stock outstanding including restricted shares of Class A common stock (“restricted shares”) and excluding LTIP Units. LTIP Units may ultimately be convertible into shares of Class A common stock in the future. Since the Listing and through March 31, 2020, the Company paid dividends on its Class A common stock at an annualized rate equal to $1.10 per share, or $0.0916667 per share on a monthly basis. In March 2020, the Company’s board of directors approved a reduction in the Company’s annualized dividend to $0.85 per share, or $0.0708333 per share on a monthly basis, due to the uncertain and rapidly changing environment caused by the COVID-19 pandemic. The new dividend rate became effective beginning with the Company’s April 1 dividend declaration. Historically, and through September 30, 2020, the Company declared dividends based on monthly record dates and generally paid dividends, once declared, on or around the 15th day of each month (or, if not a business day, the next succeeding business day) to Class A common stock holders of record on the applicable record date. On August 27, 2020, the Company’s board of directors approved a change in the Company’s Class A common stock dividend policy. Accordingly, consistent with its peers, the Company anticipates paying future dividends authorized by its board of directors on shares of its Class A common stock on a quarterly basis in arrears on the 15th day of the first month following the end of each fiscal quarter (unless otherwise specified) to Class A common stockholders of record on the record date for such payment. This change affected the frequency of dividend payments only, and did not impact the annualized dividend rate on Class A common stock of $0.85. Dividend payments are dependent on the availability of funds. The Company’s board of directors may reduce the amount of dividends paid or suspend dividend payments at any time and therefore dividends payments are not assured. Distribution Reinvestment Plan Effective on the Listing Date, an amendment and restatement of the then effective distribution reinvestment plan approved by the Company’s board of directors became effective (the “DRIP”). The DRIP allows stockholders who have elected to participate in the DRIP to have dividends payable with respect to all or a portion of their shares of Class A common stock reinvested in additional shares of Class A common stock. Shares issued pursuant to the DRIP represent shares that are, at the election of the Company, either (i) acquired directly from the Company, which would issue new shares, at a price based on the average of the high and low sales prices of Class A common stock on Nasdaq on the date of reinvestment, or (ii) acquired through open market purchases by the plan administrator at a price based on the weighted-average of the actual prices paid for all of the shares of Class A common stock purchased by the plan administrator with all participants’ reinvested dividends for the related quarter, less a per share processing fee. Shares issued pursuant to the DRIP are recorded within stockholders’ equity in the accompanying consolidated balance sheets in the period dividends are declared. During the nine months ended September 30, 2020 and 2019 all shares acquired by participants pursuant to the DRIP were acquired through open market purchases by the plan administrator and not acquired directly from the Company. ATM Program — Class A Common Stock In May 2019, the Company established an “at the market” equity offering program for Class A common stock (the “Class A Common Stock ATM Program”), pursuant to which the Company may from time to time, offer, issue and sell to the public up to $200.0 million in shares of Class A common stock, through sales agents. The Company did not sell any shares under the Class A Common Stock ATM Program during the nine months ended September 30, 2020. Preferred Stock The Company is authorized to issue up to 50,000,000 shares of preferred stock, of which it has classified and designated 8,796,000 as authorized shares of its Series A Preferred Stock as of September 30, 2020 and December 31, 2019 and 120,000 as authorized shares of its Series B Preferred Stock, par value $0.01 per share (“Series B Preferred Stock”), as of September 30, 2020. No shares of Series B Preferred Stock were authorized as of December 31, 2019. The Company had 7,719,689 and 6,917,230 shares of Series A Preferred Stock issued and outstanding as of September 30, 2020 and December 31, 2019, respectively. No Series B Preferred Stock is issued or outstanding. Underwritten Offerings — Series A Preferred Stock On March 26, 2019, the Company completed the initial issuance and sale of 1,200,000 shares of Series A Preferred Stock in an underwritten public offering at a public offering price equal to the liquidation preference of $25.00 per share. The offering generated gross proceeds of $30.0 million and net proceeds of $28.6 million, after deducting underwriting discounts and offering costs paid by the Company. On April 10, 2019, the underwriters in the offering exercised their option to purchase additional shares of Series A Preferred Stock, and the Company sold an additional 146,000 shares of Series A Preferred Stock, which generated gross proceeds of $3.7 million and resulted in net proceeds of approximately $3.5 million, after deducting underwriting discounts. The Company did not underwrite any offerings to sell Series A Preferred Stock during the nine months ended September 30, 2020. ATM Program — Series A Preferred Stock In May 2019, the Company established an “at the market” equity offering program for its Series A Preferred Stock (the “Series A Preferred Stock ATM Program”) pursuant to which the Company may, from time to time, offer, issue and sell to the public, through sales agents, shares of the Series A Preferred Stock having an aggregate offering price of up to $50.0 million which was subsequently increased to $100.0 million in October 4, 2019. During the nine months ended September 30, 2019, the Company sold 933,456 shares of Series A Preferred Stock through the Series A Preferred Stock ATM Program for gross proceeds of $23.8 million, before commissions paid of approximately $0.4 million. During the nine months ended September 30, 2020, the Company sold 802,459 shares under the Series A Preferred Stock ATM Program for gross proceeds of $20.3 million and net proceeds of $20.0 million, after commissions paid of approximately $0.3 million. Stockholder Rights Plan In April 2020 the Company announced that its board of directors approved a short-term stockholder rights plan (the “Plan”) to protect the long-term interests of the Company. The Company adopted the Plan due to the substantial volatility in the trading of the Company’s Class A common stock that has resulted from the ongoing COVID-19 pandemic. The adoption of the Plan is intended to allow the Company to realize the long-term value of the Company’s assets by protecting the Company from the actions of third parties that the Company’s board of directors determines are not in the best interest of the Company. By adopting the Plan, the Company believes that it has best positioned itself to navigate through this period of volatility brought on by COVID-19. The Company’s Plan is designed to reduce the likelihood that any person or group (including a group of persons that are acting in concert with each other) would gain control of the Company through open market accumulation of stock by imposing significant penalties upon any person or group that acquires 4.9% or more of the outstanding shares of Class A common stock without the approval of the Company’s board of directors. In connection with the adoption of the Plan, the Company’s board of directors authorized a dividend of one preferred share purchase right for each outstanding share of Class A common stock to stockholders of record on April 23, 2020 to purchase from the Company one one-thousandth of a share of Series B Preferred Stock for an exercise price of $35.00 per one-thousandth of a share, once the rights become exercisable, subject to adjustment as provided in the related rights agreement. By the terms of the Plan, the rights will initially trade with Class A common stock and will generally only become exercisable on the 10th business day after the Company’s board of directors become aware that a person or entity has become the owner of 4.9% or more of the shares of Class A common stock or the commencement of a tender or exchange offer which would result in the offeror becoming an owner of 4.9% or more of the Class A common stock. The Plan expires on April 12, 2021 unless the Plan is amended or the Rights are earlier exercised, exchanged or redeem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ssee Arrangements - Ground Leases The Company is a lessee in ground lease agreements for seven of its properties. The ground leases have lease durations, including assumed renewals, ranging from 17.3 years to 34.9 years as of September 30, 2020. As of September 30, 2020, the Company’s balance sheet includes operating lease right-of-use assets and operating lease liabilities of $18.7 million and $19.2 million, respectively. In computing the lease liabilities, the Company discounts future lease payments at an estimated incremental borrowing rate at adoption or acquisition if later. The terms of the Company’s ground leases are significantly longer than the terms of borrowings available to the Company on a fully-collateralized basis. The Company’s estimate of this rate required significant judgment. The Company’s operating ground leases have a weighted-average remaining lease term, including assumed renewals, of 28.2 years and a weighted-average discount rate of 7.5% as of September 30, 2020. For the three and nine months ended September 30, 2020, the Company paid cash of $0.5 million and $1.2 million, respectively, for amounts included in the measurement of lease liabilities and recorded expense of $0.5 million and $1.4 million, respectively, on a straight-line basis in accordance with lease accounting rules. For the three and nine months ended September 30, 2019, the Company paid cash of $0.5 million and $1.1 million, respectively, and recorded expense of $0.5 million and $2.2 million, respectively, which, in the nine months ended September 30, 2019, included an out-of-period adjustment of $0.9 million (see Note 2 — Summary of Significant Accounting Polices for additional information). The lease expense is recorded in property operating expenses in the consolidated statements of operations and comprehensive loss. The Company did not enter into any additional ground leases during the nine months ended September 30, 2020. The following table reflects the base cash rental payments due from the Company as of September 30, 2020: (In thousands) Future Base Rent Payments 2020 (remainder) $ 344 2021 1,515 2022 1,532 2023 1,549 2024 1,560 Thereafter 45,956 Total lease payments 52,456 Less: Effects of discounting (33,208) Total present value of lease payments $ 19,248 Litigation and Regulatory Matters On January 13, 2017, four affiliated stockholders of American Realty Capital — Retail Centers of America, Inc. (“RCA”) filed in the United States District Court for the District of Maryland a putative class action lawsuit against RCA, the Company, Edward M. Weil, Jr., Leslie D. Michelson, Edward G. Rendell (Weil, Michelson and Rendell, the “Director Defendants”), and AR Global, alleging violations of Sections 14(a) of the Securities Exchange Act of 1934 (the “Exchange Act”) by RCA and the Director Defendants, violations of Section 20(a) of the Exchange Act by AR Global and the Director Defendants, breaches of fiduciary duty by the Director Defendants, and aiding and abetting breaches of fiduciary duty by AR Global and the Company in connection with the negotiation of and proxy solicitation for a shareholder vote on what was at the time the proposed merger with RCA (the “Merger”) and an amendment to RCA’s charter. On March 11, 2019, the United States Court of Appeals for the Fourth Circuit affirmed the judgment of the district court dismissing the complaint. On March 25, 2019, the plaintiffs filed a Petition for Rehearing and Rehearing En Banc, which was subsequently denied on April 9, 2019 . Due to the stage of the litigation, no estimate of a probable loss or any reasonable possible losses are determinable at this time. No provisions for such losses have been recorded in the accompanying consolidated financial statements for the nine months ended September 30, 2020 or 2019. On February 8, 2018, Carolyn St. Clair-Hibbard, a purported stockholder of the Company, filed a putative class action complaint in the United States District Court for the Southern District of New York against the Company, AR Global, the Advisor, and both individuals who previously served as the Company’s chief executive officer and chair of the board of directors (the “Former Chairmen”). On February 23, 2018, the complaint was amended to, among other things, assert some claims on the plaintiff’s own behalf and other claims on behalf of herself and other similarly situated shareholders of the Company as a class. On April 26, 2018, defendants moved to dismiss the amended complaint. On May 25, 2018, plaintiff filed a second amended complaint. The second amended complaint alleges that the proxy materials used to solicit stockholder approval of the Merger at the Company’s 2017 annual meeting were materially incomplete and misleading. The complaint asserts violations of Section 14(a) of the Exchange Act against the Company, as well as control person liability against the Advisor, AR Global, and the Former Chairmen under 20(a). It also asserts state law claims for breach of fiduciary duty against the Advisor, and claims for aiding and abetting such breaches, of fiduciary duty against the Advisor, AR Global and the Former Chairmen. The complaint seeks unspecified damages, rescission of the Company’s advisory agreement (or severable portions thereof) which became effective when the Merger became effective, and a declaratory judgment that certain provisions of the Company’s advisory agreement are void. The Company believes the second amended complaint is without merit and intends to defend vigorously. On June 22, 2018, defendants moved to dismiss the second amended complaint. On August 1, 2018, plaintiff filed an opposition to defendants’ motions to dismiss. Defendants filed reply papers on August 22, 2018, and oral argument was held on September 26, 2018. On September 23, 2019, the Court granted defendants’ motions and dismissed the complaint with prejudice. The plaintiff has appealed that order. Appellate briefing is complete and oral argument took place on April 23, 2020. On May 5, 2020, the United States Court of Appeals for the Second Circuit affirmed the lower court’s dismissal of the complaint. On October 26, 2018, Terry Hibbard, a purported stockholder of the Company, filed a putative class action complaint in New York State Supreme Court, New York County, against the Company, AR Global, the Advisor, the Former Chairmen, the Company’s chief financial officer at the time of the Merger and each of the Company’s directors immediately prior to the Merger. All of the directors immediately prior to the Merger, except for David Gong, currently serve as directors of the Company. The complaint alleges that the registration statement pursuant to which RCA shareholders acquired shares of the Company during the Merger contained materially incomplete and misleading information. The complaint asserts violations of Section 11 of the Securities Act against the Company’s chief financial officer at the time of the Merger and each of the Company’s directors immediately prior to the Merger, violations of Section 12(a)(2) of the Securities Act against the Company and the Company’s current chief executive officer, president and chair of the board of directors, and control person liability against the Advisor, AR Global and the Former Chairmen— under Section 15 of the Securities Act. The complaint seeks unspecified damages and rescission of the Company’s sale of stock pursuant to the registration statement. The Company believes the complaint is without merit and intends to defend vigorously. Due to the early stage of the litigation, no estimate of a probable loss or any reasonably possible losses are determinable at this time. On March 6, 2019, Susan Bracken, Michael P. Miller and Jamie Beckett, purported stockholders of the Company, filed a putative class action complaint in New York State Supreme Court, New York County, on behalf of themselves and others who purchased shares of common stock through the Company’s then effective distribution reinvestment plan, against the Company, AR Global, the Advisor, the Former Chairmen, the Company’s chief financial officer at the time of the Merger and each of the Company’s directors immediately prior to the Merger. The complaint alleges that the April and December 2016 registration statements pursuant to which class members purchased shares contained materially incomplete and misleading information. The complaint asserts violations of Section 11 of the Securities Act against the Company, the Company’s chief financial officer at the time of the Merger and each of the Company’s directors immediately prior to the Merger, violations of Section 12(a)(2) of the Securities Act against the Company and the Company’s current chief executive officer, president and chair of the board of directors, and control person liability against the Advisor, AR Global and the Former Chairmen under Section 15 of the Securities Act. The complaint seeks unspecified damages and either rescission of the Company’s sale of stock or rescissory damages. The Company believes the complaint is without merit and intends to defend vigorously. Due to the early stage of the litigation, no estimate of a probable loss or any reasonably possible losses are determinable at this time. On April 30, 2019, Lynda Callaway, a purported stockholder of the Company, filed a putative class action complaint in New York State Supreme Court, New York County, against the Company, AR Global, the Advisor, the Former Chairmen, the Company’s chief financial officer at the time of the Merger and each of the Company’s directors immediately prior to the Merger. The complaint alleges that the registration statement pursuant to which plaintiff and other class members acquired shares of the Company during the Merger contained materially incomplete and misleading information. The complaint asserts violations of Section 11 of the Securities Act against the Company, the Company’s chief financial officer at the time of the Merger and each of the Company’s directors immediately prior to the Merger, violations of Section 12(a)(2) of the Securities Act against the Company and the Company’s current chief executive officer, president and chair of the board of directors, and control person liability under Section 15 of the Securities Act against the Advisor, AR Global, and the Former Chairmen. The complaint seeks unspecified damages and rescission of the Company’s sale of stock pursuant to the registration statement. Due to the early stage of the litigation, no estimate of a probable loss or any reasonably possible losses are determinable at this time. On July 11, 2019, the New York State Supreme Court issued an order consolidating the three above-mentioned cases: Terry Hibbard, Bracken, and Callaway (the “Consolidated Cases”). The Court also stayed the Consolidated Cases pending a decision on the motions to dismiss in the St. Clair-Hibbard litigation pending in the United States District Court for the Southern District of New York. Following the federal court’s decision on the motions to dismiss in the St. Clair-Hibbard litigation, on October 31, 2019 plaintiffs filed an amended consolidated class action complaint in the Consolidated Cases seeking substantially similar remedies from the same defendants. The Company moved to dismiss the amended consolidated complaint on December 16, 2019. After the parties completed briefing on this motion, the United States Court of Appeals for the Second Circuit issued its decision affirming dismissal of the federal St. Clair-Hibbard action. Plaintiffs moved to amend their complaint, purportedly to limit it to claims still viable in spite of the results of the federal action. The proposed second amended complaint no longer contains direct claims against the Company. Instead, plaintiffs seek to pursue state law claims derivatively against the Advisor, AR Global, the Company’s initial chief executive officer and chair of the board of directors, the Company’s current directors and David Gong, a former director, with the Company as a nominal defendant. The Court has scheduled oral argument on plaintiffs’ motion to amend for November 19, 2020. There are no other material legal or regulatory proceedings pending or known to be contemplated against the Company. During the three and nine months ended September 30, 2020, the Company incurred legal costs related to the above litigation of approximately $0.2 million and $0.7 million, respectively, and $0.2 million and $0.7 million for the three and nine months ended September 30, 2019, respectively. A portion of these litigation costs are subject to a claim for reimbursement under the insurance policies maintained by the Company, and during the three and nine months ended September 30, 2020, reimbursements of $0 and $9,000, respectively, and $0 and $1.9 million for the three and nine months ended September 30, 2019, respectively, were received and recorded in other income in the consolidated statements of operations. The Company may receive additional reimbursements in the future.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9 Months Ended</t>
        </is>
      </c>
    </row>
    <row r="2">
      <c r="B2" s="2" t="inlineStr">
        <is>
          <t>Sep. 30, 2020</t>
        </is>
      </c>
    </row>
    <row r="3">
      <c r="A3" s="3" t="inlineStr">
        <is>
          <t>Related Party Transactions [Abstract]</t>
        </is>
      </c>
    </row>
    <row r="4">
      <c r="A4" s="4" t="inlineStr">
        <is>
          <t>Related Party Transactions and Arrangements</t>
        </is>
      </c>
      <c r="B4" s="4" t="inlineStr">
        <is>
          <t>Related Party Transactions and Arrangements Fees and Participations Incurred in Connection with the Operations of the Company Summary of Advisory Agreement On April 29, 2015, the independent directors of the Company’s board of directors unanimously approved certain amendments to the Amended and Restated Advisory Agreement, as amended (the “First A&amp;R Advisory Agreement”), by and among the Company, the OP and the Advisor (the “Second A&amp;R Advisory Agreement”). The Second A&amp;R Advisory Agreement, which superseded the First A&amp;R Advisory Agreement, took effect on July 20, 2015, the date on which the Company filed certain changes to the Company’s charter, which were approved by the Company’s stockholders on June 23, 2015. The initial term of the Second A&amp;R Advisory Agreement of 20 years began on April 29, 2015, and is automatically renewable for another 20-year term upon each 20-year anniversary unless terminated by the Company’s board of directors for cause. On September 6, 2016, the Company entered into an amendment and restatement of the Second A&amp;R Advisory Agreement (the “Third A&amp;R Advisory Agreement”), which became effective on February 16, 2017. The Third A&amp;R Advisory Agreement grants the Company the right to internalize the services provided under the Third A&amp;R Advisory Agreement (“Internalization”) and to terminate the Third A&amp;R Advisory Agreement pursuant to a notice received by the Advisor as long as (i) more than 67% of the Company’s independent directors have approved the Internalization; and (ii) the Company pays the Advisor an Internalization fee equal to (1) $15.0 million plus (2) either (x) if the Internalization occurs on or before December 31, 2028, the Subject Fees (defined below) multiplied by 4.5 or (y) if the Internalization occurs on or after January 1, 2029, the Subject Fees multiplied by 3.5 plus (3) 1.0% multiplied by (x) the purchase price of properties or other investments acquired after the end of the fiscal quarter in which the notice of Internalization is received by the Advisor and prior to the Internalization and (y) without duplication, the cumulative net proceeds of any equity raised by the Company during the period following the end of the fiscal quarter in which notice is received and the Internalization. The “Subject Fees” are equal to (i) the product of four multiplied by the sum of (A) the actual base management fee (including both the fixed and variable portion thereof) plus (B) the actual variable management fee, in each of clauses (A) and (B), payable for the fiscal quarter in which the notice of Internalization is received by the Advisor, plus, (ii) without duplication, the annual increase in the base management fee resulting from the cumulative net proceeds of any equity raised in respect of the fiscal quarter in which the notice of Internalization is received by the Advisor. Up to 10% of the Internalization fee may be payable in shares of Class A common stock subject to certain conditions. The initial term of the Third A&amp;R Advisory Agreement expires on April 29, 2035. This term is automatically renewed for successive 20-year terms upon expiration unless the Third A&amp;R Advisory Agreement is terminated (1) in accordance with an Internalization, (2) by the Company or the Advisor with cause, without penalty, with 60 days’ notice, (3) by the Advisor for (a) a failure to obtain a satisfactory agreement for any successor to the Company to assume and agree to perform obligations under the Third A&amp;R Advisory Agreement or (b) any material breach of the Third A&amp;R Advisory Agreement of any nature whatsoever by the Company, or (4) by the Advisor in connection with a change of control of the Company. Upon the termination of the Third A&amp;R Advisory Agreement, the Advisor will be entitled to receive from the Company all amounts due to the Advisor, as well as the then-present fair market value of the Advisor’s interest in the Company. 2019 Advisory Agreement Amendment On March 18, 2019, the Company entered into Amendment No.2 to the Third A&amp;R Advisory Agreement (“Amendment No. 2”), by and among the OP and the Advisor. Amendment No.2 revised the section of the Third A&amp;R Advisory Agreement specifically related to reimbursable administrative service expenses, including reasonable salaries and wages, benefits and overhead of employees of the Advisor or its affiliates, including those of certain executive officers of the Company. See the “ Professional Fees and Other Reimbursements” section below for details. 2020 Advisory Agreement Amendment On March 30, 2020, the Company entered into Amendment No.3 to the Third A&amp;R Advisory Agreement (“Amendment No. 3”), by and among the OP and the Advisor. Amendment No.3 revised the section of the Third A&amp;R Advisory Agreement to temporarily lower the quarterly thresholds of Core Earnings Per Adjusted Share (as defined in the Advisory Agreement) the Company must reach on a quarterly basis for the Advisor to receive the Variable Management Fee (as defined in the Advisory Agreement). For additional information, see the “Asset Management Fees and Variable Management/Incentive Fees” section below. In-Sourced Expenses The Advisor has been and may continue to be reimbursed for costs it incurs in providing investment-related services, or “insourced expenses.” These insourced expenses may not exceed 0.5% of the contract purchase price of each acquired property or 0.5% of the amount advanced for a loan or other investment. Additionally, the Company has paid and may continue to pay third party acquisition expenses. The aggregate amount of acquisition expenses, including insourced expenses, may not exceed 4.5% of the contract purchase price of the Company’s portfolio or 4.5% of the amount advanced for all loans or other investments and this threshold has not been exceeded through December 31, 2019. The Company incurred $48,000 and $0.1 million of acquisition expenses and related cost reimbursements for the three and nine months ended September 30, 2020, respectively, and $38,000 and $0.2 million for the three and nine months ended September 30, 2019, respectively. Asset Management Fees and Variable Management/Incentive Fees The Company pays the Advisor a fixed base management fee and a variable base management fee. Under the Third A&amp;R Advisory Agreement, the fixed portion of the base management fee is; (i) $22.5 million annually for the period from February 17, 2018 until February 16, 2019; and (ii) $24.0 million annually for the remainder of the term. If the Company acquires (whether by merger, consolidation or otherwise) any other REIT, that is advised by an entity that is wholly-owned, directly or indirectly, by AR Global, other than any joint ventures, (a “Specified Transaction”), the fixed portion of the base management fee will be increased by an amount equal to the consideration paid for the acquired company’s equity multiplied by 0.0031 for the first year following the Specified Transaction, 0.0047 for the second year and 0.0062 thereafter. The variable portion of the base management fee is a monthly fee equal to one-twelfth of 1.25% of the cumulative net proceeds of any equity raised by the Company and its subsidiaries from and after the initial effective date of the Third A&amp;R Advisory Agreement on February 16, 2017. Base management fees, including the variable portion, are included in asset management fees to related party on the consolidated statement of operations and comprehensive loss. The Company incurred $6.9 million and $20.7 million during the three and nine months ended September 30, 2020, respectively, and $6.5 million and $18.9 million for the three and nine months ended September 30, 2019, respectively, in base management fees (including both the fixed and variable portion). In addition, the Company is required to pay the Advisor a variable management fee. For the quarter ended March 31, 2020 and the year ended December 31, 2019, the amount that was required to be paid was equal to the product of (1) the fully diluted shares of common stock outstanding multiplied by (2) (x) 15.0% of the applicable quarter’s Core Earnings per share in excess of $0.275 per share plus (y) 10.0% of the applicable quarter’s Core Earnings per share in excess of $0.3125 per share, in each case as adjusted for changes in the number of shares of common stock outstanding. The definition of Adjusted Outstanding Shares (as defined in the Third A&amp;R Advisory Agreement), which is used to calculate Core Earnings per share, is based on the Company’s reported diluted weighted-average shares outstanding. In accordance with Amendment No. 3 to the Third A&amp;R Advisory Agreement, for the quarters ending June 30, 2020, September 30, 2020 and December 31, 2020, the low and high thresholds will be reduced from $0.275 and $0.3125, respectively, to $0.23 and $0.27, respectively. The Company believes that the revised thresholds provide an appropriate incentive to the Advisor as the Company works to minimize the adverse impact on its business resulting from the COVID-19 pandemic. The Advisor and the independent directors on the Company’s board of directors have agreed to reassess the threshold levels for 2021 after 2020 and potentially further amend the Advisory Agreement, after taking into account the economic impact of the COVID-19 pandemic on the Company. Core Earnings is defined as, for the applicable period, net income or loss computed in accordance with GAAP excluding non-cash equity compensation expense, the variable management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mortization of market lease intangibles, provision for loss loans, and other non-recurring revenue and expenses (in each case after discussions between the Advisor and the independent directors and the approval of a majority of the independent directors). The variable management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The Company did not incur any variable management fees during the nine months ended September 30, 2020, and recorded $0.1 million in variable management fees for the three and nine months ended September 30, 2019. Property Management Fees The Company has a property management agreement (the “Multi-Tenant Property Management Agreement”), a leasing agreement (the “Multi-Tenant Leasing Agreement”) and a net lease property management and leasing agreement (the “Net Lease Property Management Agreement”) with the Property Manager. The Multi-Tenant Property Management Agreement, the Multi-Tenant Leasing Agreement and the Net Lease Property Management Agreement each became effective on February 16, 2017. In connection with the issuance of the Net Lease Mortgage Notes, subsidiaries of the Company have entered into the Property Management and Servicing Agreement, dated May 30, 2019 (the “ABS Property Management Agreement”), with the Property Manager, KeyBank, as back-up property manager, and Citibank, N.A. as indenture trustee. The Multi-Tenant Property Management Agreement provides that, unless a property is subject to a separate property management agreement with the Property Manager, the Property Manager is the sole and exclusive property manager for the Company’s multi-tenant properties, which are generally anchored, retail properties, such as power centers and lifestyle centers. In December 2017, in connection with a $210.0 million mortgage loan secured by 12 of the Company’s anchored, stabilized core retail properties, the Company entered into 12 identical property management agreements with the Property Manager, the substantive terms of which are substantially identical to the terms of the Multi-Tenant Property Management Agreement, except they do not provide for the transition fees described below. The Multi-Tenant Property Management Agreement entitles the Property Manager to a management fee equal to 4.0% of the gross rental receipts from the multi-tenant properties, including common area maintenance reimbursements, tax and insurance reimbursements, percentage rental payments, utility reimbursements, late fees, vending machine collections, service charges, rental interruption insurance, and a 15.0% administrative charge for common area expenses. In addition, the Property Manager is entitled to transition fees of up to $2,500 for each multi-tenant property managed, a construction fee equal to 6.0% of construction costs incurred, if any, and reimbursement of all expenses specifically related to the operation of a multi-tenant property, including compensation and benefits of property management, accounting, lease administration, executive and supervisory personnel of the Property Manager, and excluding expenses of the Property Manager’s corporate and general management office and excluding compensation and other expenses applicable to time spent on matters other than the multi-tenant properties. Pursuant to the Multi-Tenant Leasing Agreement, the Company may, under certain circumstances and subject to certain conditions, pay the Property Manager a leasing fee for services in leasing multi-tenant properties to third parties. The Company’s double- and triple-net leased single- tenant properties are managed by the Property Manager pursuant to the Net Lease Property Management Agreement, unless they are subject to a separate agreement with the Property Manager. The Net Lease Property Management Agreement permits the Property Manager to subcontract its duties to third parties and provides that the Company is responsible for all costs and expenses of managing the properties, except for general overhead and administrative expenses of the Property Manager. In December 2019, in connection with a loan secured by four properties leased to Stop&amp;Shop, the Company entered into a property management and leasing agreement with the Property Manager with respect to the four properties, the substantive terms of which are substantially identical to the terms of the Net Lease Property Management Agreement, except that it limits the fees payable to the Property Manager and any subcontractor to 3.0% of operating income in the event that the Property Manager subcontracts its duties under the agreement. In July 2020, in connection with the loan agreement with Column Financial, Inc., all but one of the borrowers entered into a new property management and leasing agreement with the Property Manager with respect to all but one of the mortgaged properties, all of which are double- and triple-net leased single-tenant properties. The Company’s other double- and triple-net leased single-tenant properties, including the one mortgaged property excluded from the new property management and leasing agreement, are managed by the Property Manager pursuant to the Net Lease Property Management Agreement. The new property management and leasing agreement is identical to the Net Lease Property Management Agreement, except that the new property management and leasing agreement does not permit the Property Manager to subcontract its duties to third parties. The current term of the Net Lease Property Management Agreement ends on October 1, 2021, with automatic renewals for successive one-year terms unless terminated 60 days prior to the end of a term or terminated for cause. On November 4, 2020, in light of the investment to be made by the Property Manager and its affiliates in property management infrastructure for the benefit of the Company and its subsidiaries, the Company amended each of the Multi-Tenant Property Management Agreement and the Multi-Tenant Leasing Agreement to reflect that each agreement will expire on the later of (i) November 4, 2025 and (ii) the termination date of the Third A&amp;R Advisory Agreement. These agreements with the Property Manager may only be terminated for cause prior to the end of the term. Prior to the amendments, the term of these agreements would have ended on October 1, 2021, with automatic renewals for successive one-year terms unless terminated 60 days prior to the end of a term or terminated for cause. Property Management and Services Agreement - Net Lease Mortgage Notes Under the ABS Property Management Agreement, the Property Manager is responsible for servicing and administering the properties and leases securing the Net Lease Mortgage Notes under ordinary and special circumstances, and KeyBank, as the back-up property manager, is responsible for, among other things, maintaining current servicing records and systems for the assets securing the Net Lease Mortgage Notes in order to enable it to assume the responsibilities of the Property Manager in the event the Property Manager is no longer the property manager and special servicer. Pursuant to the ABS Property Management Agreement, the Property Manager may also be required to advance principal and interest payments on the Net Lease Mortgage Notes to preserve and protect the value of the applicable assets. The Company’s subsidiaries are required to reimburse any of these payments or advances. Pursuant to the ABS Property Management Agreement, subsidiaries of the Company are required to pay the Property Manager a monthly fee equal to the product of (i) one-twelfth of 0.25%, and (ii) the aggregate allocated loan amounts of all the properties that serve as part of the collateral for the Net Lease Mortgage Notes, except for specially serviced properties. With respect to the specially serviced properties, the Property Manager is entitled to receive a workout fee or liquidation fee under certain circumstances based on 0.50% of applicable amounts recovered, as well as a monthly fee equal to the product of (i) one-twelfth of 0.75%, and (ii) the aggregate allocated loan amounts of all the specially serviced properties that serve as part of the collateral pool for the Net Lease Mortgage Notes. The Property Manager retained KeyBank as a sub-manager pursuant to a separate sub-management agreement pursuant to which KeyBank provides certain services the Property Manager is required to provide as property manager under the ABS Property Management Agreement. Under the ABS Property Management Agreement, the Property Manager has agreed to waive (i) the portion of the monthly fee related to the properties that are not specially serviced that is in excess of the amount to be paid to KeyBank as sub-manager pursuant to the sub-management agreement, (ii) the workout fee, (iii) the liquidation fee and (iv) the monthly fee related to the properties that are specially serviced, although the Property Manager retains the right to revoke these waivers at any time. The Property Manager is also entitled to receive additional servicing compensation related to certain fees and penalties under the leases it is responsible for under the ABS Property Management Agreement. The services provided by the Property Manager with respect to the double- and triple-net leased single tenant properties in the collateral pool and related property management fees are separate and independent from the property management services the Property Manager has provided and will continue to provide with respect to those properties pursuant to the Net Lease Property Management Agreement. Professional Fees and Other Reimbursements The Company reimburses the Advisor’s costs of providing administrative services, including among other things, reasonable allocation of salaries and wages, benefits and overhead of employees of the Advisor or its affiliates, except for costs to the extent that the employees perform services for which the Advisor receives a separate fee. The reimbursement includes reasonable overhead expenses, including the reimbursement of an allocated portion of rent expense at certain properties that are both occupied by employees of the Advisor or its affiliates and owned by affiliates of the Advisor. These reimbursements are exclusive of fees and other expense reimbursements incurred from and due to the Advisor that are passed through and ultimately paid to Lincoln as a result of the Advisor’s arrangements with Lincoln. These reimbursements are included in Professional fees and other reimbursements in the table below and in general and administrative expense on the consolidated statement of operations and comprehensive loss. During the three and nine months ended September 30, 2020, the Company incurred $1.9 million and $6.5 million, respectively, of reimbursement expenses due to the Advisor providing administrative services and $2.0 million and $7.1 million of these expenses, respectively, during the three and nine months ended September 30, 2019. Prior to Amendment No. 2, the Company had not reimbursed the Advisor or its affiliates, including the Property Manager, for salaries, wages, or benefits paid to the Company’s executive officers. Starting in 2019, under Amendment No. 2, the Company began to reimburse the Advisor for a portion of the salary, wages, and benefits paid to the Company’s chief financial officer as part of the aggregate reimbursement for salaries, wages and benefits of employees of the Advisor or its affiliates, excluding any executive officer who is also a partner, member or equity owner of AR Global and subject to certain limitations. Beginning in 2019, under Amendment No. 2, the aggregate amount that may be reimbursed in each fiscal year for salaries, wages and benefits (excluding overhead) of employees of the Advisor or its affiliates (the “Capped Reimbursement Amount”) is limited to the greater of: (a) $7.0 million (the “Fixed Component”) and (b) the variable component (the “Variable Component”), which is defined in Amendment No. 2 as, for any fiscal year: (i) the sum of the total real estate investments, at cost as recorded on the balance sheet dated as of the last day of each fiscal quarter (the “Real Estate Cost”) in the year divided by four, which amount is then (ii) multiplied by 0.20%. Both the Fixed Component and the Variable Component will also be increased by an annual cost of living adjustment equal to the portion of the Capped Reimbursement Amount (as determined above) multiplied by the greater of (x) 3.0% and (y) the CPI, as defined in Amendment No. 2, for the prior year ended December 31st. In the event of a reduction in the Real Estate Cost by 25% or more pursuant to instructions from the Company’s board of directors, in one or a series of related dispositions in which the proceeds of the disposition(s) are not reinvested in Investments (as defined in the Third A&amp;R Advisory Agreement), then within 12 months following the disposition(s), the Advisor and the Company will enter into good faith negotiations to reset the Fixed Component; provided that if the proceeds of the disposition(s) are paid to shareholders of the Company as a special distribution or used to repay loans with no intent of subsequently re-financing and re-investing the proceeds thereof in Investments, the Advisor and the Company will enter into good faith negotiations to reset the Fixed Component within 90 days thereof, in each case taking into account reasonable projections of reimbursable costs in light of the reduced assets of the Company. During the three and nine months ended September 30, 2020, the Company incurred a total amount of $1.6 million and $5.3 million, respectively, of reimbursement expenses due to the Advisor for salaries, wages and benefits that were subject to the Capped Reimbursement Amount. During the three and nine months ended September 30, 2019, the Company incurred a total amount of $1.8 million and $6.7 million, respectively. As part of this reimbursement, the Company paid approximately $2.7 million in 2019 to the Advisor or its affiliates as reimbursement for bonuses of employees of the Advisor or its affiliates who provided administrative services during such calendar year, prorated for the time spent working on matters relating to the Company. The Company does not reimburse the Advisor or its affiliates for any bonus amounts relating to time dedicated to the Company by Edward M. Weil, Jr., the Company’s Chief Executive Officer. The Advisor formally awarded 2019 bonuses to employees of the Advisor or its affiliates in September 2020 (the “2019 Bonus Awards”), which were comprised of cash and restricted shares (for additional information on the restricted shares issued to these employees, see Note 12 — Equity-Based Compensation) . The original $2.7 million estimate for bonuses recorded and paid to the Advisor in 2019 exceeded the cash portion of the 2019 Bonus Awards to be paid to employees of the Advisor or its affiliates by $1.4 million and to be reimbursed by the Company. As a result, during the three months ended September 30, 2020, the Company recorded a receivable from the Advisor of $1.4 million in prepaid expenses and other assets on the consolidated balance sheet and a corresponding reduction in general and administrative expenses. Pursuant to authorization by the independent members of the Company’s board of directors, the $1.4 million receivable is payable to the Company over a 10-month period from November 2020 through August 2021. Reimbursements for the cash portion of 2020 bonuses to employees of the Advisor or its affiliates continue to be expensed and reimbursed on a monthly basis during 2020 in accordance with the cash bonus estimates provided by the Advisor. Generally, prior to the 2019 Bonus Awards, employee bonuses have been formally awarded to employees of the Advisor or its affiliates in March as an all-cash award and paid out by the Advisor in the year subsequent to the year in which services were rendered to the Company. Summary of Fees, Expenses and Related Payables 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arrangements with Lincoln: Three Months Ended September 30, Nine Months Ended September 30, Payable (Receivable) as of (In thousands) 2020 2019 2020 2019 September 30, December 31, Non-recurring fees and reimbursements: Acquisition cost reimbursements (1) $ 48 $ 38 $ 135 $ 188 $ 48 $ 53 Ongoing fees: Asset management fees to related party 6,918 6,545 20,740 18,918 — 9 Property management and leasing fees (2) 2,056 2,089 4,756 7,407 — 1,153 Professional fees and other reimbursements (3) 2,385 2,209 7,739 7,703 (122) (565) (4) Professional fee credit due from Advisor (1,396) — (1,396) — (1,570) (4) — Total related party operating fees and reimbursements $ 10,011 $ 10,881 $ 31,974 $ 34,216 $ (1,644) $ 650 ______ (1) Amounts for the three and nine months ended September 30, 2020 and 2019 included in acquisition and transaction related expenses in the consolidated statements of operations and comprehensive loss. (2) Amounts for the three and nine months ended September 30, 2020 and 2019 are included in property operating expenses in the consolidated statements of operations and comprehensive loss. (3) Amounts for the three and nine months ended September 30, 2020 and 2019 are included in general and administrative expense in the consolidated statements of operations and comprehensive loss. Includes amounts for directors and officers insurance. (4) Balance as of December 31, 2019 includes a receivable of $0.7 million from the Advisor previously recorded in the fourth quarter of 2018, which pursuant to authorization by the independent members of the Company’s board of directors, is payable over time during 2020. The payments were received during the nine months ended September 30, 2020 with a receivable of $0.2 million remaining as of September 30, 2020. Remaining balance as of September 30, 2020 relates to the overpayment of 2019 Bonus Awards totaling $1.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0</t>
        </is>
      </c>
    </row>
    <row r="3">
      <c r="A3" s="3" t="inlineStr">
        <is>
          <t>Economic Dependency [Abstract]</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se compani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Equity-Based Compensation Equity Plans 2018 Equity Plan Effective at the Listing, the Company’s board of directors adopted an equity plan for the Advisor (the “Advisor Plan”) and an equity plan for individuals (the “Individual Plan” and together with the Advisor Plan, the “2018 Equity Plan”). The Advisor Plan is substantially similar to the Individual Plan, except with respect to the eligible participants. Participation in the Individual Plan is open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By contrast, participation in the Advisor Plan is only open to the Advisor. The 2018 Equity Plan succeeded and replaced the existing employee and director restricted share plan (the “RSP”). Following the effectiveness of the 2018 Equity Plan at the Listing, no further awards will be issued under the RSP; provided, however, that any outstanding awards under the RSP, such as unvested restricted shares held by the Company’s independent directors, will remain outstanding in accordance with their terms and the terms of the RSP until all those awards are vested, forfeited, canceled, expired or otherwise terminated in accordance with their terms. The Company accounts for forfeitures when they occur. The 2018 Equity Plan permits awards of restricted shares, restricted stock units (“RSUs”), options, stock appreciation rights, stock awards, LTIP Units and other equity awards. The 2018 Equity Plan has a term of 10 years, commencing on the Listing Date. Identical to the RSP, the number of shares of the Company’s capital stock available for awards under the 2018 Equity Plan, in the aggregate, is equal to 10.0% of the Company’s outstanding shares of common stock on a fully diluted basis at any time. Shares subject to awards under the Individual Plan reduce the number of shares available for awards under the Advisor Plan on a one-for-one basis and vice versa. If any awards granted under the 2018 Equity Plan are forfeited for any reason, the number of forfeited shares is again available for purposes of granting awards under the 2018 Equity Plan. Restricted Shares Restricted shares are shares of common stock awarded under terms that provide for vesting over a specified period of time. Holders of restricted shares may receive non-forfeitable cash dividends prior to the time that the restrictions on the restricted shares have lapsed. Any dividends to holders of restricted shares payable in shares of common stock are subject to the same restrictions as the underlying restricted shares. Restricted shares may not, in general, be sold or otherwise transferred until restrictions are removed and the shares have vested. Prior to June 30, 2020, the Company only granted restricted shares to the Company’s directors. During the nine months ended September 30, 2020, the Company granted 52,468 restricted shares to the Company’s directors. In addition, d uring the third quarter of 2020, the Company granted 309,475 restricted shares to employees of the Advisor or its affiliates who are involved in providing services to the Company, including the Company’s chief financial officer. The restricted shares were formally issued in October 2020 at the time the related award agreements were executed. The award to the Company’s chief financial officer was approved by the compensation committee of the Company’s board of directors upon recommendation of the Advisor. The awards to other employees were made pursuant to authority delegated by the compensation committee to Edward M. Weil, Jr., the Company’s chief executive officer, president and chairman. Following the grant of these awards, there remained an additional 40,525 restricted shares that may be awarded in the future pursuant to the delegation of authority to Mr. Weil. No awards may be made to anyone who is also a partner, member or equity owner of the parent of the Advisor. The restricted shares granted to the Company’s directors vest on a straight-line basis over periods of 1 year to 5 years from the date of grant and provide for accelerated vesting of the portion of the unvested restricted shares scheduled to vest in the year of the recipient’s termination of his or her position as a director of the Company due to a voluntary resignation or failure to be re-elected to the Company’s board of directors following nomination therefor. All unvested restricted shares held by the Company’s directors also vest in the event of a Change of Control (as defined in the RSP or the Individual Plan) or a termination of a directorship without cause or as a result of death or disability. The restricted shares granted to employees of the Advisor or its affiliates vest in 25% increments on each of the first four anniversaries of the grant date. Except in connection with a change in control (as defined in the award agreement) of the Company, any unvested restricted shares will be forfeited if the holder’s employment with the Advisor terminates for any reason. Upon a change in control of the Company, 50% of the unvested restricted shares will immediately vest and the remaining unvested restricted shares will be forfeited. The following table reflects the activity of restricted shares for the nine months ended September 30, 2020: Number of Shares of Common Stock Weighted-Average Grant Price Unvested, December 31, 2019 111,421 $ 14.52 Granted 361,943 6.80 Vested (72,492) 14.13 Unvested, September 30, 2020 400,872 7.62 As of September 30, 2020, the Company had $2.8 million of unrecognized compensation cost related to unvested restricted share awards granted, which is expected to be recognized over a weighted-average period of 3.2 years. The fair value of the restricted shares is being expensed in accordance with the service period required. Compensation expense related to restricted shares was approximately $0.3 million and $0.8 million for the three and nine months ended September 30, 2020, respectively, and $0.3 million and $0.8 million for the three and nine months ended September 30, 2019. Compensation expense related to restricted shares is included in equity-based compensation on the accompanying consolidated statements of operations and comprehensive loss. Restricted Stock Units RSUs represent a contingent right to receive shares of common stock at a future settlement date, subject to satisfaction of applicable vesting conditions and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generally credited with dividend or other distribution equivalents which are subject to the same vesting conditions and other restrictions as the underlying RSUs and only paid at the time such RSUs are settled in shares of common stock. The Company has not granted any RSUs, and no unvested RSUs were outstanding for the nine months ended September 30, 2020 or 2019. Multi-Year Outperformance Agreement On the Listing Date, the Company granted a performance-based equity award to the Advisor in the form of a Master LTIP Unit pursuant to the 2018 OPP. The Master LTIP Unit was automatically converted on August 30, 2018 (the “Effective Date”), the 30th trading day following the Listing Date, into 4,496,796 LTIP Units equal to the quotient of $72.0 million divided by $16.0114, the ten-day trailing average closing price of the Company’s Class A common stock on Nasdaq over the ten consecutive trading days immediately prior to the Effective Date (the “Initial Share Price”). The Effective Date was the grant date for accounting purposes. In accordance with accounting rules, the total fair value of the LTIP Units of $32.0 million was calculated and fixed as of the grant date, and will be recorded over the requisite service period of three years. In March 2019, the Company entered into an amendment to the 2018 OPP to reflect a change in the peer group resulting from the merger of one member of the peer group, Select Income REIT, with Government Properties Income Trust, with the entity surviving the merger renamed as Office Properties Income Trust. Under the accounting rules, the Company was required to calculate any excess of the new value of LTIP Units in accordance with the provisions of the amendment ($10.9 million) over the fair value immediately prior to the amendment ($8.1 million). This excess of approximately $2.8 million is being expensed over the period from March 4, 2019, the date the Company’s compensation committee approved the amendment, through August 30, 2021. During the three and nine months ended September 30, 2020, the Company recorded equity-based compensation expense related to the LTIP Units of $3.0 million and $8.9 million, respectively, and $3.0 million and $8.7 million for the three and nine months ended September 30, 2019. These expenses are recorded in equity-based compensation in the unaudited consolidated statements of operations and comprehensive loss. As of September 30, 2020, the Company had $9.5 million of unrecognized compensation expense related to the LTIP Units which is expected to be recognized over a period of 0.8 years. LTIP Units represent the maximum number of LTIP Units that may be earned by the Advisor during a performance period commencing on July 19, 2018 and ending on the earliest of (i) July 19, 2021, (ii) the effective date of any Change of Control (as defined in the 2018 OPP) and (iii) the effective date of any termination of the Advisor’s service as advisor of the Company (the “Performance Period”). Half of the LTIP Units (the “Absolute TSR LTIPs Units”) are eligible to be earned as of the last day of the Performance Period (the “Valuation Date”) if the Company achieves an absolute total stockholder return (“TSR”) for the Performance Period as follows: Performance Level Absolute TSR Percentage of Award LTIPs Earned Below Threshold Less than 24 % — % Threshold 24 % 25 % Target 30 % 50 % Maximum 36 % or higher 100 % If the Company’s absolute TSR is more than 24% but less than 30%, or more than 30% but less than 36%, the percentage of the Absolute TSR LTIP Units earned is determined using linear interpolation as between those tiers, respectively. Half of the LTIP Units (the “Relative TSR LTIP Units”) are eligible to be earned as of the Valuation Date if the amount, expressed in terms of basis points, whether positive or negative, by which the Company’s absolute TSR for the Performance Period exceeds the average TSR of a peer group for the Performance Period consisting of Colony Capital, Inc., Lexington Realty Trust, RPT Realty (formerly known as Ramco-Gershenson Properties Trust), Spirit Realty Capital, Inc. and Office Properties Income Trust as follows: Performance Level Relative TSR Excess Percentage of Relative TSR Award LTIPs Earned Below Threshold Less than -600 basis points — % Threshold -600 basis points 25 % Target — basis points 50 % Maximum +600 basis points 100 % If the relative TSR excess is more than -600 basis points but less than 0 basis points, or more than 0 basis points but less than +600 basis points, the percentage of the Relative TSR LTIP Units earned is determined using linear interpolation as between those tiers, respectively. The Advisor, as the holder of the LTIP Units, is entitled to distributions on the LTIP Units equal to 10% of the distributions made per Class A Unit (other than distributions of sale proceeds) until the LTIP Units are earned. These distributions are not subject to forfeiture, even if the LTIP Units are ultimately forfeited. The Master LTIP Unit was entitled, on the Effective Date, to receive a distribution equal to the product of 10% of the distributions made per Class A Unit during the period from the Listing Date to the Effective Date multiplied by the number of LTIP Units. For the three and nine months ended September 30, 2020, the Company paid distributions on the LTIP Units of $0.1 million and $0.3 million, respectively, and $0.1 million and $0.4 million for the three and nine months ended September 30, 2019, respectively, which is recorded in the unaudited consolidated statement of changes in equity. If any LTIP Units are earned, the holder will be entitled to a priority catch-up distribution on each earned LTIP Unit equal to the aggregate distributions paid on a Class A Unit during the Performance Period, less the aggregate distributions paid on the LTIP Unit during the Performance Period. As of the Valuation Date, the earned LTIP Units will become entitled to receive the same distributions paid on the Class A Units. Further, at the time the Advisor’s capital account with respect to an LTIP Unit that is earned and vested is economically equivalent to the average capital account balance of a Class A Unit, the Advisor, as the holder of the LTIP Unit in its sole discretion, will, in accordance with the Second A&amp;R OP Agreement, be entitled to convert the LTIP Unit into a Class A Unit, which may, in turn, be redeemed on a one-for-one basis for, at the Company’s election, a share of Class A common stock or the cash equivalent thereof. If the Valuation Date is the effective date of a Change of Control or a termination of the Advisor without Cause (as defined in the Third A&amp;R Advisory Agreement), then calculations relating to the number of LTIP Units earned pursuant to the 2018 OPP will be based on actual performance through the last trading day prior to the effective date of the Change of Control or termination (as applicable), with the hurdles for calculating absolute TSR pro-rated to reflect that the Performance Period lasted less than three years but without pro-rating the number of Absolute TSR LTIP Units or Relative TSR LTIP Units the Advisor would be eligible to earn to reflect the shortened period. If the Valuation Date is the effective date of a termination of the Advisor with Cause, then calculations relating to the number of LTIP Units earned pursuant to the 2018 OPP will be based on actual performance through the last trading day prior to the effective date of the termination, with the hurdles for calculating absolute TSR pro-rated to reflect that the Performance Period lasted less than three years and with the number of Absolute TSR LTIP Units or Relative TSR LTIP Units the Advisor would be eligible to earn also pro-rated to reflect the shortened period. The award of LTIP Units under the 2018 OPP is administered by the compensation committee, provided that any of the compensation committee’s powers can be exercised instead by the Company’s board of directors if the board of directors so elects. Following the Valuation Date, the compensation committee is responsible for determining the number of Absolute TSR LTIP Units and Relative TSR LTIP Units earned, as calculated by an independent consultant engaged by the compensation committee and as approved by the compensation committee in its reasonable and good faith discretion. The compensation committee also must approve the transfer of any Absolute TSR LTIP Units and Relative TSR LTIP Units (or Class A Units into which they may be converted in accordance with the terms of the A&amp;R LPA). LTIP Units earned as of the Valuation Date will also become vested as of the Valuation Date. Any LTIP Units that are not earned and vested after the compensation committee makes the required determination will automatically and without notice be forfeited without the payment of any consideration by the Company or the OP, effective as of the Valuation Date. Director Compensation Under the current director compensation program, on a regular basis, each independent director receives an annual cash retainer of $60,000 and, in connection with each of the Company’s annual meetings of stockholders, a grant of $85,000 in restricted shares, vesting on the one The lead independent director receives an additional annual cash retainer of $100,000, the chair of the audit committee of the Company’s board of directors receives an additional annual cash retainer of $30,000, each other member of the audit committee receives an additional annual cash retainer of $15,000, the chair of each of the compensation committee and the nominating and corporate governance committee of the Company’s board of directors receives an additional annual cash retainer of $15,000, and each other member of each of the compensation committee and the nominating and corporate governance committee will receive an additional annual cash retainer of $10,000. Other Equity-Based Compensation The Company may issue common stock in lieu of cash to pay fees earned by the Company’s directors at each director’s election. There are no restrictions on the shares issued since these payments in lieu of cash relate to fees earned for services performed. There were no shares of common stock issued to directors in lieu of cash compensation during the nine months ended September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Real estate investments, at cost:</t>
        </is>
      </c>
    </row>
    <row r="3">
      <c r="A3" s="4" t="inlineStr">
        <is>
          <t>Land</t>
        </is>
      </c>
      <c r="B3" s="6" t="n">
        <v>716122</v>
      </c>
      <c r="C3" s="6" t="n">
        <v>685889</v>
      </c>
    </row>
    <row r="4">
      <c r="A4" s="4" t="inlineStr">
        <is>
          <t>Buildings, fixtures and improvements</t>
        </is>
      </c>
      <c r="B4" s="5" t="n">
        <v>2783893</v>
      </c>
      <c r="C4" s="5" t="n">
        <v>2681485</v>
      </c>
    </row>
    <row r="5">
      <c r="A5" s="4" t="inlineStr">
        <is>
          <t>Acquired intangible lease assets</t>
        </is>
      </c>
      <c r="B5" s="5" t="n">
        <v>449687</v>
      </c>
      <c r="C5" s="5" t="n">
        <v>448175</v>
      </c>
    </row>
    <row r="6">
      <c r="A6" s="4" t="inlineStr">
        <is>
          <t>Total real estate investments, at cost</t>
        </is>
      </c>
      <c r="B6" s="5" t="n">
        <v>3949702</v>
      </c>
      <c r="C6" s="5" t="n">
        <v>3815549</v>
      </c>
    </row>
    <row r="7">
      <c r="A7" s="4" t="inlineStr">
        <is>
          <t>Less: accumulated depreciation and amortization</t>
        </is>
      </c>
      <c r="B7" s="5" t="n">
        <v>-611167</v>
      </c>
      <c r="C7" s="5" t="n">
        <v>-529052</v>
      </c>
    </row>
    <row r="8">
      <c r="A8" s="4" t="inlineStr">
        <is>
          <t>Total real estate investments, net</t>
        </is>
      </c>
      <c r="B8" s="5" t="n">
        <v>3338535</v>
      </c>
      <c r="C8" s="5" t="n">
        <v>3286497</v>
      </c>
    </row>
    <row r="9">
      <c r="A9" s="4" t="inlineStr">
        <is>
          <t>Cash and cash equivalents</t>
        </is>
      </c>
      <c r="B9" s="5" t="n">
        <v>86265</v>
      </c>
      <c r="C9" s="5" t="n">
        <v>81898</v>
      </c>
    </row>
    <row r="10">
      <c r="A10" s="4" t="inlineStr">
        <is>
          <t>Restricted cash</t>
        </is>
      </c>
      <c r="B10" s="5" t="n">
        <v>13306</v>
      </c>
      <c r="C10" s="5" t="n">
        <v>17942</v>
      </c>
    </row>
    <row r="11">
      <c r="A11" s="4" t="inlineStr">
        <is>
          <t>Deposits for real estate investments</t>
        </is>
      </c>
      <c r="B11" s="5" t="n">
        <v>1886</v>
      </c>
      <c r="C11" s="5" t="n">
        <v>85</v>
      </c>
    </row>
    <row r="12">
      <c r="A12" s="4" t="inlineStr">
        <is>
          <t>Deferred costs, net</t>
        </is>
      </c>
      <c r="B12" s="5" t="n">
        <v>16969</v>
      </c>
      <c r="C12" s="5" t="n">
        <v>17467</v>
      </c>
    </row>
    <row r="13">
      <c r="A13" s="4" t="inlineStr">
        <is>
          <t>Straight-line rent receivable</t>
        </is>
      </c>
      <c r="B13" s="5" t="n">
        <v>62451</v>
      </c>
      <c r="C13" s="5" t="n">
        <v>46976</v>
      </c>
    </row>
    <row r="14">
      <c r="A14" s="4" t="inlineStr">
        <is>
          <t>Operating lease right-of-use assets</t>
        </is>
      </c>
      <c r="B14" s="5" t="n">
        <v>18668</v>
      </c>
      <c r="C14" s="5" t="n">
        <v>18959</v>
      </c>
    </row>
    <row r="15">
      <c r="A15" s="4" t="inlineStr">
        <is>
          <t>Prepaid expenses and other assets (including $1,692 and $503 due from related parties as of September 30, 2020 and December 31, 2019, respectively)</t>
        </is>
      </c>
      <c r="B15" s="5" t="n">
        <v>26154</v>
      </c>
      <c r="C15" s="5" t="n">
        <v>19188</v>
      </c>
    </row>
    <row r="16">
      <c r="A16" s="4" t="inlineStr">
        <is>
          <t>Assets held for sale</t>
        </is>
      </c>
      <c r="B16" s="5" t="n">
        <v>0</v>
      </c>
      <c r="C16" s="5" t="n">
        <v>1176</v>
      </c>
    </row>
    <row r="17">
      <c r="A17" s="4" t="inlineStr">
        <is>
          <t>Total assets</t>
        </is>
      </c>
      <c r="B17" s="5" t="n">
        <v>3564234</v>
      </c>
      <c r="C17" s="5" t="n">
        <v>3490188</v>
      </c>
    </row>
    <row r="18">
      <c r="A18" s="3" t="inlineStr">
        <is>
          <t>LIABILITIES AND EQUITY</t>
        </is>
      </c>
    </row>
    <row r="19">
      <c r="A19" s="4" t="inlineStr">
        <is>
          <t>Mortgage notes payable, net</t>
        </is>
      </c>
      <c r="B19" s="5" t="n">
        <v>1494966</v>
      </c>
      <c r="C19" s="5" t="n">
        <v>1310943</v>
      </c>
    </row>
    <row r="20">
      <c r="A20" s="4" t="inlineStr">
        <is>
          <t>Credit facility</t>
        </is>
      </c>
      <c r="B20" s="5" t="n">
        <v>305857</v>
      </c>
      <c r="C20" s="5" t="n">
        <v>333147</v>
      </c>
    </row>
    <row r="21">
      <c r="A21" s="4" t="inlineStr">
        <is>
          <t>Below market lease liabilities, net</t>
        </is>
      </c>
      <c r="B21" s="5" t="n">
        <v>78763</v>
      </c>
      <c r="C21" s="5" t="n">
        <v>84041</v>
      </c>
    </row>
    <row r="22">
      <c r="A22" s="4" t="inlineStr">
        <is>
          <t>Accounts payable and accrued expenses (including $48 and $1,153 due to related parties as of September 30, 2020 and December 31, 2019, respectively)</t>
        </is>
      </c>
      <c r="B22" s="5" t="n">
        <v>35535</v>
      </c>
      <c r="C22" s="5" t="n">
        <v>26817</v>
      </c>
    </row>
    <row r="23">
      <c r="A23" s="4" t="inlineStr">
        <is>
          <t>Operating lease liabilities</t>
        </is>
      </c>
      <c r="B23" s="5" t="n">
        <v>19248</v>
      </c>
      <c r="C23" s="5" t="n">
        <v>19318</v>
      </c>
    </row>
    <row r="24">
      <c r="A24" s="4" t="inlineStr">
        <is>
          <t>Derivative liabilities, at fair value</t>
        </is>
      </c>
      <c r="B24" s="5" t="n">
        <v>546</v>
      </c>
      <c r="C24" s="5" t="n">
        <v>0</v>
      </c>
    </row>
    <row r="25">
      <c r="A25" s="4" t="inlineStr">
        <is>
          <t>Deferred rent and other liabilities</t>
        </is>
      </c>
      <c r="B25" s="5" t="n">
        <v>9464</v>
      </c>
      <c r="C25" s="5" t="n">
        <v>10392</v>
      </c>
    </row>
    <row r="26">
      <c r="A26" s="4" t="inlineStr">
        <is>
          <t>Dividends payable</t>
        </is>
      </c>
      <c r="B26" s="5" t="n">
        <v>3619</v>
      </c>
      <c r="C26" s="5" t="n">
        <v>3300</v>
      </c>
    </row>
    <row r="27">
      <c r="A27" s="4" t="inlineStr">
        <is>
          <t>Total liabilities</t>
        </is>
      </c>
      <c r="B27" s="5" t="n">
        <v>1947998</v>
      </c>
      <c r="C27" s="5" t="n">
        <v>1787958</v>
      </c>
    </row>
    <row r="28">
      <c r="A28" s="4" t="inlineStr">
        <is>
          <t>7.50% Series A cumulative redeemable perpetual preferred stock, $0.01 par value, liquidation preference $25.00 per share, 8,796,000 shares authorized, 7,719,689 and 6,917,230 issued and outstanding as of September 30, 2020 and December 31, 2019, respectively</t>
        </is>
      </c>
      <c r="B28" s="5" t="n">
        <v>77</v>
      </c>
      <c r="C28" s="5" t="n">
        <v>69</v>
      </c>
    </row>
    <row r="29">
      <c r="A29" s="4" t="inlineStr">
        <is>
          <t>Common stock, $0.01 par value per share, 300,000,000 shares authorized, 108,837,209 and 108,475,266 shares issued and outstanding as of September 30, 2020 and December 31, 2019, respectively</t>
        </is>
      </c>
      <c r="B29" s="5" t="n">
        <v>1088</v>
      </c>
      <c r="C29" s="5" t="n">
        <v>1085</v>
      </c>
    </row>
    <row r="30">
      <c r="A30" s="4" t="inlineStr">
        <is>
          <t>Additional paid-in capital</t>
        </is>
      </c>
      <c r="B30" s="5" t="n">
        <v>2635276</v>
      </c>
      <c r="C30" s="5" t="n">
        <v>2615089</v>
      </c>
    </row>
    <row r="31">
      <c r="A31" s="4" t="inlineStr">
        <is>
          <t>Accumulated other comprehensive loss</t>
        </is>
      </c>
      <c r="B31" s="5" t="n">
        <v>-546</v>
      </c>
      <c r="C31" s="5" t="n">
        <v>0</v>
      </c>
    </row>
    <row r="32">
      <c r="A32" s="4" t="inlineStr">
        <is>
          <t>Distributions in excess of accumulated earnings</t>
        </is>
      </c>
      <c r="B32" s="5" t="n">
        <v>-1047227</v>
      </c>
      <c r="C32" s="5" t="n">
        <v>-932912</v>
      </c>
    </row>
    <row r="33">
      <c r="A33" s="4" t="inlineStr">
        <is>
          <t>Total stockholders’ equity</t>
        </is>
      </c>
      <c r="B33" s="5" t="n">
        <v>1588668</v>
      </c>
      <c r="C33" s="5" t="n">
        <v>1683331</v>
      </c>
    </row>
    <row r="34">
      <c r="A34" s="4" t="inlineStr">
        <is>
          <t>Non-controlling interests</t>
        </is>
      </c>
      <c r="B34" s="5" t="n">
        <v>27568</v>
      </c>
      <c r="C34" s="5" t="n">
        <v>18899</v>
      </c>
    </row>
    <row r="35">
      <c r="A35" s="4" t="inlineStr">
        <is>
          <t>Total equity</t>
        </is>
      </c>
      <c r="B35" s="5" t="n">
        <v>1616236</v>
      </c>
      <c r="C35" s="5" t="n">
        <v>1702230</v>
      </c>
    </row>
    <row r="36">
      <c r="A36" s="4" t="inlineStr">
        <is>
          <t>Total liabilities and equity</t>
        </is>
      </c>
      <c r="B36" s="6" t="n">
        <v>3564234</v>
      </c>
      <c r="C36" s="6" t="n">
        <v>3490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Loss Per Share</t>
        </is>
      </c>
      <c r="B4" s="4" t="inlineStr">
        <is>
          <t>Net Income (Loss) Per Share The following table sets forth the basic and diluted net income (loss) per share computations: Three Months Ended September 30, Nine Months Ended September 30, (In thousands, except share and per share amounts) 2020 2019 2020 2019 Net (loss) income attributable to common stockholders $ (7,091) $ (2,931) $ (38,047) $ 1,726 Adjustments to net loss for common share equivalents — (278) — (517) Adjusted net (loss) income attributable to common stockholders $ (7,091) $ (3,209) $ (38,047) $ 1,209 Weighted-average shares outstanding — basic and diluted 108,429,315 106,139,668 108,393,269 106,097,597 Net (loss) income per share attributable to common stockholders — Basic and Diluted $ (0.07) $ (0.03) $ (0.35) $ 0.01 Diluted net income (loss) per share assumes the vesting or conversion of restricted shares and Class A Units into an equivalent number of unrestricted shares of Class A common stock, unless the effect is antidilutive. Conditionally issuable shares relating to the 2018 OPP award (see Note 12 — Equity-Based Compensation for additional information) would be included in the computation of fully diluted EPS on a weighted-average basis for the three and nine months ended September 30, 2020 and 2019 based on shares that would be issued if the balance sheet date were the end of the measurement period, unless the effect is antidilutive. There was no impact from any of the Company’s potentially dilutive securities during the three and nine months ended September 30, 2020 due to net losses in both periods. The Company had the following restricted shares, Class A Units, and LTIP Units on a weighted-average basis that were excluded from the calculation of diluted net loss per share as their effect would have been antidilutive for the periods presented: Three Months Ended September 30, Nine Months Ended September 30, 2020 2019 2020 2019 Unvested restricted shares (1) 152,229 123,114 131,653 134,700 Class A Units (2) 172,921 172,921 172,921 172,921 LTIP Units (3) 4,496,796 4,496,796 4,496,796 4,496,796 Total 4,821,946 4,792,831 4,801,370 4,804,417 _______ (1) Weighted-average number of shares of unvested restricted shares outstanding for the periods presented. There were 400,869 and 111,430 unvested restricted shares outstanding as of September 30, 2020 and 2019, respectively. (2) Weighted-average number of OP Units outstanding for the periods presented. There were 172,921 Class A Units outstanding as of September 30, 2020 and 2019. (3) Weighted-average number of LTIP Units outstanding for the periods presented. There were 4,496,796 LTIP Units outstanding as of September 30,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The Company has evaluated subsequent events through the filing of this Quarterly Report on Form 10-Q, and determined that there were not any material events that have occurred that would require adjustments to, or disclosures in, the consolidated financial statements except for those described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9 Months Ended</t>
        </is>
      </c>
    </row>
    <row r="2">
      <c r="B2" s="2" t="inlineStr">
        <is>
          <t>Sep. 30, 2020</t>
        </is>
      </c>
    </row>
    <row r="3">
      <c r="A3" s="3" t="inlineStr">
        <is>
          <t>Accounting Policies [Abstract]</t>
        </is>
      </c>
    </row>
    <row r="4">
      <c r="A4" s="4" t="inlineStr">
        <is>
          <t>Basis of Accounting</t>
        </is>
      </c>
      <c r="B4" s="4" t="inlineStr">
        <is>
          <t>Basis of Accounting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nine month periods ended September 30, 2020 and 2019 are not necessarily indicative of the results for the entire year or any subsequent interim periods.</t>
        </is>
      </c>
    </row>
    <row r="5">
      <c r="A5" s="4" t="inlineStr">
        <is>
          <t>Principles of Consolidation and Basis of Presentation</t>
        </is>
      </c>
      <c r="B5" s="4" t="inlineStr">
        <is>
          <t xml:space="preserve">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t>
        </is>
      </c>
    </row>
    <row r="6">
      <c r="A6" s="4" t="inlineStr">
        <is>
          <t>Revenue Recognition</t>
        </is>
      </c>
      <c r="B6" s="4" t="inlineStr">
        <is>
          <t xml:space="preserve">Revenue Recognition The Company’s revenues, which are derived primarily from lease contracts, include rents that each tenant pays in accordance with the terms of each lease reported on a straight-line basis over the initial term of the lease. As of September 30, 2020, these leases had an average remaining lease term of 8.8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pon adoption of the new lease accounting standard effective January 1, 2019, the Company elected to report combined lease and non-lease components in a single line “Revenue from tenants.” For expenses paid directly by the tenant, under both ASC 842 and 840, the Company has reflected them on a net basis. The following table presents future base rent payments on a cash basis due to the Company for the remainder of 2020 and each of the subsequent five years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As of September 30, 2020: (In thousands) Future Base Rent Payments 2020 (remainder) $ 63,753 2021 261,744 2022 250,115 2023 236,523 2024 219,016 2025 201,287 Thereafter 1,238,775 $ 2,471,213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which is included in revenue from tenants in the accompanying consolidated statements of operations and comprehensive loss. For the three and nine months ended September 30, 2020, such amounts were $0.4 million and $0.7 million, respectively and for the three and nine months ended September 30, 2019, such amounts were $0.2 million and $0.7 million, respectively.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in accordance with new accounting rules, on the accompanying consolidated statements of operations and comprehensive loss in the period the related costs are incurred, as applicable. In the second and third quarters of 2020, this assessment included consideration of the impacts of the COVID-19 pandemic on the ability of the Company’s tenants to pay rents in accordance with their contracts. The assessment included all of the Company’s tenants with a focus on the Company’s multi-tenant retail properties which have been more negatively impacted by the COVID-19 pandemic than the Company’s single-tenant properties. </t>
        </is>
      </c>
    </row>
    <row r="7">
      <c r="A7" s="4" t="inlineStr">
        <is>
          <t>Investments in Real Estate</t>
        </is>
      </c>
      <c r="B7" s="4" t="inlineStr">
        <is>
          <t>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three or nine months ended September 30, 2020 and 2019.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September 30, 2020, the Company had no properties classified as held for sale and at December 31, 2019, one property was classified as held for sale (see Note 3 — Real Estate Investments, Net for additional information). In accordance with the lease accounting standard, all of the Company’s leases as lessor prior to adoption of ASC 842 were accounted for as operating leases and will continue to be accounted for as operating leases under the transition guidance, unless the lease is modified. The Company evaluates new and modified leases (by the Company or by a predecessor lessor/owner) pursuant to ASC 842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nine months ended September 30, 2020 or 2019, the Company has no leases as a lessor that would be considered as sales-type leases or financings under sale-leaseback rules. The Company is also a lessee under certain land leases which are classified as operating leases and will be re-evaluated again upon any subsequent modification. These leases are reflected on the balance sheet and the rent expense is reflected on a straight line basis over the lease term.</t>
        </is>
      </c>
    </row>
    <row r="8">
      <c r="A8" s="4" t="inlineStr">
        <is>
          <t>Purchase Price Allocation</t>
        </is>
      </c>
      <c r="B8"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nine month periods ended September 30, 2020 and 2019 were asset acquisitions.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d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t>
        </is>
      </c>
    </row>
    <row r="9">
      <c r="A9" s="4" t="inlineStr">
        <is>
          <t>Gain on Dispositions of Real Estate Investments</t>
        </is>
      </c>
      <c r="B9" s="4" t="inlineStr">
        <is>
          <t>Gain on Dispositions/Exchange of Real Estate Investments Gains on sales of rental real estate will generally be recognized pursuant to the provisions included in ASC 610-20, Gains and Losses from the Derecognition of Nonfinancial Assets (“ASC 610-20”). In accordance with ASC 845-10, Accounting for Non-Monetary Transactions, if a nonmonetary exchange has commercial substance, the cost of a nonmonetary asset acquired in exchange for another nonmonetary asset is the fair value of the asset surrendered to obtain it, and a gain or loss shall be recognized on the exchange.</t>
        </is>
      </c>
    </row>
    <row r="10">
      <c r="A10" s="4" t="inlineStr">
        <is>
          <t>Impairment of Long-Lived Assets</t>
        </is>
      </c>
      <c r="B10" s="4" t="inlineStr">
        <is>
          <t>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is>
      </c>
    </row>
    <row r="11">
      <c r="A11" s="4" t="inlineStr">
        <is>
          <t>Depreciation and Amortization</t>
        </is>
      </c>
      <c r="B11" s="4" t="inlineStr">
        <is>
          <t>Depreciation and Amortization Depreciation is computed using the straight-line method over the estimated useful lives of up to 40 years for buildings, 15 years for land improvements, 5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t>
        </is>
      </c>
    </row>
    <row r="12">
      <c r="A12" s="4" t="inlineStr">
        <is>
          <t>Equity-Based Compensation</t>
        </is>
      </c>
      <c r="B12" s="4" t="inlineStr">
        <is>
          <t>Equity-Based Compensation The Company has a stock-based plan under which its directors, officers and other employees of the Advisor or its affiliates who are involved in providing services to the Company are eligible to receive awards. Awards granted thereunder are accounted for under the guidance for employee share based payments. The cost of services received in exchange for these stock awards is measured at the grant date fair value of the award and the expense for such an award is included in equity-based compensation and is recognized in accordance with the service period (i.e., vesting) required or when the requirements for exercise of the award have been met (see Note 12 — Equity-Based Compensation for additional information). Multi-Year Outperformance Agreement</t>
        </is>
      </c>
    </row>
    <row r="13">
      <c r="A13" s="4" t="inlineStr">
        <is>
          <t>Lessor Accounting</t>
        </is>
      </c>
      <c r="B13" s="4" t="inlineStr">
        <is>
          <t>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t>
        </is>
      </c>
    </row>
    <row r="14">
      <c r="A14" s="4" t="inlineStr">
        <is>
          <t>Lessee Accounting</t>
        </is>
      </c>
      <c r="B14" s="4" t="inlineStr">
        <is>
          <t>Lessee Accounting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t>
        </is>
      </c>
    </row>
    <row r="15">
      <c r="A15" s="4" t="inlineStr">
        <is>
          <t>Recently Issued Accounting Pronouncements</t>
        </is>
      </c>
      <c r="B15" s="4" t="inlineStr">
        <is>
          <t>Recently Issued Accounting Pronouncements Adopted as of January 1, 2020: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2020 and determined it did not have a material impact on its consolidated financial statements. Pending Adoption: In August 2020, the FASB issued ASU 2020-06, Debt - Debt with Conversion and Other Options (Topic 470) and Derivatives and Hedging – Contracts in Entity’s Own Equity (Topic 815)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new standard is effective for fiscal years beginning after December 15, 2021, including interim periods within those fiscal years. Early adoption is permitted, but no earlier than fiscal years beginning after December 15, 2020, including interim periods within those fiscal years. The standard allows for either modified or full retrospective transition methods. The Company is currently evaluating this guidance to determine the impact it may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 (Tables)</t>
        </is>
      </c>
      <c r="B1" s="2" t="inlineStr">
        <is>
          <t>9 Months Ended</t>
        </is>
      </c>
    </row>
    <row r="2">
      <c r="B2" s="2" t="inlineStr">
        <is>
          <t>Sep. 30, 2020</t>
        </is>
      </c>
    </row>
    <row r="3">
      <c r="A3" s="3" t="inlineStr">
        <is>
          <t>Accounting Policies [Abstract]</t>
        </is>
      </c>
    </row>
    <row r="4">
      <c r="A4" s="4" t="inlineStr">
        <is>
          <t>Lessor, Operating Lease, Payments to be Received, Maturity</t>
        </is>
      </c>
      <c r="B4" s="4" t="inlineStr">
        <is>
          <t xml:space="preserve">The following table presents future base rent payments on a cash basis due to the Company for the remainder of 2020 and each of the subsequent five years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As of September 30, 2020: (In thousands) Future Base Rent Payments 2020 (remainder) $ 63,753 2021 261,744 2022 250,115 2023 236,523 2024 219,016 2025 201,287 Thereafter 1,238,775 $ 2,471,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al Estate Investments (Tables)</t>
        </is>
      </c>
      <c r="B1" s="2" t="inlineStr">
        <is>
          <t>9 Months Ended</t>
        </is>
      </c>
    </row>
    <row r="2">
      <c r="B2" s="2" t="inlineStr">
        <is>
          <t>Sep. 30, 2020</t>
        </is>
      </c>
    </row>
    <row r="3">
      <c r="A3" s="3" t="inlineStr">
        <is>
          <t>Real Estate [Abstract]</t>
        </is>
      </c>
    </row>
    <row r="4">
      <c r="A4" s="4" t="inlineStr">
        <is>
          <t>Purchase Price of Acquired Properties</t>
        </is>
      </c>
      <c r="B4" s="4" t="inlineStr">
        <is>
          <t>The following table presents the allocation of real estate assets acquired and liabilities assumed during the periods presented. All acquisitions in both periods were considered asset acquisitions for accounting purposes. Nine Months Ended September 30, (Dollar amounts in thousands) 2020 2019 Real estate investments, at cost: Land $ 33,935 $ 59,942 Buildings, fixtures and improvements 105,447 248,628 Total tangible assets 139,382 308,570 Acquired intangible assets and liabilities: (1) In-place leases 18,915 56,929 Above-market lease assets 1,743 1,974 Below-market lease liabilities (2,026) (2,042) Total intangible assets, net 18,632 56,861 Consideration paid for acquired real estate investments, net of liabilities assumed $ 158,014 $ 365,431 Number of properties purchased 72 165 ________ (1) Weighted-average remaining amortization periods for in-place leases, above-market lease assets and below-market lease liabilities acquired during the nine months ended September 30, 2020 were 16.6 years, 15.8 years and 28.2 years, respectively, as of each property’s respective acquisition date.</t>
        </is>
      </c>
    </row>
    <row r="5">
      <c r="A5" s="4" t="inlineStr">
        <is>
          <t>Finite-lived Intangible Assets Amortization Expense</t>
        </is>
      </c>
      <c r="B5" s="4" t="inlineStr">
        <is>
          <t>The following table presents amortization expense and adjustments to revenue from tenants and property operating expense for intangible assets and liabilities during the periods presented: Three Months Ended September 30, Nine Months Ended September 30, (In thousands) 2020 2019 2020 2019 In-place leases, included in depreciation and amortization $ 12,768 $ 10,227 $ 36,104 $ 33,887 Above-market lease intangibles $ (747) $ (810) $ (2,149) $ (2,490) Below-market lease liabilities 2,412 3,325 7,120 8,592 Total included in revenue from tenants $ 1,665 $ 2,515 $ 4,971 $ 6,102 Below-market ground lease asset (1) $ 8 $ 8 $ 24 $ 24 Above-market ground lease liability (1) — — (1) (1) Total included in property operating expenses $ 8 $ 8 $ 23 $ 23 ______</t>
        </is>
      </c>
    </row>
    <row r="6">
      <c r="A6" s="4" t="inlineStr">
        <is>
          <t>Schedule of Finite-Lived Intangible Assets, Future Amortization Expense</t>
        </is>
      </c>
      <c r="B6" s="4" t="inlineStr">
        <is>
          <t>The following table provides the projected amortization expense and adjustments to revenue from tenants and property operating expense for intangible assets and liabilities for the next five years: (In thousands) 2020 (remainder) 2021 2022 2023 2024 In-place leases, to be included in depreciation and amortization $ 9,586 $ 35,413 $ 31,543 $ 29,186 $ 26,589 Above-market lease intangibles $ 639 $ 2,363 $ 1,998 $ 1,750 $ 1,613 Below-market lease liabilities (1,675) (6,266) (5,921) (5,761) (5,551) Total to be included in revenue from tenants $ (1,036) $ (3,903) $ (3,923) $ (4,011) $ (3,938)</t>
        </is>
      </c>
    </row>
    <row r="7">
      <c r="A7" s="4" t="inlineStr">
        <is>
          <t>Summary of Assets Held-for-sale</t>
        </is>
      </c>
      <c r="B7" s="4" t="inlineStr">
        <is>
          <t>The following table details the major classes of assets associated with the properties that have been reclassified as held for sale as of the dates indicated: (In thousands) December 31, 2019 Real estate investments held for sale, at cost: Land $ 563 Buildings, fixtures and improvements 750 Acquired lease intangible assets — Total real estate assets held for sale, at cost 1,313 Less accumulated depreciation and amortization (137) Total real estate investments held for sale, net 1,176 Impairment charges related to properties reclassified as held for sale (1) — Assets held for sale $ 1,176 Number of properties 1 _____ (1) Impairment charges are recorded in the period in which an asset is reclassified to held for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Notes Payable, Ne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The Company’s mortgage notes payable, net as of September 30, 2020 and December 31, 2019 consisted of the following: Outstanding Loan Amount as of Effective Interest Rate as of Portfolio Encumbered Properties September 30, December 31, September 30, Interest Rate Maturity Anticipated Repayment (In thousands) (In thousands) Class A-1 Net Lease Mortgage Notes 95 $ 119,387 $ 120,294 3.83 % Fixed May 2049 May 2026 Class A-2 Net Lease Mortgage Notes 106 121,000 121,000 4.52 % Fixed May 2049 May 2029 Total Net Lease Mortgage Notes 201 240,387 241,294 SAAB Sensis I 1 6,330 6,660 5.93 % Fixed Apr. 2025 Apr. 2025 Truist Bank II 15 9,560 10,860 5.50 % Fixed Jul. 2031 Jul. 2021 Truist Bank III 76 60,952 62,228 5.50 % Fixed Jul. 2031 Jul. 2021 Truist Bank IV 10 3,791 6,626 5.50 % Fixed Jul. 2031 Jul. 2021 Sanofi US I (1) 1 125,000 125,000 3.10 % Fixed (6) Sep. 2025 Sep. 2025 Stop &amp; Shop 4 45,000 45,000 3.50 % Fixed Jan. 2030 Jan. 2030 Mortgage Loan I (2) — — 497,150 N/A N/A N/A N/A Column Financial Mortgage Notes 368 715,000 — 3.79 % Fixed Aug. 2025 Aug. 2025 Shops at Shelby Crossing 1 21,796 22,139 4.97 % Fixed Mar. 2024 Mar. 2024 Patton Creek 1 38,461 39,147 5.76 % Fixed Dec. 2020 Dec. 2020 Bob Evans I 23 23,950 23,950 4.71 % Fixed Sep. 2037 Sep. 2027 Mortgage Loan II 12 210,000 210,000 4.25 % Fixed Jan. 2028 Jan. 2028 Mortgage Loan III 22 33,400 33,400 4.12 % Fixed Jan. 2028 Jan. 2028 Gross mortgage notes payable 735 1,533,627 1,323,454 4.03 % (3) Deferred financing costs, net of accumulated amortization (4) (40,042) (15,564) Mortgage premiums and discounts, net (5) 1,381 3,053 Mortgage notes payable, net $ 1,494,966 $ 1,310,943 __________ (1) On September 4, 2020 this mortgage loan was refinanced (see “New Sanofi Loan Agreement” section below). (2) On July 24, 2020, this mortgage loan was repaid prior to its maturity with a portion of the proceeds from a $715.0 million loan secured by 368 properties (see “Loan Agreement With Column Financial” section below for additional information). (3) Calculated on a weighted-average basis for all mortgages outstanding as of September 30, 2020. (4)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it is probable the financing will not close. (5) Mortgage premiums or discounts are amortized as an increase or reduction to interest expense over the remaining terms of the respective mortgages. (6) Mortgage is fixed by a forward-starting interest rate swap agreement as of October 13, 2020 (see “New Sanofi Loan Agreement” section below).</t>
        </is>
      </c>
    </row>
    <row r="5">
      <c r="A5" s="4" t="inlineStr">
        <is>
          <t>Schedule of Maturities of Long-term Debt</t>
        </is>
      </c>
      <c r="B5" s="4" t="inlineStr">
        <is>
          <t xml:space="preserve">The following table summarizes the scheduled aggregate principal payments on mortgage notes payable based on anticipated maturity dates for the five years subsequent to September 30, 2020 and thereafter: (In thousands) Future Principal Payments 2020 (remainder) $ 38,996 2021 76,471 2022 2,311 2023 2,643 2024 22,287 2025 845,771 Thereafter 545,148 $ 1,533,6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The table below presents the fair value of the Company’s derivative financial instrument as well as its classification on the consolidated balance sheet as of September 30, 2020. The Company did have any derivatives as of December 31, 2019. (In thousands) Balance Sheet Location September 30, 2020 Interest Rate “Pay-fixed” Swaps Derivative liabilities, at fair value $ (546) Total $ (546)</t>
        </is>
      </c>
    </row>
    <row r="5">
      <c r="A5" s="4" t="inlineStr">
        <is>
          <t>Schedule of Interest Rate Derivatives</t>
        </is>
      </c>
      <c r="B5" s="4" t="inlineStr">
        <is>
          <t>The table below details the location in the financial statements of the gain or loss recognized on interest rate derivatives designated as cash flow hedges for the three and nine months ended September 30, 2020 and 2019: Three Months Ended September 30, Nine Months Ended September 30, (In thousands) 2020 2019 2020 2019 Amount of loss recognized in AOCI on interest rate derivatives (1) $ (546) $ — $ (546) $ (979) Amount of loss reclassified from AOCI into income as interest expense $ — $ — $ — $ (36) Total amount of interest expense presented in the consolidated income statements $ 20,871 $ 18,569 $ 58,778 $ 59,004 __________ (1) Excludes a loss of $1.5 million in the Company’s consolidated statements of operations for the nine months ended September 30, 2019 recorded upon termination of its interest rate swaps after the repayment of certain mortgages (see Note 4 — Mortgage Notes Payable, Net for additional information).</t>
        </is>
      </c>
    </row>
    <row r="6">
      <c r="A6" s="4" t="inlineStr">
        <is>
          <t>Offsetting Liabilities</t>
        </is>
      </c>
      <c r="B6" s="4" t="inlineStr">
        <is>
          <t xml:space="preserve">The tabular disclosure of fair value provides the location that derivative assets and liabilities are presented on the Balance Sheet. Gross Amounts Not Offset on the Balance Sheet (In thousands) Gross Amounts of Recognized Assets Gross Amounts of Recognized (Liabilities) Gross Amounts Offset on the Balance Sheet Net Amounts of Assets (Liabilities) Presented on the Balance Sheet Financial Instruments Cash Collateral Received (Posted) Net Amount September 30, 2020 $ — $ (546) $ — $ (546) $ — $ — (546) December 31, 2019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Rental Payments for Master Leases</t>
        </is>
      </c>
      <c r="B4" s="4" t="inlineStr">
        <is>
          <t xml:space="preserve">The following table reflects the base cash rental payments due from the Company as of September 30, 2020: (In thousands) Future Base Rent Payments 2020 (remainder) $ 344 2021 1,515 2022 1,532 2023 1,549 2024 1,560 Thereafter 45,956 Total lease payments 52,456 Less: Effects of discounting (33,208) Total present value of lease payments $ 19,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9 Months Ended</t>
        </is>
      </c>
    </row>
    <row r="2">
      <c r="B2" s="2" t="inlineStr">
        <is>
          <t>Sep. 30, 2020</t>
        </is>
      </c>
    </row>
    <row r="3">
      <c r="A3" s="3" t="inlineStr">
        <is>
          <t>Related Party Transactions [Abstract]</t>
        </is>
      </c>
    </row>
    <row r="4">
      <c r="A4" s="4" t="inlineStr">
        <is>
          <t>Schedule of Amount Contractually Due and Forgiven in Connection With Operation Related Services</t>
        </is>
      </c>
      <c r="B4" s="4" t="inlineStr">
        <is>
          <t>The following table details amounts incurred and payable to related parties in connection with the operations-related services described above as of and for the periods presented. Amounts below are inclusive of fees and other expense reimbursements incurred from and due to the Advisor that are passed through and ultimately paid to Lincoln as a result of the Advisor’s arrangements with Lincoln: Three Months Ended September 30, Nine Months Ended September 30, Payable (Receivable) as of (In thousands) 2020 2019 2020 2019 September 30, December 31, Non-recurring fees and reimbursements: Acquisition cost reimbursements (1) $ 48 $ 38 $ 135 $ 188 $ 48 $ 53 Ongoing fees: Asset management fees to related party 6,918 6,545 20,740 18,918 — 9 Property management and leasing fees (2) 2,056 2,089 4,756 7,407 — 1,153 Professional fees and other reimbursements (3) 2,385 2,209 7,739 7,703 (122) (565) (4) Professional fee credit due from Advisor (1,396) — (1,396) — (1,570) (4) — Total related party operating fees and reimbursements $ 10,011 $ 10,881 $ 31,974 $ 34,216 $ (1,644) $ 650 ______ (1) Amounts for the three and nine months ended September 30, 2020 and 2019 included in acquisition and transaction related expenses in the consolidated statements of operations and comprehensive loss. (2) Amounts for the three and nine months ended September 30, 2020 and 2019 are included in property operating expenses in the consolidated statements of operations and comprehensive loss. (3) Amounts for the three and nine months ended September 30, 2020 and 2019 are included in general and administrative expense in the consolidated statements of operations and comprehensive loss. Includes amounts for directors and officers insurance. (4) Balance as of December 31, 2019 includes a receivable of $0.7 million from the Advisor previously recorded in the fourth quarter of 2018, which pursuant to authorization by the independent members of the Company’s board of directors, is payable over time during 2020. The payments were received during the nine months ended September 30, 2020 with a receivable of $0.2 million remaining as of September 30, 2020. Remaining balance as of September 30, 2020 relates to the overpayment of 2019 Bonus Awards totaling $1.4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Payment Arrangement [Abstract]</t>
        </is>
      </c>
    </row>
    <row r="4">
      <c r="A4" s="4" t="inlineStr">
        <is>
          <t>Schedule of Share-based Compensation, Restricted Share Award Activity</t>
        </is>
      </c>
      <c r="B4" s="4" t="inlineStr">
        <is>
          <t xml:space="preserve">The following table reflects the activity of restricted shares for the nine months ended September 30, 2020: Number of Shares of Common Stock Weighted-Average Grant Price Unvested, December 31, 2019 111,421 $ 14.52 Granted 361,943 6.80 Vested (72,492) 14.13 Unvested, September 30, 2020 400,872 7.62 </t>
        </is>
      </c>
    </row>
    <row r="5">
      <c r="A5" s="4" t="inlineStr">
        <is>
          <t>Share-based Compensation Arrangements by Share-based Payment Award, Performance-Based Units</t>
        </is>
      </c>
      <c r="B5" s="4" t="inlineStr">
        <is>
          <t>Half of the LTIP Units (the “Absolute TSR LTIPs Units”) are eligible to be earned as of the last day of the Performance Period (the “Valuation Date”) if the Company achieves an absolute total stockholder return (“TSR”) for the Performance Period as follows: Performance Level Absolute TSR Percentage of Award LTIPs Earned Below Threshold Less than 24 % — % Threshold 24 % 25 % Target 30 % 50 % Maximum 36 % or higher 100 % Half of the LTIP Units (the “Relative TSR LTIP Units”) are eligible to be earned as of the Valuation Date if the amount, expressed in terms of basis points, whether positive or negative, by which the Company’s absolute TSR for the Performance Period exceeds the average TSR of a peer group for the Performance Period consisting of Colony Capital, Inc., Lexington Realty Trust, RPT Realty (formerly known as Ramco-Gershenson Properties Trust), Spirit Realty Capital, Inc. and Office Properties Income Trust as follows: Performance Level Relative TSR Excess Percentage of Relative TSR Award LTIPs Earned Below Threshold Less than -600 basis points — % Threshold -600 basis points 25 % Target — basis points 50 % Maximum +600 basis points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BALANCE SHEETS (Parenthetical) - USD ($) $ in Thousands</t>
        </is>
      </c>
      <c r="B1" s="2" t="inlineStr">
        <is>
          <t>9 Months Ended</t>
        </is>
      </c>
    </row>
    <row r="2">
      <c r="B2" s="2" t="inlineStr">
        <is>
          <t>Sep. 30, 2020</t>
        </is>
      </c>
      <c r="C2" s="2" t="inlineStr">
        <is>
          <t>Dec. 31, 2019</t>
        </is>
      </c>
    </row>
    <row r="3">
      <c r="A3" s="4" t="inlineStr">
        <is>
          <t>Prepaid expenses and other assets, due from related parties</t>
        </is>
      </c>
      <c r="B3" s="6" t="n">
        <v>1692</v>
      </c>
      <c r="C3" s="6" t="n">
        <v>503</v>
      </c>
    </row>
    <row r="4">
      <c r="A4" s="4" t="inlineStr">
        <is>
          <t>Accounts payable and accrued expenses, due to related parties</t>
        </is>
      </c>
      <c r="B4" s="6" t="n">
        <v>48</v>
      </c>
      <c r="C4" s="6" t="n">
        <v>1153</v>
      </c>
    </row>
    <row r="5">
      <c r="A5" s="4" t="inlineStr">
        <is>
          <t>Preferred stock, authorized (in shares)</t>
        </is>
      </c>
      <c r="B5" s="5" t="n">
        <v>50000000</v>
      </c>
      <c r="C5" s="5" t="n">
        <v>50000000</v>
      </c>
    </row>
    <row r="6">
      <c r="A6" s="4" t="inlineStr">
        <is>
          <t>Common stock, par value (in dollars per share)</t>
        </is>
      </c>
      <c r="B6" s="7" t="n">
        <v>0.01</v>
      </c>
    </row>
    <row r="7">
      <c r="A7" s="4" t="inlineStr">
        <is>
          <t>Common stock, authorized (in shares)</t>
        </is>
      </c>
      <c r="B7" s="5" t="n">
        <v>300000000</v>
      </c>
    </row>
    <row r="8">
      <c r="A8" s="4" t="inlineStr">
        <is>
          <t>Common stock, issued (in shares)</t>
        </is>
      </c>
      <c r="B8" s="5" t="n">
        <v>108837209</v>
      </c>
      <c r="C8" s="5" t="n">
        <v>108475266</v>
      </c>
    </row>
    <row r="9">
      <c r="A9" s="4" t="inlineStr">
        <is>
          <t>Common stock, outstanding (in shares)</t>
        </is>
      </c>
      <c r="B9" s="5" t="n">
        <v>108837209</v>
      </c>
      <c r="C9" s="5" t="n">
        <v>108475266</v>
      </c>
    </row>
    <row r="10">
      <c r="A10" s="4" t="inlineStr">
        <is>
          <t>Series A Cumulative Redeemable Perpetual Preferred Stock</t>
        </is>
      </c>
    </row>
    <row r="11">
      <c r="A11" s="4" t="inlineStr">
        <is>
          <t>Preferred stock dividend rate</t>
        </is>
      </c>
      <c r="B11" s="4" t="inlineStr">
        <is>
          <t>7.50%</t>
        </is>
      </c>
    </row>
    <row r="12">
      <c r="A12" s="4" t="inlineStr">
        <is>
          <t>Preferred stock, par value (in dollars per share)</t>
        </is>
      </c>
      <c r="B12" s="7" t="n">
        <v>0.01</v>
      </c>
    </row>
    <row r="13">
      <c r="A13" s="4" t="inlineStr">
        <is>
          <t>Preferred stock liquidation preference (in dollars per share)</t>
        </is>
      </c>
      <c r="B13" s="6" t="n">
        <v>25</v>
      </c>
    </row>
    <row r="14">
      <c r="A14" s="4" t="inlineStr">
        <is>
          <t>Preferred stock, authorized (in shares)</t>
        </is>
      </c>
      <c r="B14" s="5" t="n">
        <v>8796000</v>
      </c>
      <c r="C14" s="5" t="n">
        <v>8796000</v>
      </c>
    </row>
    <row r="15">
      <c r="A15" s="4" t="inlineStr">
        <is>
          <t>Preferred stock, issued (in shares)</t>
        </is>
      </c>
      <c r="B15" s="5" t="n">
        <v>7719689</v>
      </c>
    </row>
    <row r="16">
      <c r="A16" s="4" t="inlineStr">
        <is>
          <t>Preferred stock, outstanding (in shares)</t>
        </is>
      </c>
      <c r="B16" s="5" t="n">
        <v>7719689</v>
      </c>
      <c r="C16" s="5" t="n">
        <v>691723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Basic and Diluted Net Income (Loss) Per Share</t>
        </is>
      </c>
      <c r="B4" s="4" t="inlineStr">
        <is>
          <t xml:space="preserve">The following table sets forth the basic and diluted net income (loss) per share computations: Three Months Ended September 30, Nine Months Ended September 30, (In thousands, except share and per share amounts) 2020 2019 2020 2019 Net (loss) income attributable to common stockholders $ (7,091) $ (2,931) $ (38,047) $ 1,726 Adjustments to net loss for common share equivalents — (278) — (517) Adjusted net (loss) income attributable to common stockholders $ (7,091) $ (3,209) $ (38,047) $ 1,209 Weighted-average shares outstanding — basic and diluted 108,429,315 106,139,668 108,393,269 106,097,597 Net (loss) income per share attributable to common stockholders — Basic and Diluted $ (0.07) $ (0.03) $ (0.35) $ 0.01 </t>
        </is>
      </c>
    </row>
    <row r="5">
      <c r="A5" s="4" t="inlineStr">
        <is>
          <t>Schedule of Antidilutive Securities Excluded from Computation of Earnings Per Share</t>
        </is>
      </c>
      <c r="B5" s="4" t="inlineStr">
        <is>
          <t>The Company had the following restricted shares, Class A Units, and LTIP Units on a weighted-average basis that were excluded from the calculation of diluted net loss per share as their effect would have been antidilutive for the periods presented: Three Months Ended September 30, Nine Months Ended September 30, 2020 2019 2020 2019 Unvested restricted shares (1) 152,229 123,114 131,653 134,700 Class A Units (2) 172,921 172,921 172,921 172,921 LTIP Units (3) 4,496,796 4,496,796 4,496,796 4,496,796 Total 4,821,946 4,792,831 4,801,370 4,804,417 _______ (1) Weighted-average number of shares of unvested restricted shares outstanding for the periods presented. There were 400,869 and 111,430 unvested restricted shares outstanding as of September 30, 2020 and 2019, respectively. (2) Weighted-average number of OP Units outstanding for the periods presented. There were 172,921 Class A Units outstanding as of September 30, 2020 and 2019. (3) Weighted-average number of LTIP Units outstanding for the periods presented. There were 4,496,796 LTIP Units outstanding as of September 30, 2020 and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35" customWidth="1" min="2" max="2"/>
  </cols>
  <sheetData>
    <row r="1">
      <c r="A1" s="1" t="inlineStr">
        <is>
          <t>Organization - (Details) ft² in Millions</t>
        </is>
      </c>
      <c r="B1" s="2" t="inlineStr">
        <is>
          <t>9 Months Ended</t>
        </is>
      </c>
    </row>
    <row r="2">
      <c r="B2" s="2" t="inlineStr">
        <is>
          <t>Sep. 30, 2020ft²property$ / shares</t>
        </is>
      </c>
    </row>
    <row r="3">
      <c r="A3" s="3" t="inlineStr">
        <is>
          <t>Operations [Line Items]</t>
        </is>
      </c>
    </row>
    <row r="4">
      <c r="A4" s="4" t="inlineStr">
        <is>
          <t>Common stock, par value (in dollars per share) | $ / shares</t>
        </is>
      </c>
      <c r="B4" s="7" t="n">
        <v>0.01</v>
      </c>
    </row>
    <row r="5">
      <c r="A5" s="4" t="inlineStr">
        <is>
          <t>Number of real estate properties | property</t>
        </is>
      </c>
      <c r="B5" s="5" t="n">
        <v>885</v>
      </c>
    </row>
    <row r="6">
      <c r="A6" s="4" t="inlineStr">
        <is>
          <t>Area of real estate property (sqft) | ft²</t>
        </is>
      </c>
      <c r="B6" s="5" t="n">
        <v>19</v>
      </c>
    </row>
    <row r="7">
      <c r="A7" s="4" t="inlineStr">
        <is>
          <t>Percentage of property leased</t>
        </is>
      </c>
      <c r="B7" s="4" t="inlineStr">
        <is>
          <t>94.20%</t>
        </is>
      </c>
    </row>
    <row r="8">
      <c r="A8" s="4" t="inlineStr">
        <is>
          <t>Net Leased Commercial Properties</t>
        </is>
      </c>
    </row>
    <row r="9">
      <c r="A9" s="3" t="inlineStr">
        <is>
          <t>Operations [Line Items]</t>
        </is>
      </c>
    </row>
    <row r="10">
      <c r="A10" s="4" t="inlineStr">
        <is>
          <t>Number of real estate properties | property</t>
        </is>
      </c>
      <c r="B10" s="5" t="n">
        <v>852</v>
      </c>
    </row>
    <row r="11">
      <c r="A11" s="4" t="inlineStr">
        <is>
          <t>Net Leased Retail Properties</t>
        </is>
      </c>
    </row>
    <row r="12">
      <c r="A12" s="3" t="inlineStr">
        <is>
          <t>Operations [Line Items]</t>
        </is>
      </c>
    </row>
    <row r="13">
      <c r="A13" s="4" t="inlineStr">
        <is>
          <t>Number of real estate properties | property</t>
        </is>
      </c>
      <c r="B13" s="5" t="n">
        <v>814</v>
      </c>
    </row>
    <row r="14">
      <c r="A14" s="4" t="inlineStr">
        <is>
          <t>Stabilized Core Retail Properties</t>
        </is>
      </c>
    </row>
    <row r="15">
      <c r="A15" s="3" t="inlineStr">
        <is>
          <t>Operations [Line Items]</t>
        </is>
      </c>
    </row>
    <row r="16">
      <c r="A16" s="4" t="inlineStr">
        <is>
          <t>Number of real estate properties | property</t>
        </is>
      </c>
      <c r="B16" s="5" t="n">
        <v>33</v>
      </c>
    </row>
    <row r="17">
      <c r="A17" s="4" t="inlineStr">
        <is>
          <t>Series A Cumulative Redeemable Perpetual Preferred Stock</t>
        </is>
      </c>
    </row>
    <row r="18">
      <c r="A18" s="3" t="inlineStr">
        <is>
          <t>Operations [Line Items]</t>
        </is>
      </c>
    </row>
    <row r="19">
      <c r="A19" s="4" t="inlineStr">
        <is>
          <t>Preferred stock dividend rate</t>
        </is>
      </c>
      <c r="B19" s="4" t="inlineStr">
        <is>
          <t>7.50%</t>
        </is>
      </c>
    </row>
    <row r="20">
      <c r="A20" s="4" t="inlineStr">
        <is>
          <t>Preferred stock, par value (in dollars per share) | $ / shares</t>
        </is>
      </c>
      <c r="B20" s="7" t="n">
        <v>0.01</v>
      </c>
    </row>
    <row r="21">
      <c r="A21" s="4" t="inlineStr">
        <is>
          <t>Common Stock | Class A</t>
        </is>
      </c>
    </row>
    <row r="22">
      <c r="A22" s="3" t="inlineStr">
        <is>
          <t>Operations [Line Items]</t>
        </is>
      </c>
    </row>
    <row r="23">
      <c r="A23" s="4" t="inlineStr">
        <is>
          <t>Common stock, par value (in dollars per share) | $ / shares</t>
        </is>
      </c>
      <c r="B23" s="8" t="n">
        <v>0.01</v>
      </c>
    </row>
    <row r="24">
      <c r="A24" s="4" t="inlineStr">
        <is>
          <t>Preferred stock, par value (in dollars per share) | $ / shares</t>
        </is>
      </c>
      <c r="B24" s="7" t="n">
        <v>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9" customWidth="1" min="7" max="7"/>
    <col width="21" customWidth="1" min="8" max="8"/>
    <col width="29" customWidth="1" min="9" max="9"/>
    <col width="46" customWidth="1" min="10" max="10"/>
    <col width="22" customWidth="1" min="11" max="11"/>
  </cols>
  <sheetData>
    <row r="1">
      <c r="A1" s="1" t="inlineStr">
        <is>
          <t>Summary of Significant Accounting Policies - (Details) $ in Thousands</t>
        </is>
      </c>
      <c r="B1" s="2" t="inlineStr">
        <is>
          <t>Jul. 24, 2020USD ($)</t>
        </is>
      </c>
      <c r="C1" s="2" t="inlineStr">
        <is>
          <t>Apr. 01, 2019USD ($)</t>
        </is>
      </c>
      <c r="D1" s="2" t="inlineStr">
        <is>
          <t>Jan. 01, 2019USD ($)</t>
        </is>
      </c>
      <c r="E1" s="2" t="inlineStr">
        <is>
          <t>Apr. 30, 2020USD ($)</t>
        </is>
      </c>
      <c r="F1" s="2" t="inlineStr">
        <is>
          <t>Mar. 31, 2020USD ($)</t>
        </is>
      </c>
      <c r="G1" s="2" t="inlineStr">
        <is>
          <t>Sep. 30, 2020USD ($)property</t>
        </is>
      </c>
      <c r="H1" s="2" t="inlineStr">
        <is>
          <t>Sep. 30, 2019USD ($)</t>
        </is>
      </c>
      <c r="I1" s="2" t="inlineStr">
        <is>
          <t>Sep. 30, 2020USD ($)property</t>
        </is>
      </c>
      <c r="J1" s="2" t="inlineStr">
        <is>
          <t>Sep. 30, 2019USD ($)</t>
        </is>
      </c>
      <c r="K1" s="2" t="inlineStr">
        <is>
          <t>Dec. 31, 2019property</t>
        </is>
      </c>
    </row>
    <row r="2">
      <c r="A2" s="3" t="inlineStr">
        <is>
          <t>New Accounting Pronouncements or Change in Accounting Principle [Line Items]</t>
        </is>
      </c>
    </row>
    <row r="3">
      <c r="A3" s="4" t="inlineStr">
        <is>
          <t>Proceeds from credit facility</t>
        </is>
      </c>
      <c r="I3" s="6" t="n">
        <v>205000</v>
      </c>
      <c r="J3" s="6" t="n">
        <v>198000</v>
      </c>
    </row>
    <row r="4">
      <c r="A4" s="4" t="inlineStr">
        <is>
          <t>Dividends, increase (decrease) in required cash for funding</t>
        </is>
      </c>
      <c r="F4" s="6" t="n">
        <v>-27200</v>
      </c>
    </row>
    <row r="5">
      <c r="A5" s="4" t="inlineStr">
        <is>
          <t>Payments on credit facility</t>
        </is>
      </c>
      <c r="I5" s="6" t="n">
        <v>232291</v>
      </c>
      <c r="J5" s="5" t="n">
        <v>205000</v>
      </c>
    </row>
    <row r="6">
      <c r="A6" s="4" t="inlineStr">
        <is>
          <t>Weighted average remaining lease term</t>
        </is>
      </c>
      <c r="G6" s="4" t="inlineStr">
        <is>
          <t>8 years 9 months 18 days</t>
        </is>
      </c>
      <c r="I6" s="4" t="inlineStr">
        <is>
          <t>8 years 9 months 18 days</t>
        </is>
      </c>
    </row>
    <row r="7">
      <c r="A7" s="4" t="inlineStr">
        <is>
          <t>Contingent rental income</t>
        </is>
      </c>
      <c r="G7" s="6" t="n">
        <v>400</v>
      </c>
      <c r="H7" s="6" t="n">
        <v>200</v>
      </c>
      <c r="I7" s="6" t="n">
        <v>700</v>
      </c>
      <c r="J7" s="5" t="n">
        <v>700</v>
      </c>
    </row>
    <row r="8">
      <c r="A8" s="4" t="inlineStr">
        <is>
          <t>Bad debt expense</t>
        </is>
      </c>
      <c r="G8" s="6" t="n">
        <v>500</v>
      </c>
      <c r="H8" s="5" t="n">
        <v>400</v>
      </c>
      <c r="I8" s="6" t="n">
        <v>5200</v>
      </c>
      <c r="J8" s="6" t="n">
        <v>2500</v>
      </c>
    </row>
    <row r="9">
      <c r="A9" s="4" t="inlineStr">
        <is>
          <t>Lease termination fee income</t>
        </is>
      </c>
      <c r="C9" s="6" t="n">
        <v>8000</v>
      </c>
    </row>
    <row r="10">
      <c r="A10" s="4" t="inlineStr">
        <is>
          <t>Lease termination fee income, net</t>
        </is>
      </c>
      <c r="H10" s="6" t="n">
        <v>7600</v>
      </c>
    </row>
    <row r="11">
      <c r="A11" s="4" t="inlineStr">
        <is>
          <t>Number of real estate properties | property</t>
        </is>
      </c>
      <c r="G11" s="5" t="n">
        <v>885</v>
      </c>
      <c r="I11" s="5" t="n">
        <v>885</v>
      </c>
    </row>
    <row r="12">
      <c r="A12" s="4" t="inlineStr">
        <is>
          <t>Accounting Standards Update [Extensible List]</t>
        </is>
      </c>
      <c r="J12" s="4" t="inlineStr">
        <is>
          <t>us-gaap:AccountingStandardsUpdate201602Member</t>
        </is>
      </c>
    </row>
    <row r="13">
      <c r="A13" s="4" t="inlineStr">
        <is>
          <t>Impaired real estate investments held for sale</t>
        </is>
      </c>
    </row>
    <row r="14">
      <c r="A14" s="3" t="inlineStr">
        <is>
          <t>New Accounting Pronouncements or Change in Accounting Principle [Line Items]</t>
        </is>
      </c>
    </row>
    <row r="15">
      <c r="A15" s="4" t="inlineStr">
        <is>
          <t>Number of real estate properties | property</t>
        </is>
      </c>
      <c r="G15" s="5" t="n">
        <v>0</v>
      </c>
      <c r="I15" s="5" t="n">
        <v>0</v>
      </c>
      <c r="K15" s="5" t="n">
        <v>1</v>
      </c>
    </row>
    <row r="16">
      <c r="A16" s="4" t="inlineStr">
        <is>
          <t>Minimum</t>
        </is>
      </c>
    </row>
    <row r="17">
      <c r="A17" s="3" t="inlineStr">
        <is>
          <t>New Accounting Pronouncements or Change in Accounting Principle [Line Items]</t>
        </is>
      </c>
    </row>
    <row r="18">
      <c r="A18" s="4" t="inlineStr">
        <is>
          <t>Expected lease up period</t>
        </is>
      </c>
      <c r="I18" s="4" t="inlineStr">
        <is>
          <t>6 months</t>
        </is>
      </c>
    </row>
    <row r="19">
      <c r="A19" s="4" t="inlineStr">
        <is>
          <t>Maximum</t>
        </is>
      </c>
    </row>
    <row r="20">
      <c r="A20" s="3" t="inlineStr">
        <is>
          <t>New Accounting Pronouncements or Change in Accounting Principle [Line Items]</t>
        </is>
      </c>
    </row>
    <row r="21">
      <c r="A21" s="4" t="inlineStr">
        <is>
          <t>Expected lease up period</t>
        </is>
      </c>
      <c r="I21" s="4" t="inlineStr">
        <is>
          <t>24 months</t>
        </is>
      </c>
    </row>
    <row r="22">
      <c r="A22" s="4" t="inlineStr">
        <is>
          <t>Revision of Prior Period, Accounting Standards Update, Adjustment</t>
        </is>
      </c>
    </row>
    <row r="23">
      <c r="A23" s="3" t="inlineStr">
        <is>
          <t>New Accounting Pronouncements or Change in Accounting Principle [Line Items]</t>
        </is>
      </c>
    </row>
    <row r="24">
      <c r="A24" s="4" t="inlineStr">
        <is>
          <t>Operating lease cost</t>
        </is>
      </c>
      <c r="J24" s="6" t="n">
        <v>900</v>
      </c>
    </row>
    <row r="25">
      <c r="A25" s="4" t="inlineStr">
        <is>
          <t>Cumulative Effect, Period of Adoption, Adjustment</t>
        </is>
      </c>
    </row>
    <row r="26">
      <c r="A26" s="3" t="inlineStr">
        <is>
          <t>New Accounting Pronouncements or Change in Accounting Principle [Line Items]</t>
        </is>
      </c>
    </row>
    <row r="27">
      <c r="A27" s="4" t="inlineStr">
        <is>
          <t>Accounts receivable write-offs</t>
        </is>
      </c>
      <c r="D27" s="6" t="n">
        <v>100</v>
      </c>
    </row>
    <row r="28">
      <c r="A28" s="4" t="inlineStr">
        <is>
          <t>Straight-line rent receivable write-offs</t>
        </is>
      </c>
      <c r="D28" s="6" t="n">
        <v>100</v>
      </c>
    </row>
    <row r="29">
      <c r="A29" s="4" t="inlineStr">
        <is>
          <t>Buildings</t>
        </is>
      </c>
    </row>
    <row r="30">
      <c r="A30" s="3" t="inlineStr">
        <is>
          <t>New Accounting Pronouncements or Change in Accounting Principle [Line Items]</t>
        </is>
      </c>
    </row>
    <row r="31">
      <c r="A31" s="4" t="inlineStr">
        <is>
          <t>Finite-lived intangible asset, useful life</t>
        </is>
      </c>
      <c r="I31" s="4" t="inlineStr">
        <is>
          <t>40 years</t>
        </is>
      </c>
    </row>
    <row r="32">
      <c r="A32" s="4" t="inlineStr">
        <is>
          <t>Land Improvements</t>
        </is>
      </c>
    </row>
    <row r="33">
      <c r="A33" s="3" t="inlineStr">
        <is>
          <t>New Accounting Pronouncements or Change in Accounting Principle [Line Items]</t>
        </is>
      </c>
    </row>
    <row r="34">
      <c r="A34" s="4" t="inlineStr">
        <is>
          <t>Finite-lived intangible asset, useful life</t>
        </is>
      </c>
      <c r="I34" s="4" t="inlineStr">
        <is>
          <t>15 years</t>
        </is>
      </c>
    </row>
    <row r="35">
      <c r="A35" s="4" t="inlineStr">
        <is>
          <t>Fixtures and Improvements</t>
        </is>
      </c>
    </row>
    <row r="36">
      <c r="A36" s="3" t="inlineStr">
        <is>
          <t>New Accounting Pronouncements or Change in Accounting Principle [Line Items]</t>
        </is>
      </c>
    </row>
    <row r="37">
      <c r="A37" s="4" t="inlineStr">
        <is>
          <t>Finite-lived intangible asset, useful life</t>
        </is>
      </c>
      <c r="I37" s="4" t="inlineStr">
        <is>
          <t>5 years</t>
        </is>
      </c>
    </row>
    <row r="38">
      <c r="A38" s="4" t="inlineStr">
        <is>
          <t>Revolving credit facility | Credit Facility</t>
        </is>
      </c>
    </row>
    <row r="39">
      <c r="A39" s="3" t="inlineStr">
        <is>
          <t>New Accounting Pronouncements or Change in Accounting Principle [Line Items]</t>
        </is>
      </c>
    </row>
    <row r="40">
      <c r="A40" s="4" t="inlineStr">
        <is>
          <t>Proceeds from credit facility</t>
        </is>
      </c>
      <c r="E40" s="6" t="n">
        <v>20000</v>
      </c>
      <c r="F40" s="6" t="n">
        <v>150000</v>
      </c>
    </row>
    <row r="41">
      <c r="A41" s="4" t="inlineStr">
        <is>
          <t>Payments on credit facility</t>
        </is>
      </c>
      <c r="B41" s="6" t="n">
        <v>19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uture Minimum Rental Payments) (Details) $ in Thousands</t>
        </is>
      </c>
      <c r="B1" s="2" t="inlineStr">
        <is>
          <t>Sep. 30, 2020USD ($)</t>
        </is>
      </c>
    </row>
    <row r="2">
      <c r="A2" s="3" t="inlineStr">
        <is>
          <t>Future Minimum Payments Receivable under Topic 842</t>
        </is>
      </c>
    </row>
    <row r="3">
      <c r="A3" s="4" t="inlineStr">
        <is>
          <t>2020 (remainder)</t>
        </is>
      </c>
      <c r="B3" s="6" t="n">
        <v>63753</v>
      </c>
    </row>
    <row r="4">
      <c r="A4" s="4" t="inlineStr">
        <is>
          <t>2021</t>
        </is>
      </c>
      <c r="B4" s="5" t="n">
        <v>261744</v>
      </c>
    </row>
    <row r="5">
      <c r="A5" s="4" t="inlineStr">
        <is>
          <t>2022</t>
        </is>
      </c>
      <c r="B5" s="5" t="n">
        <v>250115</v>
      </c>
    </row>
    <row r="6">
      <c r="A6" s="4" t="inlineStr">
        <is>
          <t>2023</t>
        </is>
      </c>
      <c r="B6" s="5" t="n">
        <v>236523</v>
      </c>
    </row>
    <row r="7">
      <c r="A7" s="4" t="inlineStr">
        <is>
          <t>2024</t>
        </is>
      </c>
      <c r="B7" s="5" t="n">
        <v>219016</v>
      </c>
    </row>
    <row r="8">
      <c r="A8" s="4" t="inlineStr">
        <is>
          <t>2025</t>
        </is>
      </c>
      <c r="B8" s="5" t="n">
        <v>201287</v>
      </c>
    </row>
    <row r="9">
      <c r="A9" s="4" t="inlineStr">
        <is>
          <t>Thereafter</t>
        </is>
      </c>
      <c r="B9" s="5" t="n">
        <v>1238775</v>
      </c>
    </row>
    <row r="10">
      <c r="A10" s="4" t="inlineStr">
        <is>
          <t>Total</t>
        </is>
      </c>
      <c r="B10" s="6" t="n">
        <v>24712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Investments - (Assets Acquired and Liabilities Assumed) (Details) $ in Thousands</t>
        </is>
      </c>
      <c r="B1" s="2" t="inlineStr">
        <is>
          <t>9 Months Ended</t>
        </is>
      </c>
    </row>
    <row r="2">
      <c r="B2" s="2" t="inlineStr">
        <is>
          <t>Sep. 30, 2020USD ($)property</t>
        </is>
      </c>
      <c r="C2" s="2" t="inlineStr">
        <is>
          <t>Sep. 30, 2019USD ($)property</t>
        </is>
      </c>
    </row>
    <row r="3">
      <c r="A3" s="3" t="inlineStr">
        <is>
          <t>Real estate investments, at cost:</t>
        </is>
      </c>
    </row>
    <row r="4">
      <c r="A4" s="4" t="inlineStr">
        <is>
          <t>Land</t>
        </is>
      </c>
      <c r="B4" s="6" t="n">
        <v>33935</v>
      </c>
      <c r="C4" s="6" t="n">
        <v>59942</v>
      </c>
    </row>
    <row r="5">
      <c r="A5" s="4" t="inlineStr">
        <is>
          <t>Buildings, fixtures and improvements</t>
        </is>
      </c>
      <c r="B5" s="5" t="n">
        <v>105447</v>
      </c>
      <c r="C5" s="5" t="n">
        <v>248628</v>
      </c>
    </row>
    <row r="6">
      <c r="A6" s="4" t="inlineStr">
        <is>
          <t>Total tangible assets</t>
        </is>
      </c>
      <c r="B6" s="5" t="n">
        <v>139382</v>
      </c>
      <c r="C6" s="5" t="n">
        <v>308570</v>
      </c>
    </row>
    <row r="7">
      <c r="A7" s="4" t="inlineStr">
        <is>
          <t>Below-market lease liabilities</t>
        </is>
      </c>
      <c r="B7" s="5" t="n">
        <v>-2026</v>
      </c>
      <c r="C7" s="5" t="n">
        <v>-2042</v>
      </c>
    </row>
    <row r="8">
      <c r="A8" s="4" t="inlineStr">
        <is>
          <t>Total intangible assets, net</t>
        </is>
      </c>
      <c r="B8" s="5" t="n">
        <v>18632</v>
      </c>
      <c r="C8" s="5" t="n">
        <v>56861</v>
      </c>
    </row>
    <row r="9">
      <c r="A9" s="4" t="inlineStr">
        <is>
          <t>Consideration paid for acquired real estate investments, net of liabilities assumed</t>
        </is>
      </c>
      <c r="B9" s="6" t="n">
        <v>158014</v>
      </c>
      <c r="C9" s="6" t="n">
        <v>365431</v>
      </c>
    </row>
    <row r="10">
      <c r="A10" s="4" t="inlineStr">
        <is>
          <t>Number of properties purchased | property</t>
        </is>
      </c>
      <c r="B10" s="5" t="n">
        <v>72</v>
      </c>
      <c r="C10" s="5" t="n">
        <v>165</v>
      </c>
    </row>
    <row r="11">
      <c r="A11" s="4" t="inlineStr">
        <is>
          <t>Cash paid to acquire certain properties</t>
        </is>
      </c>
      <c r="B11" s="6" t="n">
        <v>158014</v>
      </c>
      <c r="C11" s="6" t="n">
        <v>365431</v>
      </c>
    </row>
    <row r="12">
      <c r="A12" s="4" t="inlineStr">
        <is>
          <t>In-place leases, included in depreciation and amortization</t>
        </is>
      </c>
    </row>
    <row r="13">
      <c r="A13" s="3" t="inlineStr">
        <is>
          <t>Real estate investments, at cost:</t>
        </is>
      </c>
    </row>
    <row r="14">
      <c r="A14" s="4" t="inlineStr">
        <is>
          <t>Acquired intangible assets</t>
        </is>
      </c>
      <c r="B14" s="6" t="n">
        <v>18915</v>
      </c>
      <c r="C14" s="5" t="n">
        <v>56929</v>
      </c>
    </row>
    <row r="15">
      <c r="A15" s="4" t="inlineStr">
        <is>
          <t>Weighted-average amortization period</t>
        </is>
      </c>
      <c r="B15" s="4" t="inlineStr">
        <is>
          <t>16 years 7 months 6 days</t>
        </is>
      </c>
    </row>
    <row r="16">
      <c r="A16" s="4" t="inlineStr">
        <is>
          <t>Above-market lease assets</t>
        </is>
      </c>
    </row>
    <row r="17">
      <c r="A17" s="3" t="inlineStr">
        <is>
          <t>Real estate investments, at cost:</t>
        </is>
      </c>
    </row>
    <row r="18">
      <c r="A18" s="4" t="inlineStr">
        <is>
          <t>Acquired intangible assets</t>
        </is>
      </c>
      <c r="B18" s="6" t="n">
        <v>1743</v>
      </c>
      <c r="C18" s="6" t="n">
        <v>1974</v>
      </c>
    </row>
    <row r="19">
      <c r="A19" s="4" t="inlineStr">
        <is>
          <t>Weighted-average amortization period</t>
        </is>
      </c>
      <c r="B19" s="4" t="inlineStr">
        <is>
          <t>15 years 9 months 18 days</t>
        </is>
      </c>
    </row>
    <row r="20">
      <c r="A20" s="4" t="inlineStr">
        <is>
          <t>Below market leases</t>
        </is>
      </c>
    </row>
    <row r="21">
      <c r="A21" s="3" t="inlineStr">
        <is>
          <t>Real estate investments, at cost:</t>
        </is>
      </c>
    </row>
    <row r="22">
      <c r="A22" s="4" t="inlineStr">
        <is>
          <t>Weighted-average amortization period</t>
        </is>
      </c>
      <c r="B22" s="4" t="inlineStr">
        <is>
          <t>28 years 2 months 12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stments - (Summary of Amortization Expense and Adju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of leases</t>
        </is>
      </c>
      <c r="D4" s="6" t="n">
        <v>36104</v>
      </c>
      <c r="E4" s="6" t="n">
        <v>33887</v>
      </c>
    </row>
    <row r="5">
      <c r="A5" s="4" t="inlineStr">
        <is>
          <t>Depreciation and Amortization | In-place leases, included in depreciation and amortization</t>
        </is>
      </c>
    </row>
    <row r="6">
      <c r="A6" s="3" t="inlineStr">
        <is>
          <t>Finite-Lived Intangible Assets [Line Items]</t>
        </is>
      </c>
    </row>
    <row r="7">
      <c r="A7" s="4" t="inlineStr">
        <is>
          <t>Amortization of leases</t>
        </is>
      </c>
      <c r="B7" s="6" t="n">
        <v>12768</v>
      </c>
      <c r="C7" s="6" t="n">
        <v>10227</v>
      </c>
      <c r="D7" s="5" t="n">
        <v>36104</v>
      </c>
      <c r="E7" s="5" t="n">
        <v>33887</v>
      </c>
    </row>
    <row r="8">
      <c r="A8" s="4" t="inlineStr">
        <is>
          <t>Rental Income</t>
        </is>
      </c>
    </row>
    <row r="9">
      <c r="A9" s="3" t="inlineStr">
        <is>
          <t>Finite-Lived Intangible Assets [Line Items]</t>
        </is>
      </c>
    </row>
    <row r="10">
      <c r="A10" s="4" t="inlineStr">
        <is>
          <t>Total included in revenue from tenants</t>
        </is>
      </c>
      <c r="B10" s="5" t="n">
        <v>1665</v>
      </c>
      <c r="C10" s="5" t="n">
        <v>2515</v>
      </c>
      <c r="D10" s="5" t="n">
        <v>4971</v>
      </c>
      <c r="E10" s="5" t="n">
        <v>6102</v>
      </c>
    </row>
    <row r="11">
      <c r="A11" s="4" t="inlineStr">
        <is>
          <t>Rental Income | Above-market lease intangibles</t>
        </is>
      </c>
    </row>
    <row r="12">
      <c r="A12" s="3" t="inlineStr">
        <is>
          <t>Finite-Lived Intangible Assets [Line Items]</t>
        </is>
      </c>
    </row>
    <row r="13">
      <c r="A13" s="4" t="inlineStr">
        <is>
          <t>Amortization of leases</t>
        </is>
      </c>
      <c r="B13" s="5" t="n">
        <v>747</v>
      </c>
      <c r="C13" s="5" t="n">
        <v>810</v>
      </c>
      <c r="D13" s="5" t="n">
        <v>2149</v>
      </c>
      <c r="E13" s="5" t="n">
        <v>2490</v>
      </c>
    </row>
    <row r="14">
      <c r="A14" s="4" t="inlineStr">
        <is>
          <t>Rental Income | Below-market lease liabilities</t>
        </is>
      </c>
    </row>
    <row r="15">
      <c r="A15" s="3" t="inlineStr">
        <is>
          <t>Finite-Lived Intangible Assets [Line Items]</t>
        </is>
      </c>
    </row>
    <row r="16">
      <c r="A16" s="4" t="inlineStr">
        <is>
          <t>Accretion of leases</t>
        </is>
      </c>
      <c r="B16" s="5" t="n">
        <v>2412</v>
      </c>
      <c r="C16" s="5" t="n">
        <v>3325</v>
      </c>
      <c r="D16" s="5" t="n">
        <v>7120</v>
      </c>
      <c r="E16" s="5" t="n">
        <v>8592</v>
      </c>
    </row>
    <row r="17">
      <c r="A17" s="4" t="inlineStr">
        <is>
          <t>Property Operating Expenses</t>
        </is>
      </c>
    </row>
    <row r="18">
      <c r="A18" s="3" t="inlineStr">
        <is>
          <t>Finite-Lived Intangible Assets [Line Items]</t>
        </is>
      </c>
    </row>
    <row r="19">
      <c r="A19" s="4" t="inlineStr">
        <is>
          <t>Accretion of leases</t>
        </is>
      </c>
      <c r="B19" s="5" t="n">
        <v>8</v>
      </c>
      <c r="C19" s="5" t="n">
        <v>8</v>
      </c>
      <c r="D19" s="5" t="n">
        <v>23</v>
      </c>
      <c r="E19" s="5" t="n">
        <v>23</v>
      </c>
    </row>
    <row r="20">
      <c r="A20" s="4" t="inlineStr">
        <is>
          <t>Property Operating Expenses | Below-market ground lease asset</t>
        </is>
      </c>
    </row>
    <row r="21">
      <c r="A21" s="3" t="inlineStr">
        <is>
          <t>Finite-Lived Intangible Assets [Line Items]</t>
        </is>
      </c>
    </row>
    <row r="22">
      <c r="A22" s="4" t="inlineStr">
        <is>
          <t>Accretion of leases</t>
        </is>
      </c>
      <c r="B22" s="5" t="n">
        <v>8</v>
      </c>
      <c r="C22" s="5" t="n">
        <v>8</v>
      </c>
      <c r="D22" s="5" t="n">
        <v>24</v>
      </c>
      <c r="E22" s="5" t="n">
        <v>24</v>
      </c>
    </row>
    <row r="23">
      <c r="A23" s="4" t="inlineStr">
        <is>
          <t>Property Operating Expenses | Above-market ground lease liability</t>
        </is>
      </c>
    </row>
    <row r="24">
      <c r="A24" s="3" t="inlineStr">
        <is>
          <t>Finite-Lived Intangible Assets [Line Items]</t>
        </is>
      </c>
    </row>
    <row r="25">
      <c r="A25" s="4" t="inlineStr">
        <is>
          <t>Amortization of leases</t>
        </is>
      </c>
      <c r="B25" s="6" t="n">
        <v>0</v>
      </c>
      <c r="C25" s="6" t="n">
        <v>0</v>
      </c>
      <c r="D25" s="6" t="n">
        <v>1</v>
      </c>
      <c r="E25" s="6"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21" customWidth="1" min="2" max="2"/>
  </cols>
  <sheetData>
    <row r="1">
      <c r="A1" s="1" t="inlineStr">
        <is>
          <t>Real Estate Investments - (Lease Amortization) (Details) $ in Thousands</t>
        </is>
      </c>
      <c r="B1" s="2" t="inlineStr">
        <is>
          <t>Sep. 30, 2020USD ($)</t>
        </is>
      </c>
    </row>
    <row r="2">
      <c r="A2" s="4" t="inlineStr">
        <is>
          <t>Depreciation and Amortization | In-place leases</t>
        </is>
      </c>
    </row>
    <row r="3">
      <c r="A3" s="3" t="inlineStr">
        <is>
          <t>Finite-Lived Intangible Assets [Line Items]</t>
        </is>
      </c>
    </row>
    <row r="4">
      <c r="A4" s="4" t="inlineStr">
        <is>
          <t>2020 (remainder)</t>
        </is>
      </c>
      <c r="B4" s="6" t="n">
        <v>9586</v>
      </c>
    </row>
    <row r="5">
      <c r="A5" s="4" t="inlineStr">
        <is>
          <t>2021</t>
        </is>
      </c>
      <c r="B5" s="5" t="n">
        <v>35413</v>
      </c>
    </row>
    <row r="6">
      <c r="A6" s="4" t="inlineStr">
        <is>
          <t>2022</t>
        </is>
      </c>
      <c r="B6" s="5" t="n">
        <v>31543</v>
      </c>
    </row>
    <row r="7">
      <c r="A7" s="4" t="inlineStr">
        <is>
          <t>2023</t>
        </is>
      </c>
      <c r="B7" s="5" t="n">
        <v>29186</v>
      </c>
    </row>
    <row r="8">
      <c r="A8" s="4" t="inlineStr">
        <is>
          <t>2024</t>
        </is>
      </c>
      <c r="B8" s="5" t="n">
        <v>26589</v>
      </c>
    </row>
    <row r="9">
      <c r="A9" s="4" t="inlineStr">
        <is>
          <t>Rental Income</t>
        </is>
      </c>
    </row>
    <row r="10">
      <c r="A10" s="3" t="inlineStr">
        <is>
          <t>Intangible assets:</t>
        </is>
      </c>
    </row>
    <row r="11">
      <c r="A11" s="4" t="inlineStr">
        <is>
          <t>2020 (remainder)</t>
        </is>
      </c>
      <c r="B11" s="5" t="n">
        <v>-1036</v>
      </c>
    </row>
    <row r="12">
      <c r="A12" s="4" t="inlineStr">
        <is>
          <t>2021</t>
        </is>
      </c>
      <c r="B12" s="5" t="n">
        <v>-3903</v>
      </c>
    </row>
    <row r="13">
      <c r="A13" s="4" t="inlineStr">
        <is>
          <t>2022</t>
        </is>
      </c>
      <c r="B13" s="5" t="n">
        <v>-3923</v>
      </c>
    </row>
    <row r="14">
      <c r="A14" s="4" t="inlineStr">
        <is>
          <t>2023</t>
        </is>
      </c>
      <c r="B14" s="5" t="n">
        <v>-4011</v>
      </c>
    </row>
    <row r="15">
      <c r="A15" s="4" t="inlineStr">
        <is>
          <t>2024</t>
        </is>
      </c>
      <c r="B15" s="5" t="n">
        <v>-3938</v>
      </c>
    </row>
    <row r="16">
      <c r="A16" s="4" t="inlineStr">
        <is>
          <t>Rental Income | Above-market leases</t>
        </is>
      </c>
    </row>
    <row r="17">
      <c r="A17" s="3" t="inlineStr">
        <is>
          <t>Finite-Lived Intangible Assets [Line Items]</t>
        </is>
      </c>
    </row>
    <row r="18">
      <c r="A18" s="4" t="inlineStr">
        <is>
          <t>2020 (remainder)</t>
        </is>
      </c>
      <c r="B18" s="5" t="n">
        <v>639</v>
      </c>
    </row>
    <row r="19">
      <c r="A19" s="4" t="inlineStr">
        <is>
          <t>2021</t>
        </is>
      </c>
      <c r="B19" s="5" t="n">
        <v>2363</v>
      </c>
    </row>
    <row r="20">
      <c r="A20" s="4" t="inlineStr">
        <is>
          <t>2022</t>
        </is>
      </c>
      <c r="B20" s="5" t="n">
        <v>1998</v>
      </c>
    </row>
    <row r="21">
      <c r="A21" s="4" t="inlineStr">
        <is>
          <t>2023</t>
        </is>
      </c>
      <c r="B21" s="5" t="n">
        <v>1750</v>
      </c>
    </row>
    <row r="22">
      <c r="A22" s="4" t="inlineStr">
        <is>
          <t>2024</t>
        </is>
      </c>
      <c r="B22" s="5" t="n">
        <v>1613</v>
      </c>
    </row>
    <row r="23">
      <c r="A23" s="4" t="inlineStr">
        <is>
          <t>Rental Income | Below-market lease liabilities</t>
        </is>
      </c>
    </row>
    <row r="24">
      <c r="A24" s="3" t="inlineStr">
        <is>
          <t>Below Market Lease [Abstract]</t>
        </is>
      </c>
    </row>
    <row r="25">
      <c r="A25" s="4" t="inlineStr">
        <is>
          <t>2020 (remainder)</t>
        </is>
      </c>
      <c r="B25" s="5" t="n">
        <v>-1675</v>
      </c>
    </row>
    <row r="26">
      <c r="A26" s="4" t="inlineStr">
        <is>
          <t>2021</t>
        </is>
      </c>
      <c r="B26" s="5" t="n">
        <v>-6266</v>
      </c>
    </row>
    <row r="27">
      <c r="A27" s="4" t="inlineStr">
        <is>
          <t>2022</t>
        </is>
      </c>
      <c r="B27" s="5" t="n">
        <v>-5921</v>
      </c>
    </row>
    <row r="28">
      <c r="A28" s="4" t="inlineStr">
        <is>
          <t>2023</t>
        </is>
      </c>
      <c r="B28" s="5" t="n">
        <v>-5761</v>
      </c>
    </row>
    <row r="29">
      <c r="A29" s="4" t="inlineStr">
        <is>
          <t>2024</t>
        </is>
      </c>
      <c r="B29" s="6" t="n">
        <v>-55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5" customWidth="1" min="1" max="1"/>
    <col width="29" customWidth="1" min="2" max="2"/>
    <col width="21" customWidth="1" min="3" max="3"/>
    <col width="21" customWidth="1" min="4" max="4"/>
    <col width="29" customWidth="1" min="5" max="5"/>
    <col width="29" customWidth="1" min="6" max="6"/>
    <col width="29" customWidth="1" min="7" max="7"/>
  </cols>
  <sheetData>
    <row r="1">
      <c r="A1" s="1" t="inlineStr">
        <is>
          <t>Real Estate Investments - (Narrative) (Details) $ in Thousands</t>
        </is>
      </c>
      <c r="B1" s="2" t="inlineStr">
        <is>
          <t>3 Months Ended</t>
        </is>
      </c>
      <c r="E1" s="2" t="inlineStr">
        <is>
          <t>9 Months Ended</t>
        </is>
      </c>
      <c r="G1" s="2" t="inlineStr">
        <is>
          <t>12 Months Ended</t>
        </is>
      </c>
    </row>
    <row r="2">
      <c r="B2" s="2" t="inlineStr">
        <is>
          <t>Sep. 30, 2020USD ($)property</t>
        </is>
      </c>
      <c r="C2" s="2" t="inlineStr">
        <is>
          <t>Jun. 30, 2020USD ($)</t>
        </is>
      </c>
      <c r="D2" s="2" t="inlineStr">
        <is>
          <t>Sep. 30, 2019USD ($)</t>
        </is>
      </c>
      <c r="E2" s="2" t="inlineStr">
        <is>
          <t>Sep. 30, 2020USD ($)property</t>
        </is>
      </c>
      <c r="F2" s="2" t="inlineStr">
        <is>
          <t>Sep. 30, 2019USD ($)property</t>
        </is>
      </c>
      <c r="G2" s="2" t="inlineStr">
        <is>
          <t>Dec. 31, 2019USD ($)property</t>
        </is>
      </c>
    </row>
    <row r="3">
      <c r="A3" s="3" t="inlineStr">
        <is>
          <t>Business Acquisition [Line Items]</t>
        </is>
      </c>
    </row>
    <row r="4">
      <c r="A4" s="4" t="inlineStr">
        <is>
          <t>Number of real estate properties | property</t>
        </is>
      </c>
      <c r="B4" s="5" t="n">
        <v>885</v>
      </c>
      <c r="E4" s="5" t="n">
        <v>885</v>
      </c>
    </row>
    <row r="5">
      <c r="A5" s="4" t="inlineStr">
        <is>
          <t>Gain on sale/exchange of real estate investments</t>
        </is>
      </c>
      <c r="B5" s="6" t="n">
        <v>2178</v>
      </c>
      <c r="D5" s="6" t="n">
        <v>1933</v>
      </c>
      <c r="E5" s="6" t="n">
        <v>6456</v>
      </c>
      <c r="F5" s="6" t="n">
        <v>19171</v>
      </c>
    </row>
    <row r="6">
      <c r="A6" s="4" t="inlineStr">
        <is>
          <t>Real estate investments, net</t>
        </is>
      </c>
      <c r="B6" s="5" t="n">
        <v>3338535</v>
      </c>
      <c r="E6" s="5" t="n">
        <v>3338535</v>
      </c>
      <c r="G6" s="6" t="n">
        <v>3286497</v>
      </c>
    </row>
    <row r="7">
      <c r="A7" s="4" t="inlineStr">
        <is>
          <t>Impairment of real estate investments</t>
        </is>
      </c>
      <c r="B7" s="6" t="n">
        <v>0</v>
      </c>
      <c r="D7" s="6" t="n">
        <v>0</v>
      </c>
      <c r="E7" s="6" t="n">
        <v>11502</v>
      </c>
      <c r="F7" s="6" t="n">
        <v>827</v>
      </c>
    </row>
    <row r="8">
      <c r="A8" s="4" t="inlineStr">
        <is>
          <t>Leasehold Improvements</t>
        </is>
      </c>
    </row>
    <row r="9">
      <c r="A9" s="3" t="inlineStr">
        <is>
          <t>Business Acquisition [Line Items]</t>
        </is>
      </c>
    </row>
    <row r="10">
      <c r="A10" s="4" t="inlineStr">
        <is>
          <t>Payments for tenant improvements</t>
        </is>
      </c>
      <c r="C10" s="6" t="n">
        <v>800</v>
      </c>
    </row>
    <row r="11">
      <c r="A11" s="4" t="inlineStr">
        <is>
          <t>Payments for leasing costs, commissions, and tenant improvements</t>
        </is>
      </c>
      <c r="C11" s="5" t="n">
        <v>2300</v>
      </c>
    </row>
    <row r="12">
      <c r="A12" s="4" t="inlineStr">
        <is>
          <t>SunTrust Bank</t>
        </is>
      </c>
    </row>
    <row r="13">
      <c r="A13" s="3" t="inlineStr">
        <is>
          <t>Business Acquisition [Line Items]</t>
        </is>
      </c>
    </row>
    <row r="14">
      <c r="A14" s="4" t="inlineStr">
        <is>
          <t>Number of real estate properties | property</t>
        </is>
      </c>
      <c r="B14" s="5" t="n">
        <v>2</v>
      </c>
      <c r="E14" s="5" t="n">
        <v>2</v>
      </c>
    </row>
    <row r="15">
      <c r="A15" s="4" t="inlineStr">
        <is>
          <t>Number of real estate properties impaired | property</t>
        </is>
      </c>
      <c r="F15" s="5" t="n">
        <v>1</v>
      </c>
    </row>
    <row r="16">
      <c r="A16" s="4" t="inlineStr">
        <is>
          <t>Impaired real estate investments held for sale</t>
        </is>
      </c>
    </row>
    <row r="17">
      <c r="A17" s="3" t="inlineStr">
        <is>
          <t>Business Acquisition [Line Items]</t>
        </is>
      </c>
    </row>
    <row r="18">
      <c r="A18" s="4" t="inlineStr">
        <is>
          <t>Number of real estate properties | property</t>
        </is>
      </c>
      <c r="B18" s="5" t="n">
        <v>0</v>
      </c>
      <c r="E18" s="5" t="n">
        <v>0</v>
      </c>
      <c r="G18" s="5" t="n">
        <v>1</v>
      </c>
    </row>
    <row r="19">
      <c r="A19" s="4" t="inlineStr">
        <is>
          <t>Impairment of real estate investments</t>
        </is>
      </c>
      <c r="F19" s="6" t="n">
        <v>200</v>
      </c>
      <c r="G19" s="6" t="n">
        <v>0</v>
      </c>
    </row>
    <row r="20">
      <c r="A20" s="4" t="inlineStr">
        <is>
          <t>Impaired real estate investments held for sale | SunTrust Bank</t>
        </is>
      </c>
    </row>
    <row r="21">
      <c r="A21" s="3" t="inlineStr">
        <is>
          <t>Business Acquisition [Line Items]</t>
        </is>
      </c>
    </row>
    <row r="22">
      <c r="A22" s="4" t="inlineStr">
        <is>
          <t>Impairment of real estate investments</t>
        </is>
      </c>
      <c r="F22" s="6" t="n">
        <v>600</v>
      </c>
    </row>
    <row r="23">
      <c r="A23" s="4" t="inlineStr">
        <is>
          <t>Assets Sold</t>
        </is>
      </c>
    </row>
    <row r="24">
      <c r="A24" s="3" t="inlineStr">
        <is>
          <t>Business Acquisition [Line Items]</t>
        </is>
      </c>
    </row>
    <row r="25">
      <c r="A25" s="4" t="inlineStr">
        <is>
          <t>Number of real estate properties | property</t>
        </is>
      </c>
      <c r="B25" s="5" t="n">
        <v>1</v>
      </c>
      <c r="E25" s="5" t="n">
        <v>1</v>
      </c>
    </row>
    <row r="26">
      <c r="A26" s="4" t="inlineStr">
        <is>
          <t>Number of properties sold | property</t>
        </is>
      </c>
      <c r="E26" s="5" t="n">
        <v>6</v>
      </c>
      <c r="F26" s="5" t="n">
        <v>20</v>
      </c>
    </row>
    <row r="27">
      <c r="A27" s="4" t="inlineStr">
        <is>
          <t>Aggregate contract sale price</t>
        </is>
      </c>
      <c r="E27" s="6" t="n">
        <v>13300</v>
      </c>
      <c r="F27" s="6" t="n">
        <v>115400</v>
      </c>
    </row>
    <row r="28">
      <c r="A28" s="4" t="inlineStr">
        <is>
          <t>Gain on sale/exchange of real estate investments</t>
        </is>
      </c>
      <c r="E28" s="5" t="n">
        <v>4300</v>
      </c>
      <c r="F28" s="6" t="n">
        <v>19200</v>
      </c>
    </row>
    <row r="29">
      <c r="A29" s="4" t="inlineStr">
        <is>
          <t>Real estate investments, net</t>
        </is>
      </c>
      <c r="B29" s="6" t="n">
        <v>2200</v>
      </c>
      <c r="E29" s="6" t="n">
        <v>2200</v>
      </c>
    </row>
    <row r="30">
      <c r="A30" s="4" t="inlineStr">
        <is>
          <t>Assets Sold | SunTrust Bank</t>
        </is>
      </c>
    </row>
    <row r="31">
      <c r="A31" s="3" t="inlineStr">
        <is>
          <t>Business Acquisition [Line Items]</t>
        </is>
      </c>
    </row>
    <row r="32">
      <c r="A32" s="4" t="inlineStr">
        <is>
          <t>Number of properties sold | property</t>
        </is>
      </c>
      <c r="F32" s="5" t="n">
        <v>17</v>
      </c>
    </row>
    <row r="33">
      <c r="A33" s="4" t="inlineStr">
        <is>
          <t>Depreciation and Amortization | Leasehold Improvements</t>
        </is>
      </c>
    </row>
    <row r="34">
      <c r="A34" s="3" t="inlineStr">
        <is>
          <t>Business Acquisition [Line Items]</t>
        </is>
      </c>
    </row>
    <row r="35">
      <c r="A35" s="4" t="inlineStr">
        <is>
          <t>Financing receivable, allowance for credit loss, writeoff</t>
        </is>
      </c>
      <c r="C35" s="6" t="n">
        <v>31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Real Estate Investments - (Summary of Assets Held-for-Sale) (Details) $ in Thousands</t>
        </is>
      </c>
      <c r="B1" s="2" t="inlineStr">
        <is>
          <t>3 Months Ended</t>
        </is>
      </c>
      <c r="D1" s="2" t="inlineStr">
        <is>
          <t>9 Months Ended</t>
        </is>
      </c>
      <c r="F1" s="2" t="inlineStr">
        <is>
          <t>12 Months Ended</t>
        </is>
      </c>
    </row>
    <row r="2">
      <c r="B2" s="2" t="inlineStr">
        <is>
          <t>Sep. 30, 2020USD ($)property</t>
        </is>
      </c>
      <c r="C2" s="2" t="inlineStr">
        <is>
          <t>Sep. 30, 2019USD ($)</t>
        </is>
      </c>
      <c r="D2" s="2" t="inlineStr">
        <is>
          <t>Sep. 30, 2020USD ($)property</t>
        </is>
      </c>
      <c r="E2" s="2" t="inlineStr">
        <is>
          <t>Sep. 30, 2019USD ($)</t>
        </is>
      </c>
      <c r="F2" s="2" t="inlineStr">
        <is>
          <t>Dec. 31, 2019USD ($)property</t>
        </is>
      </c>
    </row>
    <row r="3">
      <c r="A3" s="3" t="inlineStr">
        <is>
          <t>Real estate investments held for sale, at cost:</t>
        </is>
      </c>
    </row>
    <row r="4">
      <c r="A4" s="4" t="inlineStr">
        <is>
          <t>Impairment charges related to properties reclassified as held for sale</t>
        </is>
      </c>
      <c r="B4" s="6" t="n">
        <v>0</v>
      </c>
      <c r="C4" s="6" t="n">
        <v>0</v>
      </c>
      <c r="D4" s="6" t="n">
        <v>-11502</v>
      </c>
      <c r="E4" s="6" t="n">
        <v>-827</v>
      </c>
    </row>
    <row r="5">
      <c r="A5" s="4" t="inlineStr">
        <is>
          <t>Assets held for sale</t>
        </is>
      </c>
      <c r="B5" s="6" t="n">
        <v>0</v>
      </c>
      <c r="D5" s="6" t="n">
        <v>0</v>
      </c>
      <c r="F5" s="6" t="n">
        <v>1176</v>
      </c>
    </row>
    <row r="6">
      <c r="A6" s="4" t="inlineStr">
        <is>
          <t>Number of real estate properties | property</t>
        </is>
      </c>
      <c r="B6" s="5" t="n">
        <v>885</v>
      </c>
      <c r="D6" s="5" t="n">
        <v>885</v>
      </c>
    </row>
    <row r="7">
      <c r="A7" s="4" t="inlineStr">
        <is>
          <t>Impaired real estate investments held for sale</t>
        </is>
      </c>
    </row>
    <row r="8">
      <c r="A8" s="3" t="inlineStr">
        <is>
          <t>Real estate investments held for sale, at cost:</t>
        </is>
      </c>
    </row>
    <row r="9">
      <c r="A9" s="4" t="inlineStr">
        <is>
          <t>Land</t>
        </is>
      </c>
      <c r="F9" s="5" t="n">
        <v>563</v>
      </c>
    </row>
    <row r="10">
      <c r="A10" s="4" t="inlineStr">
        <is>
          <t>Buildings, fixtures and improvements</t>
        </is>
      </c>
      <c r="F10" s="5" t="n">
        <v>750</v>
      </c>
    </row>
    <row r="11">
      <c r="A11" s="4" t="inlineStr">
        <is>
          <t>Acquired lease intangible assets</t>
        </is>
      </c>
      <c r="F11" s="5" t="n">
        <v>0</v>
      </c>
    </row>
    <row r="12">
      <c r="A12" s="4" t="inlineStr">
        <is>
          <t>Total real estate assets held for sale, at cost</t>
        </is>
      </c>
      <c r="F12" s="5" t="n">
        <v>1313</v>
      </c>
    </row>
    <row r="13">
      <c r="A13" s="4" t="inlineStr">
        <is>
          <t>Less accumulated depreciation and amortization</t>
        </is>
      </c>
      <c r="F13" s="5" t="n">
        <v>-137</v>
      </c>
    </row>
    <row r="14">
      <c r="A14" s="4" t="inlineStr">
        <is>
          <t>Total real estate investments held for sale, net</t>
        </is>
      </c>
      <c r="F14" s="5" t="n">
        <v>1176</v>
      </c>
    </row>
    <row r="15">
      <c r="A15" s="4" t="inlineStr">
        <is>
          <t>Impairment charges related to properties reclassified as held for sale</t>
        </is>
      </c>
      <c r="E15" s="6" t="n">
        <v>-200</v>
      </c>
      <c r="F15" s="5" t="n">
        <v>0</v>
      </c>
    </row>
    <row r="16">
      <c r="A16" s="4" t="inlineStr">
        <is>
          <t>Assets held for sale</t>
        </is>
      </c>
      <c r="F16" s="6" t="n">
        <v>1176</v>
      </c>
    </row>
    <row r="17">
      <c r="A17" s="4" t="inlineStr">
        <is>
          <t>Number of real estate properties | property</t>
        </is>
      </c>
      <c r="B17" s="5" t="n">
        <v>0</v>
      </c>
      <c r="D17" s="5" t="n">
        <v>0</v>
      </c>
      <c r="F17" s="5" t="n">
        <v>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0" customWidth="1" min="5" max="5"/>
  </cols>
  <sheetData>
    <row r="1">
      <c r="A1" s="1" t="inlineStr">
        <is>
          <t>Mortgage Notes Payable, Net - (Summary of Mortgage Notes Payable) (Details) - Mortgage notes payable and premiums, net</t>
        </is>
      </c>
      <c r="B1" s="2" t="inlineStr">
        <is>
          <t>Sep. 30, 2020USD ($)property</t>
        </is>
      </c>
      <c r="C1" s="2" t="inlineStr">
        <is>
          <t>Jul. 24, 2020USD ($)property</t>
        </is>
      </c>
      <c r="D1" s="2" t="inlineStr">
        <is>
          <t>Dec. 31, 2019USD ($)</t>
        </is>
      </c>
      <c r="E1" s="2" t="inlineStr">
        <is>
          <t>May 30, 2019USD ($)</t>
        </is>
      </c>
    </row>
    <row r="2">
      <c r="A2" s="3" t="inlineStr">
        <is>
          <t>Debt Instrument [Line Items]</t>
        </is>
      </c>
    </row>
    <row r="3">
      <c r="A3" s="4" t="inlineStr">
        <is>
          <t>Encumbered Properties | property</t>
        </is>
      </c>
      <c r="B3" s="5" t="n">
        <v>735</v>
      </c>
    </row>
    <row r="4">
      <c r="A4" s="4" t="inlineStr">
        <is>
          <t>Outstanding Loan Amount</t>
        </is>
      </c>
      <c r="B4" s="6" t="n">
        <v>1533627000</v>
      </c>
      <c r="D4" s="6" t="n">
        <v>1323454000</v>
      </c>
    </row>
    <row r="5">
      <c r="A5" s="4" t="inlineStr">
        <is>
          <t>Effective interest rate</t>
        </is>
      </c>
      <c r="B5" s="4" t="inlineStr">
        <is>
          <t>4.03%</t>
        </is>
      </c>
    </row>
    <row r="6">
      <c r="A6" s="4" t="inlineStr">
        <is>
          <t>Deferred financing costs, net of accumulated amortization</t>
        </is>
      </c>
      <c r="B6" s="6" t="n">
        <v>-40042000</v>
      </c>
      <c r="D6" s="5" t="n">
        <v>-15564000</v>
      </c>
    </row>
    <row r="7">
      <c r="A7" s="4" t="inlineStr">
        <is>
          <t>Mortgage premiums, net</t>
        </is>
      </c>
      <c r="B7" s="5" t="n">
        <v>1381000</v>
      </c>
      <c r="D7" s="5" t="n">
        <v>3053000</v>
      </c>
    </row>
    <row r="8">
      <c r="A8" s="4" t="inlineStr">
        <is>
          <t>Mortgage notes payable, net</t>
        </is>
      </c>
      <c r="B8" s="6" t="n">
        <v>1494966000</v>
      </c>
      <c r="D8" s="5" t="n">
        <v>1310943000</v>
      </c>
    </row>
    <row r="9">
      <c r="A9" s="4" t="inlineStr">
        <is>
          <t>Number of properties securing mortgage loan | property</t>
        </is>
      </c>
      <c r="C9" s="5" t="n">
        <v>368</v>
      </c>
    </row>
    <row r="10">
      <c r="A10" s="4" t="inlineStr">
        <is>
          <t>Net Lease Mortgage Note</t>
        </is>
      </c>
    </row>
    <row r="11">
      <c r="A11" s="3" t="inlineStr">
        <is>
          <t>Debt Instrument [Line Items]</t>
        </is>
      </c>
    </row>
    <row r="12">
      <c r="A12" s="4" t="inlineStr">
        <is>
          <t>Encumbered Properties | property</t>
        </is>
      </c>
      <c r="B12" s="5" t="n">
        <v>201</v>
      </c>
    </row>
    <row r="13">
      <c r="A13" s="4" t="inlineStr">
        <is>
          <t>Outstanding Loan Amount</t>
        </is>
      </c>
      <c r="B13" s="6" t="n">
        <v>240387000</v>
      </c>
      <c r="D13" s="5" t="n">
        <v>241294000</v>
      </c>
    </row>
    <row r="14">
      <c r="A14" s="4" t="inlineStr">
        <is>
          <t>Debt instrument, face amount</t>
        </is>
      </c>
      <c r="E14" s="6" t="n">
        <v>242000000</v>
      </c>
    </row>
    <row r="15">
      <c r="A15" s="4" t="inlineStr">
        <is>
          <t>Class A-1 Net Lease Mortgage Notes</t>
        </is>
      </c>
    </row>
    <row r="16">
      <c r="A16" s="3" t="inlineStr">
        <is>
          <t>Debt Instrument [Line Items]</t>
        </is>
      </c>
    </row>
    <row r="17">
      <c r="A17" s="4" t="inlineStr">
        <is>
          <t>Encumbered Properties | property</t>
        </is>
      </c>
      <c r="B17" s="5" t="n">
        <v>95</v>
      </c>
    </row>
    <row r="18">
      <c r="A18" s="4" t="inlineStr">
        <is>
          <t>Outstanding Loan Amount</t>
        </is>
      </c>
      <c r="B18" s="6" t="n">
        <v>119387000</v>
      </c>
      <c r="D18" s="5" t="n">
        <v>120294000</v>
      </c>
    </row>
    <row r="19">
      <c r="A19" s="4" t="inlineStr">
        <is>
          <t>Effective interest rate</t>
        </is>
      </c>
      <c r="B19" s="4" t="inlineStr">
        <is>
          <t>3.83%</t>
        </is>
      </c>
    </row>
    <row r="20">
      <c r="A20" s="4" t="inlineStr">
        <is>
          <t>Debt instrument, face amount</t>
        </is>
      </c>
      <c r="E20" s="5" t="n">
        <v>121000000</v>
      </c>
    </row>
    <row r="21">
      <c r="A21" s="4" t="inlineStr">
        <is>
          <t>Class A-2 Net Lease Mortgage Notes</t>
        </is>
      </c>
    </row>
    <row r="22">
      <c r="A22" s="3" t="inlineStr">
        <is>
          <t>Debt Instrument [Line Items]</t>
        </is>
      </c>
    </row>
    <row r="23">
      <c r="A23" s="4" t="inlineStr">
        <is>
          <t>Encumbered Properties | property</t>
        </is>
      </c>
      <c r="B23" s="5" t="n">
        <v>106</v>
      </c>
    </row>
    <row r="24">
      <c r="A24" s="4" t="inlineStr">
        <is>
          <t>Outstanding Loan Amount</t>
        </is>
      </c>
      <c r="B24" s="6" t="n">
        <v>121000000</v>
      </c>
      <c r="D24" s="5" t="n">
        <v>121000000</v>
      </c>
    </row>
    <row r="25">
      <c r="A25" s="4" t="inlineStr">
        <is>
          <t>Effective interest rate</t>
        </is>
      </c>
      <c r="B25" s="4" t="inlineStr">
        <is>
          <t>4.52%</t>
        </is>
      </c>
    </row>
    <row r="26">
      <c r="A26" s="4" t="inlineStr">
        <is>
          <t>Debt instrument, face amount</t>
        </is>
      </c>
      <c r="E26" s="6" t="n">
        <v>121000000</v>
      </c>
    </row>
    <row r="27">
      <c r="A27" s="4" t="inlineStr">
        <is>
          <t>Mortgage Loan I</t>
        </is>
      </c>
    </row>
    <row r="28">
      <c r="A28" s="3" t="inlineStr">
        <is>
          <t>Debt Instrument [Line Items]</t>
        </is>
      </c>
    </row>
    <row r="29">
      <c r="A29" s="4" t="inlineStr">
        <is>
          <t>Encumbered Properties | property</t>
        </is>
      </c>
      <c r="B29" s="5" t="n">
        <v>0</v>
      </c>
    </row>
    <row r="30">
      <c r="A30" s="4" t="inlineStr">
        <is>
          <t>Outstanding Loan Amount</t>
        </is>
      </c>
      <c r="B30" s="6" t="n">
        <v>0</v>
      </c>
      <c r="D30" s="5" t="n">
        <v>497150000</v>
      </c>
    </row>
    <row r="31">
      <c r="A31" s="4" t="inlineStr">
        <is>
          <t>Effective interest rate</t>
        </is>
      </c>
      <c r="C31" s="4" t="inlineStr">
        <is>
          <t>4.36%</t>
        </is>
      </c>
    </row>
    <row r="32">
      <c r="A32" s="4" t="inlineStr">
        <is>
          <t>Number of properties securing mortgage loan | property</t>
        </is>
      </c>
      <c r="C32" s="5" t="n">
        <v>223</v>
      </c>
    </row>
    <row r="33">
      <c r="A33" s="4" t="inlineStr">
        <is>
          <t>Column Financial Mortgage Notes</t>
        </is>
      </c>
    </row>
    <row r="34">
      <c r="A34" s="3" t="inlineStr">
        <is>
          <t>Debt Instrument [Line Items]</t>
        </is>
      </c>
    </row>
    <row r="35">
      <c r="A35" s="4" t="inlineStr">
        <is>
          <t>Encumbered Properties | property</t>
        </is>
      </c>
      <c r="B35" s="5" t="n">
        <v>368</v>
      </c>
    </row>
    <row r="36">
      <c r="A36" s="4" t="inlineStr">
        <is>
          <t>Outstanding Loan Amount</t>
        </is>
      </c>
      <c r="B36" s="6" t="n">
        <v>715000000</v>
      </c>
      <c r="D36" s="5" t="n">
        <v>0</v>
      </c>
    </row>
    <row r="37">
      <c r="A37" s="4" t="inlineStr">
        <is>
          <t>Effective interest rate</t>
        </is>
      </c>
      <c r="B37" s="4" t="inlineStr">
        <is>
          <t>3.79%</t>
        </is>
      </c>
    </row>
    <row r="38">
      <c r="A38" s="4" t="inlineStr">
        <is>
          <t>Mortgage Loan II</t>
        </is>
      </c>
    </row>
    <row r="39">
      <c r="A39" s="3" t="inlineStr">
        <is>
          <t>Debt Instrument [Line Items]</t>
        </is>
      </c>
    </row>
    <row r="40">
      <c r="A40" s="4" t="inlineStr">
        <is>
          <t>Encumbered Properties | property</t>
        </is>
      </c>
      <c r="B40" s="5" t="n">
        <v>12</v>
      </c>
    </row>
    <row r="41">
      <c r="A41" s="4" t="inlineStr">
        <is>
          <t>Outstanding Loan Amount</t>
        </is>
      </c>
      <c r="B41" s="6" t="n">
        <v>210000000</v>
      </c>
      <c r="D41" s="5" t="n">
        <v>210000000</v>
      </c>
    </row>
    <row r="42">
      <c r="A42" s="4" t="inlineStr">
        <is>
          <t>Effective interest rate</t>
        </is>
      </c>
      <c r="B42" s="4" t="inlineStr">
        <is>
          <t>4.25%</t>
        </is>
      </c>
    </row>
    <row r="43">
      <c r="A43" s="4" t="inlineStr">
        <is>
          <t>Mortgage Loan III</t>
        </is>
      </c>
    </row>
    <row r="44">
      <c r="A44" s="3" t="inlineStr">
        <is>
          <t>Debt Instrument [Line Items]</t>
        </is>
      </c>
    </row>
    <row r="45">
      <c r="A45" s="4" t="inlineStr">
        <is>
          <t>Encumbered Properties | property</t>
        </is>
      </c>
      <c r="B45" s="5" t="n">
        <v>22</v>
      </c>
    </row>
    <row r="46">
      <c r="A46" s="4" t="inlineStr">
        <is>
          <t>Outstanding Loan Amount</t>
        </is>
      </c>
      <c r="B46" s="6" t="n">
        <v>33400000</v>
      </c>
      <c r="D46" s="5" t="n">
        <v>33400000</v>
      </c>
    </row>
    <row r="47">
      <c r="A47" s="4" t="inlineStr">
        <is>
          <t>Effective interest rate</t>
        </is>
      </c>
      <c r="B47" s="4" t="inlineStr">
        <is>
          <t>4.12%</t>
        </is>
      </c>
    </row>
    <row r="48">
      <c r="A48" s="4" t="inlineStr">
        <is>
          <t>Loan Agreement Maturing August 6, 2025</t>
        </is>
      </c>
    </row>
    <row r="49">
      <c r="A49" s="3" t="inlineStr">
        <is>
          <t>Debt Instrument [Line Items]</t>
        </is>
      </c>
    </row>
    <row r="50">
      <c r="A50" s="4" t="inlineStr">
        <is>
          <t>Debt instrument, face amount</t>
        </is>
      </c>
      <c r="C50" s="6" t="n">
        <v>715000000</v>
      </c>
    </row>
    <row r="51">
      <c r="A51" s="4" t="inlineStr">
        <is>
          <t>Number of properties securing mortgage loan | property</t>
        </is>
      </c>
      <c r="C51" s="5" t="n">
        <v>368</v>
      </c>
    </row>
    <row r="52">
      <c r="A52" s="4" t="inlineStr">
        <is>
          <t>SAAB Sensis I</t>
        </is>
      </c>
    </row>
    <row r="53">
      <c r="A53" s="3" t="inlineStr">
        <is>
          <t>Debt Instrument [Line Items]</t>
        </is>
      </c>
    </row>
    <row r="54">
      <c r="A54" s="4" t="inlineStr">
        <is>
          <t>Encumbered Properties | property</t>
        </is>
      </c>
      <c r="B54" s="5" t="n">
        <v>1</v>
      </c>
    </row>
    <row r="55">
      <c r="A55" s="4" t="inlineStr">
        <is>
          <t>Outstanding Loan Amount</t>
        </is>
      </c>
      <c r="B55" s="6" t="n">
        <v>6330000</v>
      </c>
      <c r="D55" s="5" t="n">
        <v>6660000</v>
      </c>
    </row>
    <row r="56">
      <c r="A56" s="4" t="inlineStr">
        <is>
          <t>Effective interest rate</t>
        </is>
      </c>
      <c r="B56" s="4" t="inlineStr">
        <is>
          <t>5.93%</t>
        </is>
      </c>
    </row>
    <row r="57">
      <c r="A57" s="4" t="inlineStr">
        <is>
          <t>Truist Bank II</t>
        </is>
      </c>
    </row>
    <row r="58">
      <c r="A58" s="3" t="inlineStr">
        <is>
          <t>Debt Instrument [Line Items]</t>
        </is>
      </c>
    </row>
    <row r="59">
      <c r="A59" s="4" t="inlineStr">
        <is>
          <t>Encumbered Properties | property</t>
        </is>
      </c>
      <c r="B59" s="5" t="n">
        <v>15</v>
      </c>
    </row>
    <row r="60">
      <c r="A60" s="4" t="inlineStr">
        <is>
          <t>Outstanding Loan Amount</t>
        </is>
      </c>
      <c r="B60" s="6" t="n">
        <v>9560000</v>
      </c>
      <c r="D60" s="5" t="n">
        <v>10860000</v>
      </c>
    </row>
    <row r="61">
      <c r="A61" s="4" t="inlineStr">
        <is>
          <t>Effective interest rate</t>
        </is>
      </c>
      <c r="B61" s="4" t="inlineStr">
        <is>
          <t>5.50%</t>
        </is>
      </c>
    </row>
    <row r="62">
      <c r="A62" s="4" t="inlineStr">
        <is>
          <t>Truist Bank III</t>
        </is>
      </c>
    </row>
    <row r="63">
      <c r="A63" s="3" t="inlineStr">
        <is>
          <t>Debt Instrument [Line Items]</t>
        </is>
      </c>
    </row>
    <row r="64">
      <c r="A64" s="4" t="inlineStr">
        <is>
          <t>Encumbered Properties | property</t>
        </is>
      </c>
      <c r="B64" s="5" t="n">
        <v>76</v>
      </c>
    </row>
    <row r="65">
      <c r="A65" s="4" t="inlineStr">
        <is>
          <t>Outstanding Loan Amount</t>
        </is>
      </c>
      <c r="B65" s="6" t="n">
        <v>60952000</v>
      </c>
      <c r="D65" s="5" t="n">
        <v>62228000</v>
      </c>
    </row>
    <row r="66">
      <c r="A66" s="4" t="inlineStr">
        <is>
          <t>Effective interest rate</t>
        </is>
      </c>
      <c r="B66" s="4" t="inlineStr">
        <is>
          <t>5.50%</t>
        </is>
      </c>
    </row>
    <row r="67">
      <c r="A67" s="4" t="inlineStr">
        <is>
          <t>Truist Bank IV</t>
        </is>
      </c>
    </row>
    <row r="68">
      <c r="A68" s="3" t="inlineStr">
        <is>
          <t>Debt Instrument [Line Items]</t>
        </is>
      </c>
    </row>
    <row r="69">
      <c r="A69" s="4" t="inlineStr">
        <is>
          <t>Encumbered Properties | property</t>
        </is>
      </c>
      <c r="B69" s="5" t="n">
        <v>10</v>
      </c>
    </row>
    <row r="70">
      <c r="A70" s="4" t="inlineStr">
        <is>
          <t>Outstanding Loan Amount</t>
        </is>
      </c>
      <c r="B70" s="6" t="n">
        <v>3791000</v>
      </c>
      <c r="D70" s="5" t="n">
        <v>6626000</v>
      </c>
    </row>
    <row r="71">
      <c r="A71" s="4" t="inlineStr">
        <is>
          <t>Effective interest rate</t>
        </is>
      </c>
      <c r="B71" s="4" t="inlineStr">
        <is>
          <t>5.50%</t>
        </is>
      </c>
    </row>
    <row r="72">
      <c r="A72" s="4" t="inlineStr">
        <is>
          <t>Sanofi US I (1) | Sanofi US I (1)</t>
        </is>
      </c>
    </row>
    <row r="73">
      <c r="A73" s="3" t="inlineStr">
        <is>
          <t>Debt Instrument [Line Items]</t>
        </is>
      </c>
    </row>
    <row r="74">
      <c r="A74" s="4" t="inlineStr">
        <is>
          <t>Encumbered Properties | property</t>
        </is>
      </c>
      <c r="B74" s="5" t="n">
        <v>1</v>
      </c>
    </row>
    <row r="75">
      <c r="A75" s="4" t="inlineStr">
        <is>
          <t>Outstanding Loan Amount</t>
        </is>
      </c>
      <c r="B75" s="6" t="n">
        <v>125000000</v>
      </c>
      <c r="D75" s="5" t="n">
        <v>125000000</v>
      </c>
    </row>
    <row r="76">
      <c r="A76" s="4" t="inlineStr">
        <is>
          <t>Effective interest rate</t>
        </is>
      </c>
      <c r="B76" s="4" t="inlineStr">
        <is>
          <t>3.10%</t>
        </is>
      </c>
    </row>
    <row r="77">
      <c r="A77" s="4" t="inlineStr">
        <is>
          <t>Stop &amp; Shop</t>
        </is>
      </c>
    </row>
    <row r="78">
      <c r="A78" s="3" t="inlineStr">
        <is>
          <t>Debt Instrument [Line Items]</t>
        </is>
      </c>
    </row>
    <row r="79">
      <c r="A79" s="4" t="inlineStr">
        <is>
          <t>Encumbered Properties | property</t>
        </is>
      </c>
      <c r="B79" s="5" t="n">
        <v>4</v>
      </c>
    </row>
    <row r="80">
      <c r="A80" s="4" t="inlineStr">
        <is>
          <t>Outstanding Loan Amount</t>
        </is>
      </c>
      <c r="B80" s="6" t="n">
        <v>45000000</v>
      </c>
      <c r="D80" s="5" t="n">
        <v>45000000</v>
      </c>
    </row>
    <row r="81">
      <c r="A81" s="4" t="inlineStr">
        <is>
          <t>Effective interest rate</t>
        </is>
      </c>
      <c r="B81" s="4" t="inlineStr">
        <is>
          <t>3.50%</t>
        </is>
      </c>
    </row>
    <row r="82">
      <c r="A82" s="4" t="inlineStr">
        <is>
          <t>Shops at Shelby Crossing</t>
        </is>
      </c>
    </row>
    <row r="83">
      <c r="A83" s="3" t="inlineStr">
        <is>
          <t>Debt Instrument [Line Items]</t>
        </is>
      </c>
    </row>
    <row r="84">
      <c r="A84" s="4" t="inlineStr">
        <is>
          <t>Encumbered Properties | property</t>
        </is>
      </c>
      <c r="B84" s="5" t="n">
        <v>1</v>
      </c>
    </row>
    <row r="85">
      <c r="A85" s="4" t="inlineStr">
        <is>
          <t>Outstanding Loan Amount</t>
        </is>
      </c>
      <c r="B85" s="6" t="n">
        <v>21796000</v>
      </c>
      <c r="D85" s="5" t="n">
        <v>22139000</v>
      </c>
    </row>
    <row r="86">
      <c r="A86" s="4" t="inlineStr">
        <is>
          <t>Effective interest rate</t>
        </is>
      </c>
      <c r="B86" s="4" t="inlineStr">
        <is>
          <t>4.97%</t>
        </is>
      </c>
    </row>
    <row r="87">
      <c r="A87" s="4" t="inlineStr">
        <is>
          <t>Patton Creek</t>
        </is>
      </c>
    </row>
    <row r="88">
      <c r="A88" s="3" t="inlineStr">
        <is>
          <t>Debt Instrument [Line Items]</t>
        </is>
      </c>
    </row>
    <row r="89">
      <c r="A89" s="4" t="inlineStr">
        <is>
          <t>Encumbered Properties | property</t>
        </is>
      </c>
      <c r="B89" s="5" t="n">
        <v>1</v>
      </c>
    </row>
    <row r="90">
      <c r="A90" s="4" t="inlineStr">
        <is>
          <t>Outstanding Loan Amount</t>
        </is>
      </c>
      <c r="B90" s="6" t="n">
        <v>38461000</v>
      </c>
      <c r="D90" s="5" t="n">
        <v>39147000</v>
      </c>
    </row>
    <row r="91">
      <c r="A91" s="4" t="inlineStr">
        <is>
          <t>Effective interest rate</t>
        </is>
      </c>
      <c r="B91" s="4" t="inlineStr">
        <is>
          <t>5.76%</t>
        </is>
      </c>
    </row>
    <row r="92">
      <c r="A92" s="4" t="inlineStr">
        <is>
          <t>Bob Evans I</t>
        </is>
      </c>
    </row>
    <row r="93">
      <c r="A93" s="3" t="inlineStr">
        <is>
          <t>Debt Instrument [Line Items]</t>
        </is>
      </c>
    </row>
    <row r="94">
      <c r="A94" s="4" t="inlineStr">
        <is>
          <t>Encumbered Properties | property</t>
        </is>
      </c>
      <c r="B94" s="5" t="n">
        <v>23</v>
      </c>
    </row>
    <row r="95">
      <c r="A95" s="4" t="inlineStr">
        <is>
          <t>Outstanding Loan Amount</t>
        </is>
      </c>
      <c r="B95" s="6" t="n">
        <v>23950000</v>
      </c>
      <c r="D95" s="6" t="n">
        <v>23950000</v>
      </c>
    </row>
    <row r="96">
      <c r="A96" s="4" t="inlineStr">
        <is>
          <t>Effective interest rate</t>
        </is>
      </c>
      <c r="B96" s="4" t="inlineStr">
        <is>
          <t>4.7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from tenants</t>
        </is>
      </c>
      <c r="B4" s="6" t="n">
        <v>78489</v>
      </c>
      <c r="C4" s="6" t="n">
        <v>72863</v>
      </c>
      <c r="D4" s="6" t="n">
        <v>227987</v>
      </c>
      <c r="E4" s="6" t="n">
        <v>223513</v>
      </c>
    </row>
    <row r="5">
      <c r="A5" s="3" t="inlineStr">
        <is>
          <t>Operating expenses:</t>
        </is>
      </c>
    </row>
    <row r="6">
      <c r="A6" s="4" t="inlineStr">
        <is>
          <t>Asset management fees to related party</t>
        </is>
      </c>
      <c r="B6" s="5" t="n">
        <v>6918</v>
      </c>
      <c r="C6" s="5" t="n">
        <v>6545</v>
      </c>
      <c r="D6" s="5" t="n">
        <v>20741</v>
      </c>
      <c r="E6" s="5" t="n">
        <v>18918</v>
      </c>
    </row>
    <row r="7">
      <c r="A7" s="4" t="inlineStr">
        <is>
          <t>Property operating expense</t>
        </is>
      </c>
      <c r="B7" s="5" t="n">
        <v>14226</v>
      </c>
      <c r="C7" s="5" t="n">
        <v>12398</v>
      </c>
      <c r="D7" s="5" t="n">
        <v>39049</v>
      </c>
      <c r="E7" s="5" t="n">
        <v>38371</v>
      </c>
    </row>
    <row r="8">
      <c r="A8" s="4" t="inlineStr">
        <is>
          <t>Impairment of real estate investments</t>
        </is>
      </c>
      <c r="B8" s="5" t="n">
        <v>0</v>
      </c>
      <c r="C8" s="5" t="n">
        <v>0</v>
      </c>
      <c r="D8" s="5" t="n">
        <v>11502</v>
      </c>
      <c r="E8" s="5" t="n">
        <v>827</v>
      </c>
    </row>
    <row r="9">
      <c r="A9" s="4" t="inlineStr">
        <is>
          <t>Acquisition, transaction and other costs</t>
        </is>
      </c>
      <c r="B9" s="5" t="n">
        <v>1507</v>
      </c>
      <c r="C9" s="5" t="n">
        <v>489</v>
      </c>
      <c r="D9" s="5" t="n">
        <v>2680</v>
      </c>
      <c r="E9" s="5" t="n">
        <v>3235</v>
      </c>
    </row>
    <row r="10">
      <c r="A10" s="4" t="inlineStr">
        <is>
          <t>Equity-based compensation</t>
        </is>
      </c>
      <c r="B10" s="5" t="n">
        <v>3235</v>
      </c>
      <c r="C10" s="5" t="n">
        <v>3217</v>
      </c>
      <c r="D10" s="5" t="n">
        <v>9693</v>
      </c>
      <c r="E10" s="5" t="n">
        <v>9506</v>
      </c>
    </row>
    <row r="11">
      <c r="A11" s="4" t="inlineStr">
        <is>
          <t>General and administrative</t>
        </is>
      </c>
      <c r="B11" s="5" t="n">
        <v>3312</v>
      </c>
      <c r="C11" s="5" t="n">
        <v>3573</v>
      </c>
      <c r="D11" s="5" t="n">
        <v>15504</v>
      </c>
      <c r="E11" s="5" t="n">
        <v>16075</v>
      </c>
    </row>
    <row r="12">
      <c r="A12" s="4" t="inlineStr">
        <is>
          <t>Depreciation and amortization</t>
        </is>
      </c>
      <c r="B12" s="5" t="n">
        <v>34951</v>
      </c>
      <c r="C12" s="5" t="n">
        <v>29901</v>
      </c>
      <c r="D12" s="5" t="n">
        <v>104729</v>
      </c>
      <c r="E12" s="5" t="n">
        <v>92911</v>
      </c>
    </row>
    <row r="13">
      <c r="A13" s="4" t="inlineStr">
        <is>
          <t>Goodwill impairment</t>
        </is>
      </c>
      <c r="B13" s="5" t="n">
        <v>0</v>
      </c>
      <c r="C13" s="5" t="n">
        <v>0</v>
      </c>
      <c r="D13" s="5" t="n">
        <v>0</v>
      </c>
      <c r="E13" s="5" t="n">
        <v>1605</v>
      </c>
    </row>
    <row r="14">
      <c r="A14" s="4" t="inlineStr">
        <is>
          <t>Total operating expenses</t>
        </is>
      </c>
      <c r="B14" s="5" t="n">
        <v>64149</v>
      </c>
      <c r="C14" s="5" t="n">
        <v>56123</v>
      </c>
      <c r="D14" s="5" t="n">
        <v>203898</v>
      </c>
      <c r="E14" s="5" t="n">
        <v>181448</v>
      </c>
    </row>
    <row r="15">
      <c r="A15" s="4" t="inlineStr">
        <is>
          <t>Operating income before gain on sale of real estate investments</t>
        </is>
      </c>
      <c r="B15" s="5" t="n">
        <v>14340</v>
      </c>
      <c r="C15" s="5" t="n">
        <v>16740</v>
      </c>
      <c r="D15" s="5" t="n">
        <v>24089</v>
      </c>
      <c r="E15" s="5" t="n">
        <v>42065</v>
      </c>
    </row>
    <row r="16">
      <c r="A16" s="4" t="inlineStr">
        <is>
          <t>Gain on sale/exchange of real estate investments</t>
        </is>
      </c>
      <c r="B16" s="5" t="n">
        <v>2178</v>
      </c>
      <c r="C16" s="5" t="n">
        <v>1933</v>
      </c>
      <c r="D16" s="5" t="n">
        <v>6456</v>
      </c>
      <c r="E16" s="5" t="n">
        <v>19171</v>
      </c>
    </row>
    <row r="17">
      <c r="A17" s="4" t="inlineStr">
        <is>
          <t>Operating income</t>
        </is>
      </c>
      <c r="B17" s="5" t="n">
        <v>16518</v>
      </c>
      <c r="C17" s="5" t="n">
        <v>18673</v>
      </c>
      <c r="D17" s="5" t="n">
        <v>30545</v>
      </c>
      <c r="E17" s="5" t="n">
        <v>61236</v>
      </c>
    </row>
    <row r="18">
      <c r="A18" s="3" t="inlineStr">
        <is>
          <t>Other (expense) income:</t>
        </is>
      </c>
    </row>
    <row r="19">
      <c r="A19" s="4" t="inlineStr">
        <is>
          <t>Interest expense</t>
        </is>
      </c>
      <c r="B19" s="5" t="n">
        <v>-20871</v>
      </c>
      <c r="C19" s="5" t="n">
        <v>-18569</v>
      </c>
      <c r="D19" s="5" t="n">
        <v>-58778</v>
      </c>
      <c r="E19" s="5" t="n">
        <v>-59004</v>
      </c>
    </row>
    <row r="20">
      <c r="A20" s="4" t="inlineStr">
        <is>
          <t>Other income</t>
        </is>
      </c>
      <c r="B20" s="5" t="n">
        <v>871</v>
      </c>
      <c r="C20" s="5" t="n">
        <v>48</v>
      </c>
      <c r="D20" s="5" t="n">
        <v>1004</v>
      </c>
      <c r="E20" s="5" t="n">
        <v>3260</v>
      </c>
    </row>
    <row r="21">
      <c r="A21" s="4" t="inlineStr">
        <is>
          <t>Total other expense, net</t>
        </is>
      </c>
      <c r="B21" s="5" t="n">
        <v>-20000</v>
      </c>
      <c r="C21" s="5" t="n">
        <v>-18521</v>
      </c>
      <c r="D21" s="5" t="n">
        <v>-57774</v>
      </c>
      <c r="E21" s="5" t="n">
        <v>-55744</v>
      </c>
    </row>
    <row r="22">
      <c r="A22" s="4" t="inlineStr">
        <is>
          <t>Net (loss) income</t>
        </is>
      </c>
      <c r="B22" s="5" t="n">
        <v>-3482</v>
      </c>
      <c r="C22" s="5" t="n">
        <v>152</v>
      </c>
      <c r="D22" s="5" t="n">
        <v>-27229</v>
      </c>
      <c r="E22" s="5" t="n">
        <v>5492</v>
      </c>
    </row>
    <row r="23">
      <c r="A23" s="4" t="inlineStr">
        <is>
          <t>Net loss (income) attributable to non-controlling interests</t>
        </is>
      </c>
      <c r="B23" s="5" t="n">
        <v>10</v>
      </c>
      <c r="C23" s="5" t="n">
        <v>-4</v>
      </c>
      <c r="D23" s="5" t="n">
        <v>39</v>
      </c>
      <c r="E23" s="5" t="n">
        <v>-15</v>
      </c>
    </row>
    <row r="24">
      <c r="A24" s="4" t="inlineStr">
        <is>
          <t>Preferred stock dividends</t>
        </is>
      </c>
      <c r="B24" s="5" t="n">
        <v>-3619</v>
      </c>
      <c r="C24" s="5" t="n">
        <v>-3079</v>
      </c>
      <c r="D24" s="5" t="n">
        <v>-10857</v>
      </c>
      <c r="E24" s="5" t="n">
        <v>-3751</v>
      </c>
    </row>
    <row r="25">
      <c r="A25" s="4" t="inlineStr">
        <is>
          <t>Net (loss) income attributable to common stockholders</t>
        </is>
      </c>
      <c r="B25" s="5" t="n">
        <v>-7091</v>
      </c>
      <c r="C25" s="5" t="n">
        <v>-2931</v>
      </c>
      <c r="D25" s="5" t="n">
        <v>-38047</v>
      </c>
      <c r="E25" s="5" t="n">
        <v>1726</v>
      </c>
    </row>
    <row r="26">
      <c r="A26" s="3" t="inlineStr">
        <is>
          <t>Other comprehensive income (loss):</t>
        </is>
      </c>
    </row>
    <row r="27">
      <c r="A27" s="4" t="inlineStr">
        <is>
          <t>Change in unrealized income (loss) on derivatives</t>
        </is>
      </c>
      <c r="B27" s="5" t="n">
        <v>-546</v>
      </c>
      <c r="C27" s="5" t="n">
        <v>0</v>
      </c>
      <c r="D27" s="5" t="n">
        <v>-546</v>
      </c>
      <c r="E27" s="5" t="n">
        <v>531</v>
      </c>
    </row>
    <row r="28">
      <c r="A28" s="4" t="inlineStr">
        <is>
          <t>Comprehensive income (loss) attributable to common stockholders</t>
        </is>
      </c>
      <c r="B28" s="6" t="n">
        <v>-7637</v>
      </c>
      <c r="C28" s="6" t="n">
        <v>-2931</v>
      </c>
      <c r="D28" s="6" t="n">
        <v>-38593</v>
      </c>
      <c r="E28" s="6" t="n">
        <v>2257</v>
      </c>
    </row>
    <row r="29">
      <c r="A29" s="4" t="inlineStr">
        <is>
          <t>Weighted-average shares outstanding - Diluted (in shares)</t>
        </is>
      </c>
      <c r="B29" s="5" t="n">
        <v>108429315</v>
      </c>
      <c r="C29" s="5" t="n">
        <v>106139668</v>
      </c>
      <c r="D29" s="5" t="n">
        <v>108393269</v>
      </c>
      <c r="E29" s="5" t="n">
        <v>106097597</v>
      </c>
    </row>
    <row r="30">
      <c r="A30" s="4" t="inlineStr">
        <is>
          <t>Net (loss) income per share attributable to common stockholders — Diluted ( in dollars per share)</t>
        </is>
      </c>
      <c r="B30" s="7" t="n">
        <v>-0.07000000000000001</v>
      </c>
      <c r="C30" s="7" t="n">
        <v>-0.03</v>
      </c>
      <c r="D30" s="7" t="n">
        <v>-0.35</v>
      </c>
      <c r="E30" s="7"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 width="21" customWidth="1" min="5" max="5"/>
    <col width="21" customWidth="1" min="6" max="6"/>
    <col width="29" customWidth="1" min="7" max="7"/>
    <col width="21" customWidth="1" min="8" max="8"/>
    <col width="21" customWidth="1" min="9" max="9"/>
  </cols>
  <sheetData>
    <row r="1">
      <c r="A1" s="1" t="inlineStr">
        <is>
          <t>Mortgage Notes Payable, Net - (Narrative) (Details)</t>
        </is>
      </c>
      <c r="B1" s="2" t="inlineStr">
        <is>
          <t>Jul. 24, 2020USD ($)ft²propertystate</t>
        </is>
      </c>
      <c r="C1" s="2" t="inlineStr">
        <is>
          <t>May 30, 2019USD ($)propertytest</t>
        </is>
      </c>
      <c r="D1" s="2" t="inlineStr">
        <is>
          <t>Sep. 30, 2020USD ($)ft²property</t>
        </is>
      </c>
      <c r="E1" s="2" t="inlineStr">
        <is>
          <t>Sep. 04, 2020USD ($)</t>
        </is>
      </c>
      <c r="F1" s="2" t="inlineStr">
        <is>
          <t>Jun. 30, 2020USD ($)</t>
        </is>
      </c>
      <c r="G1" s="2" t="inlineStr">
        <is>
          <t>Dec. 31, 2019USD ($)property</t>
        </is>
      </c>
      <c r="H1" s="2" t="inlineStr">
        <is>
          <t>Nov. 04, 2019USD ($)</t>
        </is>
      </c>
      <c r="I1" s="2" t="inlineStr">
        <is>
          <t>Dec. 31, 2018USD ($)</t>
        </is>
      </c>
    </row>
    <row r="2">
      <c r="A2" s="3" t="inlineStr">
        <is>
          <t>Debt Instrument [Line Items]</t>
        </is>
      </c>
    </row>
    <row r="3">
      <c r="A3" s="4" t="inlineStr">
        <is>
          <t>Area of real estate property (sqft) | ft²</t>
        </is>
      </c>
      <c r="D3" s="5" t="n">
        <v>19000000</v>
      </c>
    </row>
    <row r="4">
      <c r="A4" s="4" t="inlineStr">
        <is>
          <t>Subsidiaries [Member]</t>
        </is>
      </c>
    </row>
    <row r="5">
      <c r="A5" s="3" t="inlineStr">
        <is>
          <t>Debt Instrument [Line Items]</t>
        </is>
      </c>
    </row>
    <row r="6">
      <c r="A6" s="4" t="inlineStr">
        <is>
          <t>Maximum borrowing capacity</t>
        </is>
      </c>
      <c r="E6" s="6" t="n">
        <v>125000000</v>
      </c>
    </row>
    <row r="7">
      <c r="A7" s="4" t="inlineStr">
        <is>
          <t>Stated interest rate</t>
        </is>
      </c>
      <c r="D7" s="4" t="inlineStr">
        <is>
          <t>3.27%</t>
        </is>
      </c>
    </row>
    <row r="8">
      <c r="A8" s="4" t="inlineStr">
        <is>
          <t>Escrow deposit</t>
        </is>
      </c>
      <c r="D8" s="6" t="n">
        <v>1700000</v>
      </c>
    </row>
    <row r="9">
      <c r="A9" s="4" t="inlineStr">
        <is>
          <t>Due from related parties</t>
        </is>
      </c>
      <c r="D9" s="6" t="n">
        <v>800000</v>
      </c>
    </row>
    <row r="10">
      <c r="A10" s="4" t="inlineStr">
        <is>
          <t>Subsidiaries [Member] | LIBOR</t>
        </is>
      </c>
    </row>
    <row r="11">
      <c r="A11" s="3" t="inlineStr">
        <is>
          <t>Debt Instrument [Line Items]</t>
        </is>
      </c>
    </row>
    <row r="12">
      <c r="A12" s="4" t="inlineStr">
        <is>
          <t>Basis spread on interest rate</t>
        </is>
      </c>
      <c r="D12" s="4" t="inlineStr">
        <is>
          <t>2.90%</t>
        </is>
      </c>
    </row>
    <row r="13">
      <c r="A13" s="4" t="inlineStr">
        <is>
          <t>Amended Credit Facility</t>
        </is>
      </c>
    </row>
    <row r="14">
      <c r="A14" s="3" t="inlineStr">
        <is>
          <t>Debt Instrument [Line Items]</t>
        </is>
      </c>
    </row>
    <row r="15">
      <c r="A15" s="4" t="inlineStr">
        <is>
          <t>Collateral amount</t>
        </is>
      </c>
      <c r="D15" s="6" t="n">
        <v>1000000000</v>
      </c>
      <c r="G15" s="6" t="n">
        <v>1200000000</v>
      </c>
    </row>
    <row r="16">
      <c r="A16" s="4" t="inlineStr">
        <is>
          <t>Maximum borrowing capacity</t>
        </is>
      </c>
      <c r="D16" s="5" t="n">
        <v>184700000</v>
      </c>
      <c r="G16" s="5" t="n">
        <v>78500000</v>
      </c>
    </row>
    <row r="17">
      <c r="A17" s="4" t="inlineStr">
        <is>
          <t>Repayments of debt</t>
        </is>
      </c>
      <c r="C17" s="6" t="n">
        <v>175000000</v>
      </c>
    </row>
    <row r="18">
      <c r="A18" s="4" t="inlineStr">
        <is>
          <t>Credit Facility | Revolving credit facility</t>
        </is>
      </c>
    </row>
    <row r="19">
      <c r="A19" s="3" t="inlineStr">
        <is>
          <t>Debt Instrument [Line Items]</t>
        </is>
      </c>
    </row>
    <row r="20">
      <c r="A20" s="4" t="inlineStr">
        <is>
          <t>Maximum borrowing capacity</t>
        </is>
      </c>
      <c r="F20" s="6" t="n">
        <v>100000000</v>
      </c>
      <c r="H20" s="6" t="n">
        <v>125000000</v>
      </c>
      <c r="I20" s="6" t="n">
        <v>540000000</v>
      </c>
    </row>
    <row r="21">
      <c r="A21" s="4" t="inlineStr">
        <is>
          <t>Number of properties securing mortgage loan | property</t>
        </is>
      </c>
      <c r="B21" s="5" t="n">
        <v>1</v>
      </c>
    </row>
    <row r="22">
      <c r="A22" s="4" t="inlineStr">
        <is>
          <t>Credit Facility | Revolving credit facility | LIBOR</t>
        </is>
      </c>
    </row>
    <row r="23">
      <c r="A23" s="3" t="inlineStr">
        <is>
          <t>Debt Instrument [Line Items]</t>
        </is>
      </c>
    </row>
    <row r="24">
      <c r="A24" s="4" t="inlineStr">
        <is>
          <t>Basis spread on interest rate</t>
        </is>
      </c>
      <c r="B24" s="4" t="inlineStr">
        <is>
          <t>2.50%</t>
        </is>
      </c>
    </row>
    <row r="25">
      <c r="A25" s="4" t="inlineStr">
        <is>
          <t>Mortgage notes payable and premiums, net</t>
        </is>
      </c>
    </row>
    <row r="26">
      <c r="A26" s="3" t="inlineStr">
        <is>
          <t>Debt Instrument [Line Items]</t>
        </is>
      </c>
    </row>
    <row r="27">
      <c r="A27" s="4" t="inlineStr">
        <is>
          <t>Collateral amount</t>
        </is>
      </c>
      <c r="D27" s="5" t="n">
        <v>2800000000</v>
      </c>
      <c r="G27" s="6" t="n">
        <v>2500000000</v>
      </c>
    </row>
    <row r="28">
      <c r="A28" s="4" t="inlineStr">
        <is>
          <t>Repayments of long-term debt</t>
        </is>
      </c>
      <c r="D28" s="6" t="n">
        <v>2600000</v>
      </c>
    </row>
    <row r="29">
      <c r="A29" s="4" t="inlineStr">
        <is>
          <t>Debt instrument fee</t>
        </is>
      </c>
      <c r="D29" s="4" t="inlineStr">
        <is>
          <t>0.5 million</t>
        </is>
      </c>
    </row>
    <row r="30">
      <c r="A30" s="4" t="inlineStr">
        <is>
          <t>Number of properties securing mortgage loan | property</t>
        </is>
      </c>
      <c r="B30" s="5" t="n">
        <v>368</v>
      </c>
    </row>
    <row r="31">
      <c r="A31" s="4" t="inlineStr">
        <is>
          <t>Effective interest rate</t>
        </is>
      </c>
      <c r="D31" s="4" t="inlineStr">
        <is>
          <t>4.03%</t>
        </is>
      </c>
    </row>
    <row r="32">
      <c r="A32" s="4" t="inlineStr">
        <is>
          <t>Encumbered properties | property</t>
        </is>
      </c>
      <c r="D32" s="5" t="n">
        <v>735</v>
      </c>
    </row>
    <row r="33">
      <c r="A33" s="4" t="inlineStr">
        <is>
          <t>Mortgage notes payable and premiums, net | Net Lease Mortgage Note</t>
        </is>
      </c>
    </row>
    <row r="34">
      <c r="A34" s="3" t="inlineStr">
        <is>
          <t>Debt Instrument [Line Items]</t>
        </is>
      </c>
    </row>
    <row r="35">
      <c r="A35" s="4" t="inlineStr">
        <is>
          <t>Debt instrument, face amount</t>
        </is>
      </c>
      <c r="C35" s="6" t="n">
        <v>242000000</v>
      </c>
    </row>
    <row r="36">
      <c r="A36" s="4" t="inlineStr">
        <is>
          <t>Amortization rate</t>
        </is>
      </c>
      <c r="C36" s="4" t="inlineStr">
        <is>
          <t>0.50%</t>
        </is>
      </c>
    </row>
    <row r="37">
      <c r="A37" s="4" t="inlineStr">
        <is>
          <t>Proceeds from issuance of debt</t>
        </is>
      </c>
      <c r="C37" s="6" t="n">
        <v>37100000</v>
      </c>
    </row>
    <row r="38">
      <c r="A38" s="4" t="inlineStr">
        <is>
          <t>Encumbered properties | property</t>
        </is>
      </c>
      <c r="D38" s="5" t="n">
        <v>201</v>
      </c>
    </row>
    <row r="39">
      <c r="A39" s="4" t="inlineStr">
        <is>
          <t>Number of additional real estate properties | property</t>
        </is>
      </c>
      <c r="G39" s="5" t="n">
        <v>10</v>
      </c>
    </row>
    <row r="40">
      <c r="A40" s="4" t="inlineStr">
        <is>
          <t>Maximum value of properties released or exchanged from collateral pool</t>
        </is>
      </c>
      <c r="C40" s="4" t="inlineStr">
        <is>
          <t>35.00%</t>
        </is>
      </c>
    </row>
    <row r="41">
      <c r="A41" s="4" t="inlineStr">
        <is>
          <t>Maximum prepayment of initial principal balance</t>
        </is>
      </c>
      <c r="C41" s="4" t="inlineStr">
        <is>
          <t>35.00%</t>
        </is>
      </c>
    </row>
    <row r="42">
      <c r="A42" s="4" t="inlineStr">
        <is>
          <t>Minimum net proceeds from public equity offering</t>
        </is>
      </c>
      <c r="C42" s="6" t="n">
        <v>75000000</v>
      </c>
    </row>
    <row r="43">
      <c r="A43" s="4" t="inlineStr">
        <is>
          <t>Number of debt service coverage ratio tests | test</t>
        </is>
      </c>
      <c r="C43" s="5" t="n">
        <v>2</v>
      </c>
    </row>
    <row r="44">
      <c r="A44" s="4" t="inlineStr">
        <is>
          <t>Mortgage notes payable and premiums, net | Class A-1 Net Lease Mortgage Notes</t>
        </is>
      </c>
    </row>
    <row r="45">
      <c r="A45" s="3" t="inlineStr">
        <is>
          <t>Debt Instrument [Line Items]</t>
        </is>
      </c>
    </row>
    <row r="46">
      <c r="A46" s="4" t="inlineStr">
        <is>
          <t>Stated interest rate</t>
        </is>
      </c>
      <c r="C46" s="4" t="inlineStr">
        <is>
          <t>3.78%</t>
        </is>
      </c>
    </row>
    <row r="47">
      <c r="A47" s="4" t="inlineStr">
        <is>
          <t>Debt instrument, face amount</t>
        </is>
      </c>
      <c r="C47" s="6" t="n">
        <v>121000000</v>
      </c>
    </row>
    <row r="48">
      <c r="A48" s="4" t="inlineStr">
        <is>
          <t>Effective interest rate</t>
        </is>
      </c>
      <c r="D48" s="4" t="inlineStr">
        <is>
          <t>3.83%</t>
        </is>
      </c>
    </row>
    <row r="49">
      <c r="A49" s="4" t="inlineStr">
        <is>
          <t>Encumbered properties | property</t>
        </is>
      </c>
      <c r="D49" s="5" t="n">
        <v>95</v>
      </c>
    </row>
    <row r="50">
      <c r="A50" s="4" t="inlineStr">
        <is>
          <t>Mortgage notes payable and premiums, net | Class A-2 Net Lease Mortgage Notes</t>
        </is>
      </c>
    </row>
    <row r="51">
      <c r="A51" s="3" t="inlineStr">
        <is>
          <t>Debt Instrument [Line Items]</t>
        </is>
      </c>
    </row>
    <row r="52">
      <c r="A52" s="4" t="inlineStr">
        <is>
          <t>Stated interest rate</t>
        </is>
      </c>
      <c r="C52" s="4" t="inlineStr">
        <is>
          <t>4.46%</t>
        </is>
      </c>
    </row>
    <row r="53">
      <c r="A53" s="4" t="inlineStr">
        <is>
          <t>Debt instrument, face amount</t>
        </is>
      </c>
      <c r="C53" s="6" t="n">
        <v>121000000</v>
      </c>
    </row>
    <row r="54">
      <c r="A54" s="4" t="inlineStr">
        <is>
          <t>Effective interest rate</t>
        </is>
      </c>
      <c r="D54" s="4" t="inlineStr">
        <is>
          <t>4.52%</t>
        </is>
      </c>
    </row>
    <row r="55">
      <c r="A55" s="4" t="inlineStr">
        <is>
          <t>Encumbered properties | property</t>
        </is>
      </c>
      <c r="D55" s="5" t="n">
        <v>106</v>
      </c>
    </row>
    <row r="56">
      <c r="A56" s="4" t="inlineStr">
        <is>
          <t>Mortgage notes payable and premiums, net | Loan Agreement Maturing August 6, 2025</t>
        </is>
      </c>
    </row>
    <row r="57">
      <c r="A57" s="3" t="inlineStr">
        <is>
          <t>Debt Instrument [Line Items]</t>
        </is>
      </c>
    </row>
    <row r="58">
      <c r="A58" s="4" t="inlineStr">
        <is>
          <t>Stated interest rate</t>
        </is>
      </c>
      <c r="B58" s="4" t="inlineStr">
        <is>
          <t>3.743%</t>
        </is>
      </c>
    </row>
    <row r="59">
      <c r="A59" s="4" t="inlineStr">
        <is>
          <t>Debt instrument, face amount</t>
        </is>
      </c>
      <c r="B59" s="6" t="n">
        <v>715000000</v>
      </c>
    </row>
    <row r="60">
      <c r="A60" s="4" t="inlineStr">
        <is>
          <t>Number of properties securing mortgage loan | property</t>
        </is>
      </c>
      <c r="B60" s="5" t="n">
        <v>368</v>
      </c>
    </row>
    <row r="61">
      <c r="A61" s="4" t="inlineStr">
        <is>
          <t>Area of real estate property (sqft) | ft²</t>
        </is>
      </c>
      <c r="B61" s="9" t="n">
        <v>7.1</v>
      </c>
    </row>
    <row r="62">
      <c r="A62" s="4" t="inlineStr">
        <is>
          <t>Number of states where collateral properties are located | state</t>
        </is>
      </c>
      <c r="B62" s="5" t="n">
        <v>41</v>
      </c>
    </row>
    <row r="63">
      <c r="A63" s="4" t="inlineStr">
        <is>
          <t>Proceeds from issuance of long-term debt</t>
        </is>
      </c>
      <c r="B63" s="6" t="n">
        <v>697100000</v>
      </c>
    </row>
    <row r="64">
      <c r="A64" s="4" t="inlineStr">
        <is>
          <t>Guarantor obligations, recourse, minimum maintained net worth</t>
        </is>
      </c>
      <c r="B64" s="5" t="n">
        <v>1000000000</v>
      </c>
    </row>
    <row r="65">
      <c r="A65" s="4" t="inlineStr">
        <is>
          <t>Mortgage notes payable and premiums, net | Mortgage Loan I</t>
        </is>
      </c>
    </row>
    <row r="66">
      <c r="A66" s="3" t="inlineStr">
        <is>
          <t>Debt Instrument [Line Items]</t>
        </is>
      </c>
    </row>
    <row r="67">
      <c r="A67" s="4" t="inlineStr">
        <is>
          <t>Repayments of long-term debt</t>
        </is>
      </c>
      <c r="B67" s="6" t="n">
        <v>499000000</v>
      </c>
    </row>
    <row r="68">
      <c r="A68" s="4" t="inlineStr">
        <is>
          <t>Number of properties securing mortgage loan | property</t>
        </is>
      </c>
      <c r="B68" s="5" t="n">
        <v>223</v>
      </c>
    </row>
    <row r="69">
      <c r="A69" s="4" t="inlineStr">
        <is>
          <t>Proceeds from issuance of long-term debt</t>
        </is>
      </c>
      <c r="B69" s="6" t="n">
        <v>696200000</v>
      </c>
    </row>
    <row r="70">
      <c r="A70" s="4" t="inlineStr">
        <is>
          <t>Effective interest rate</t>
        </is>
      </c>
      <c r="B70" s="4" t="inlineStr">
        <is>
          <t>4.36%</t>
        </is>
      </c>
    </row>
    <row r="71">
      <c r="A71" s="4" t="inlineStr">
        <is>
          <t>Encumbered properties | property</t>
        </is>
      </c>
      <c r="D71" s="5" t="n">
        <v>0</v>
      </c>
    </row>
    <row r="72">
      <c r="A72" s="4" t="inlineStr">
        <is>
          <t>192 Properties</t>
        </is>
      </c>
    </row>
    <row r="73">
      <c r="A73" s="3" t="inlineStr">
        <is>
          <t>Debt Instrument [Line Items]</t>
        </is>
      </c>
    </row>
    <row r="74">
      <c r="A74" s="4" t="inlineStr">
        <is>
          <t>Repayments of debt</t>
        </is>
      </c>
      <c r="C74" s="6" t="n">
        <v>204900000</v>
      </c>
    </row>
    <row r="75">
      <c r="A75" s="4" t="inlineStr">
        <is>
          <t>Encumbered properties | property</t>
        </is>
      </c>
      <c r="C75" s="5" t="n">
        <v>192</v>
      </c>
    </row>
    <row r="76">
      <c r="A76" s="4" t="inlineStr">
        <is>
          <t>39 Properties</t>
        </is>
      </c>
    </row>
    <row r="77">
      <c r="A77" s="3" t="inlineStr">
        <is>
          <t>Debt Instrument [Line Items]</t>
        </is>
      </c>
    </row>
    <row r="78">
      <c r="A78" s="4" t="inlineStr">
        <is>
          <t>Encumbered properties | property</t>
        </is>
      </c>
      <c r="C78" s="5" t="n">
        <v>39</v>
      </c>
    </row>
    <row r="79">
      <c r="A79" s="4" t="inlineStr">
        <is>
          <t>39 Properties | Mortgage notes payable and premiums, net</t>
        </is>
      </c>
    </row>
    <row r="80">
      <c r="A80" s="3" t="inlineStr">
        <is>
          <t>Debt Instrument [Line Items]</t>
        </is>
      </c>
    </row>
    <row r="81">
      <c r="A81" s="4" t="inlineStr">
        <is>
          <t>Repayments of debt</t>
        </is>
      </c>
      <c r="C81" s="6" t="n">
        <v>29900000</v>
      </c>
    </row>
    <row r="82">
      <c r="A82" s="4" t="inlineStr">
        <is>
          <t>153 Properties | Mortgage notes payable and premiums, net | Net Lease Mortgage Note</t>
        </is>
      </c>
    </row>
    <row r="83">
      <c r="A83" s="3" t="inlineStr">
        <is>
          <t>Debt Instrument [Line Items]</t>
        </is>
      </c>
    </row>
    <row r="84">
      <c r="A84" s="4" t="inlineStr">
        <is>
          <t>Encumbered properties | property</t>
        </is>
      </c>
      <c r="G84" s="5" t="n">
        <v>153</v>
      </c>
    </row>
    <row r="85">
      <c r="A85" s="4" t="inlineStr">
        <is>
          <t>Debt Covenant Test One</t>
        </is>
      </c>
    </row>
    <row r="86">
      <c r="A86" s="3" t="inlineStr">
        <is>
          <t>Debt Instrument [Line Items]</t>
        </is>
      </c>
    </row>
    <row r="87">
      <c r="A87" s="4" t="inlineStr">
        <is>
          <t>Debt service coverage ratio floor</t>
        </is>
      </c>
      <c r="C87" s="4" t="inlineStr">
        <is>
          <t>130.00%</t>
        </is>
      </c>
    </row>
    <row r="88">
      <c r="A88" s="4" t="inlineStr">
        <is>
          <t>Debt Covenant Test Two</t>
        </is>
      </c>
    </row>
    <row r="89">
      <c r="A89" s="3" t="inlineStr">
        <is>
          <t>Debt Instrument [Line Items]</t>
        </is>
      </c>
    </row>
    <row r="90">
      <c r="A90" s="4" t="inlineStr">
        <is>
          <t>Debt service coverage ratio floor</t>
        </is>
      </c>
      <c r="C90" s="4" t="inlineStr">
        <is>
          <t>12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Notes Payable, Net - (Future Minimum Payments) (Details) - Mortgage notes payable and premiums, net - USD ($) $ in Thousands</t>
        </is>
      </c>
      <c r="B1" s="2" t="inlineStr">
        <is>
          <t>9 Months Ended</t>
        </is>
      </c>
    </row>
    <row r="2">
      <c r="B2" s="2" t="inlineStr">
        <is>
          <t>Sep. 30, 2020</t>
        </is>
      </c>
      <c r="C2" s="2" t="inlineStr">
        <is>
          <t>Jul. 24, 2020</t>
        </is>
      </c>
      <c r="D2" s="2" t="inlineStr">
        <is>
          <t>Dec. 31, 2019</t>
        </is>
      </c>
    </row>
    <row r="3">
      <c r="A3" s="3" t="inlineStr">
        <is>
          <t>Future Principal Payments</t>
        </is>
      </c>
    </row>
    <row r="4">
      <c r="A4" s="4" t="inlineStr">
        <is>
          <t>2020 (remainder)</t>
        </is>
      </c>
      <c r="B4" s="6" t="n">
        <v>38996</v>
      </c>
    </row>
    <row r="5">
      <c r="A5" s="4" t="inlineStr">
        <is>
          <t>2021</t>
        </is>
      </c>
      <c r="B5" s="5" t="n">
        <v>76471</v>
      </c>
    </row>
    <row r="6">
      <c r="A6" s="4" t="inlineStr">
        <is>
          <t>2022</t>
        </is>
      </c>
      <c r="B6" s="5" t="n">
        <v>2311</v>
      </c>
    </row>
    <row r="7">
      <c r="A7" s="4" t="inlineStr">
        <is>
          <t>2023</t>
        </is>
      </c>
      <c r="B7" s="5" t="n">
        <v>2643</v>
      </c>
    </row>
    <row r="8">
      <c r="A8" s="4" t="inlineStr">
        <is>
          <t>2024</t>
        </is>
      </c>
      <c r="B8" s="5" t="n">
        <v>22287</v>
      </c>
    </row>
    <row r="9">
      <c r="A9" s="4" t="inlineStr">
        <is>
          <t>2025</t>
        </is>
      </c>
      <c r="B9" s="5" t="n">
        <v>845771</v>
      </c>
    </row>
    <row r="10">
      <c r="A10" s="4" t="inlineStr">
        <is>
          <t>Thereafter</t>
        </is>
      </c>
      <c r="B10" s="5" t="n">
        <v>545148</v>
      </c>
    </row>
    <row r="11">
      <c r="A11" s="4" t="inlineStr">
        <is>
          <t>Future Principal Payments</t>
        </is>
      </c>
      <c r="B11" s="5" t="n">
        <v>1533627</v>
      </c>
      <c r="D11" s="6" t="n">
        <v>1323454</v>
      </c>
    </row>
    <row r="12">
      <c r="A12" s="4" t="inlineStr">
        <is>
          <t>Repayments of long-term debt</t>
        </is>
      </c>
      <c r="B12" s="6" t="n">
        <v>2600</v>
      </c>
    </row>
    <row r="13">
      <c r="A13" s="4" t="inlineStr">
        <is>
          <t>Loan Agreement Maturing August 6, 2025</t>
        </is>
      </c>
    </row>
    <row r="14">
      <c r="A14" s="3" t="inlineStr">
        <is>
          <t>Future Principal Payments</t>
        </is>
      </c>
    </row>
    <row r="15">
      <c r="A15" s="4" t="inlineStr">
        <is>
          <t>Debt instrument, face amount</t>
        </is>
      </c>
      <c r="C15" s="6" t="n">
        <v>71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4" customWidth="1" min="7" max="7"/>
    <col width="16" customWidth="1" min="8" max="8"/>
  </cols>
  <sheetData>
    <row r="1">
      <c r="A1" s="1" t="inlineStr">
        <is>
          <t>Credit Facility - (Details) - USD ($)</t>
        </is>
      </c>
      <c r="B1" s="2" t="inlineStr">
        <is>
          <t>Jul. 24, 2020</t>
        </is>
      </c>
      <c r="C1" s="2" t="inlineStr">
        <is>
          <t>Nov. 04, 2019</t>
        </is>
      </c>
      <c r="D1" s="2" t="inlineStr">
        <is>
          <t>Apr. 26, 2018</t>
        </is>
      </c>
      <c r="E1" s="2" t="inlineStr">
        <is>
          <t>Jun. 30, 2020</t>
        </is>
      </c>
      <c r="F1" s="2" t="inlineStr">
        <is>
          <t>Sep. 30, 2020</t>
        </is>
      </c>
      <c r="G1" s="2" t="inlineStr">
        <is>
          <t>Dec. 31, 2019</t>
        </is>
      </c>
      <c r="H1" s="2" t="inlineStr">
        <is>
          <t>Dec. 31, 2018</t>
        </is>
      </c>
    </row>
    <row r="2">
      <c r="A2" s="3" t="inlineStr">
        <is>
          <t>Debt Instrument [Line Items]</t>
        </is>
      </c>
    </row>
    <row r="3">
      <c r="A3" s="4" t="inlineStr">
        <is>
          <t>Credit facility</t>
        </is>
      </c>
      <c r="F3" s="6" t="n">
        <v>305857000</v>
      </c>
      <c r="G3" s="6" t="n">
        <v>333147000</v>
      </c>
    </row>
    <row r="4">
      <c r="A4" s="4" t="inlineStr">
        <is>
          <t>Line of Credit</t>
        </is>
      </c>
    </row>
    <row r="5">
      <c r="A5" s="3" t="inlineStr">
        <is>
          <t>Debt Instrument [Line Items]</t>
        </is>
      </c>
    </row>
    <row r="6">
      <c r="A6" s="4" t="inlineStr">
        <is>
          <t>Credit facility</t>
        </is>
      </c>
      <c r="F6" s="6" t="n">
        <v>305900000</v>
      </c>
    </row>
    <row r="7">
      <c r="A7" s="4" t="inlineStr">
        <is>
          <t>Revolving credit facility</t>
        </is>
      </c>
    </row>
    <row r="8">
      <c r="A8" s="3" t="inlineStr">
        <is>
          <t>Debt Instrument [Line Items]</t>
        </is>
      </c>
    </row>
    <row r="9">
      <c r="A9" s="4" t="inlineStr">
        <is>
          <t>Weighted average interest rate</t>
        </is>
      </c>
      <c r="F9" s="4" t="inlineStr">
        <is>
          <t>2.79%</t>
        </is>
      </c>
      <c r="G9" s="4" t="inlineStr">
        <is>
          <t>3.80%</t>
        </is>
      </c>
    </row>
    <row r="10">
      <c r="A10" s="4" t="inlineStr">
        <is>
          <t>Revolving credit facility | Credit Facility</t>
        </is>
      </c>
    </row>
    <row r="11">
      <c r="A11" s="3" t="inlineStr">
        <is>
          <t>Debt Instrument [Line Items]</t>
        </is>
      </c>
    </row>
    <row r="12">
      <c r="A12" s="4" t="inlineStr">
        <is>
          <t>Maximum borrowing capacity</t>
        </is>
      </c>
      <c r="C12" s="6" t="n">
        <v>125000000</v>
      </c>
      <c r="E12" s="6" t="n">
        <v>100000000</v>
      </c>
      <c r="H12" s="6" t="n">
        <v>540000000</v>
      </c>
    </row>
    <row r="13">
      <c r="A13" s="4" t="inlineStr">
        <is>
          <t>Increased aggregate total commitments</t>
        </is>
      </c>
      <c r="F13" s="6" t="n">
        <v>125000000</v>
      </c>
      <c r="H13" s="6" t="n">
        <v>125000000</v>
      </c>
    </row>
    <row r="14">
      <c r="A14" s="4" t="inlineStr">
        <is>
          <t>Additional borrowing capacity, accordion feature</t>
        </is>
      </c>
      <c r="D14" s="6" t="n">
        <v>500000000</v>
      </c>
      <c r="F14" s="5" t="n">
        <v>375000000</v>
      </c>
    </row>
    <row r="15">
      <c r="A15" s="4" t="inlineStr">
        <is>
          <t>Total borrowing base</t>
        </is>
      </c>
      <c r="F15" s="5" t="n">
        <v>370300000</v>
      </c>
    </row>
    <row r="16">
      <c r="A16" s="4" t="inlineStr">
        <is>
          <t>Amount remaining available but undrawn</t>
        </is>
      </c>
      <c r="F16" s="5" t="n">
        <v>64400000</v>
      </c>
    </row>
    <row r="17">
      <c r="A17" s="4" t="inlineStr">
        <is>
          <t>Minimum cash balance</t>
        </is>
      </c>
      <c r="F17" s="6" t="n">
        <v>40000000</v>
      </c>
    </row>
    <row r="18">
      <c r="A18" s="4" t="inlineStr">
        <is>
          <t>Additional term</t>
        </is>
      </c>
      <c r="D18" s="4" t="inlineStr">
        <is>
          <t>1 year</t>
        </is>
      </c>
    </row>
    <row r="19">
      <c r="A19" s="4" t="inlineStr">
        <is>
          <t>Debt covenant cash and borrowing availability required</t>
        </is>
      </c>
      <c r="C19" s="6" t="n">
        <v>60000000</v>
      </c>
    </row>
    <row r="20">
      <c r="A20" s="4" t="inlineStr">
        <is>
          <t>Decrease In Multi-Tenant Properties Purchased</t>
        </is>
      </c>
      <c r="E20" s="4" t="inlineStr">
        <is>
          <t>10.00%</t>
        </is>
      </c>
    </row>
    <row r="21">
      <c r="A21" s="4" t="inlineStr">
        <is>
          <t>Revolving credit facility | Credit Facility | Base Rate</t>
        </is>
      </c>
    </row>
    <row r="22">
      <c r="A22" s="3" t="inlineStr">
        <is>
          <t>Debt Instrument [Line Items]</t>
        </is>
      </c>
    </row>
    <row r="23">
      <c r="A23" s="4" t="inlineStr">
        <is>
          <t>Basis spread on interest rate</t>
        </is>
      </c>
      <c r="B23" s="4" t="inlineStr">
        <is>
          <t>1.50%</t>
        </is>
      </c>
    </row>
    <row r="24">
      <c r="A24" s="4" t="inlineStr">
        <is>
          <t>Revolving credit facility | Credit Facility | Base Rate | Minimum</t>
        </is>
      </c>
    </row>
    <row r="25">
      <c r="A25" s="3" t="inlineStr">
        <is>
          <t>Debt Instrument [Line Items]</t>
        </is>
      </c>
    </row>
    <row r="26">
      <c r="A26" s="4" t="inlineStr">
        <is>
          <t>Basis spread on interest rate</t>
        </is>
      </c>
      <c r="D26" s="4" t="inlineStr">
        <is>
          <t>0.60%</t>
        </is>
      </c>
    </row>
    <row r="27">
      <c r="A27" s="4" t="inlineStr">
        <is>
          <t>Revolving credit facility | Credit Facility | Base Rate | Maximum</t>
        </is>
      </c>
    </row>
    <row r="28">
      <c r="A28" s="3" t="inlineStr">
        <is>
          <t>Debt Instrument [Line Items]</t>
        </is>
      </c>
    </row>
    <row r="29">
      <c r="A29" s="4" t="inlineStr">
        <is>
          <t>Basis spread on interest rate</t>
        </is>
      </c>
      <c r="D29" s="4" t="inlineStr">
        <is>
          <t>1.20%</t>
        </is>
      </c>
    </row>
    <row r="30">
      <c r="A30" s="4" t="inlineStr">
        <is>
          <t>Revolving credit facility | Credit Facility | LIBOR</t>
        </is>
      </c>
    </row>
    <row r="31">
      <c r="A31" s="3" t="inlineStr">
        <is>
          <t>Debt Instrument [Line Items]</t>
        </is>
      </c>
    </row>
    <row r="32">
      <c r="A32" s="4" t="inlineStr">
        <is>
          <t>Basis spread on interest rate</t>
        </is>
      </c>
      <c r="B32" s="4" t="inlineStr">
        <is>
          <t>2.50%</t>
        </is>
      </c>
    </row>
    <row r="33">
      <c r="A33" s="4" t="inlineStr">
        <is>
          <t>Revolving credit facility | Credit Facility | LIBOR | Minimum</t>
        </is>
      </c>
    </row>
    <row r="34">
      <c r="A34" s="3" t="inlineStr">
        <is>
          <t>Debt Instrument [Line Items]</t>
        </is>
      </c>
    </row>
    <row r="35">
      <c r="A35" s="4" t="inlineStr">
        <is>
          <t>Basis spread on interest rate</t>
        </is>
      </c>
      <c r="D35" s="4" t="inlineStr">
        <is>
          <t>1.60%</t>
        </is>
      </c>
    </row>
    <row r="36">
      <c r="A36" s="4" t="inlineStr">
        <is>
          <t>Revolving credit facility | Credit Facility | LIBOR | Maximum</t>
        </is>
      </c>
    </row>
    <row r="37">
      <c r="A37" s="3" t="inlineStr">
        <is>
          <t>Debt Instrument [Line Items]</t>
        </is>
      </c>
    </row>
    <row r="38">
      <c r="A38" s="4" t="inlineStr">
        <is>
          <t>Basis spread on interest rate</t>
        </is>
      </c>
      <c r="D38" s="4" t="inlineStr">
        <is>
          <t>2.20%</t>
        </is>
      </c>
    </row>
    <row r="39">
      <c r="A39" s="4" t="inlineStr">
        <is>
          <t>Revolving credit facility | Credit Facility | London Interbank Offered Rate (LIBOR) Floor</t>
        </is>
      </c>
    </row>
    <row r="40">
      <c r="A40" s="3" t="inlineStr">
        <is>
          <t>Debt Instrument [Line Items]</t>
        </is>
      </c>
    </row>
    <row r="41">
      <c r="A41" s="4" t="inlineStr">
        <is>
          <t>Basis spread on interest rate</t>
        </is>
      </c>
      <c r="B41" s="4" t="inlineStr">
        <is>
          <t>0.25%</t>
        </is>
      </c>
      <c r="E41" s="4" t="inlineStr">
        <is>
          <t>0.00%</t>
        </is>
      </c>
    </row>
    <row r="42">
      <c r="A42" s="4" t="inlineStr">
        <is>
          <t>Four Consecutive Fiscal Quarters | Revolving credit facility | Credit Facility</t>
        </is>
      </c>
    </row>
    <row r="43">
      <c r="A43" s="3" t="inlineStr">
        <is>
          <t>Debt Instrument [Line Items]</t>
        </is>
      </c>
    </row>
    <row r="44">
      <c r="A44" s="4" t="inlineStr">
        <is>
          <t>Dividends as percent of modified FFO maximum in rolling four quarter period</t>
        </is>
      </c>
      <c r="F44" s="4" t="inlineStr">
        <is>
          <t>95.00%</t>
        </is>
      </c>
    </row>
    <row r="45">
      <c r="A45" s="4" t="inlineStr">
        <is>
          <t>Two Consecutive Fiscal Quarters | Revolving credit facility | Credit Facility</t>
        </is>
      </c>
    </row>
    <row r="46">
      <c r="A46" s="3" t="inlineStr">
        <is>
          <t>Debt Instrument [Line Items]</t>
        </is>
      </c>
    </row>
    <row r="47">
      <c r="A47" s="4" t="inlineStr">
        <is>
          <t>Dividends as percent fo modified FFO maximum in individual quarter over two consecutive quarters</t>
        </is>
      </c>
      <c r="C47" s="4" t="inlineStr">
        <is>
          <t>10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Millions</t>
        </is>
      </c>
      <c r="B1" s="2" t="inlineStr">
        <is>
          <t>Sep. 30, 2020</t>
        </is>
      </c>
      <c r="C1" s="2" t="inlineStr">
        <is>
          <t>Dec. 31, 2019</t>
        </is>
      </c>
    </row>
    <row r="2">
      <c r="A2" s="4" t="inlineStr">
        <is>
          <t>Gross mortgage notes payable</t>
        </is>
      </c>
    </row>
    <row r="3">
      <c r="A3" s="3" t="inlineStr">
        <is>
          <t>Fair Value, Assets and Liabilities Measured on Recurring and Nonrecurring Basis [Line Items]</t>
        </is>
      </c>
    </row>
    <row r="4">
      <c r="A4" s="4" t="inlineStr">
        <is>
          <t>Fair value of financial instruments</t>
        </is>
      </c>
      <c r="B4" s="6" t="n">
        <v>1500</v>
      </c>
      <c r="C4" s="6" t="n">
        <v>1300</v>
      </c>
    </row>
    <row r="5">
      <c r="A5" s="4" t="inlineStr">
        <is>
          <t>Level 3 | Carrying Amount</t>
        </is>
      </c>
    </row>
    <row r="6">
      <c r="A6" s="3" t="inlineStr">
        <is>
          <t>Fair Value, Assets and Liabilities Measured on Recurring and Nonrecurring Basis [Line Items]</t>
        </is>
      </c>
    </row>
    <row r="7">
      <c r="A7" s="4" t="inlineStr">
        <is>
          <t>Lines of credit facility, fair value disclosure</t>
        </is>
      </c>
      <c r="B7" s="9" t="n">
        <v>305.9</v>
      </c>
    </row>
    <row r="8">
      <c r="A8" s="4" t="inlineStr">
        <is>
          <t>Level 3 | Fair Value</t>
        </is>
      </c>
    </row>
    <row r="9">
      <c r="A9" s="3" t="inlineStr">
        <is>
          <t>Fair Value, Assets and Liabilities Measured on Recurring and Nonrecurring Basis [Line Items]</t>
        </is>
      </c>
    </row>
    <row r="10">
      <c r="A10" s="4" t="inlineStr">
        <is>
          <t>Lines of credit facility, fair value disclosure</t>
        </is>
      </c>
      <c r="B10" s="10" t="n">
        <v>303.7</v>
      </c>
      <c r="C10" s="10" t="n">
        <v>33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21" customWidth="1" min="8" max="8"/>
  </cols>
  <sheetData>
    <row r="1">
      <c r="A1" s="1" t="inlineStr">
        <is>
          <t>Derivatives and Hedging Activities - (Narrative) (Detail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Sep. 30, 2021USD ($)</t>
        </is>
      </c>
      <c r="G2" s="2" t="inlineStr">
        <is>
          <t>Oct. 13, 2020USD ($)property</t>
        </is>
      </c>
      <c r="H2" s="2" t="inlineStr">
        <is>
          <t>Dec. 31, 2019USD ($)</t>
        </is>
      </c>
    </row>
    <row r="3">
      <c r="A3" s="3" t="inlineStr">
        <is>
          <t>Derivative [Line Items]</t>
        </is>
      </c>
    </row>
    <row r="4">
      <c r="A4" s="4" t="inlineStr">
        <is>
          <t>Amount of loss reclassified from accumulated other comprehensive loss into income as interest expense</t>
        </is>
      </c>
      <c r="E4" s="6" t="n">
        <v>-1500000</v>
      </c>
    </row>
    <row r="5">
      <c r="A5" s="4" t="inlineStr">
        <is>
          <t>Gain (loss) on derivative</t>
        </is>
      </c>
      <c r="B5" s="6" t="n">
        <v>0</v>
      </c>
      <c r="C5" s="6" t="n">
        <v>0</v>
      </c>
      <c r="D5" s="6" t="n">
        <v>0</v>
      </c>
      <c r="E5" s="5" t="n">
        <v>0</v>
      </c>
    </row>
    <row r="6">
      <c r="A6" s="4" t="inlineStr">
        <is>
          <t>Derivative liabilities, at fair value</t>
        </is>
      </c>
      <c r="B6" s="5" t="n">
        <v>546000</v>
      </c>
      <c r="D6" s="5" t="n">
        <v>546000</v>
      </c>
      <c r="H6" s="6" t="n">
        <v>0</v>
      </c>
    </row>
    <row r="7">
      <c r="A7" s="4" t="inlineStr">
        <is>
          <t>Interest Rate Swap | Cash Flow Hedging | Interest Expense</t>
        </is>
      </c>
    </row>
    <row r="8">
      <c r="A8" s="3" t="inlineStr">
        <is>
          <t>Derivative [Line Items]</t>
        </is>
      </c>
    </row>
    <row r="9">
      <c r="A9" s="4" t="inlineStr">
        <is>
          <t>Amount of loss reclassified from accumulated other comprehensive loss into income as interest expense</t>
        </is>
      </c>
      <c r="B9" s="5" t="n">
        <v>0</v>
      </c>
      <c r="C9" s="6" t="n">
        <v>0</v>
      </c>
      <c r="D9" s="5" t="n">
        <v>0</v>
      </c>
      <c r="E9" s="6" t="n">
        <v>-36000</v>
      </c>
    </row>
    <row r="10">
      <c r="A10" s="4" t="inlineStr">
        <is>
          <t>Interest Rate Swap | Forecast [Member] | Cash Flow Hedging | Interest Expense</t>
        </is>
      </c>
    </row>
    <row r="11">
      <c r="A11" s="3" t="inlineStr">
        <is>
          <t>Derivative [Line Items]</t>
        </is>
      </c>
    </row>
    <row r="12">
      <c r="A12" s="4" t="inlineStr">
        <is>
          <t>Amount of loss reclassified from accumulated other comprehensive loss into income as interest expense</t>
        </is>
      </c>
      <c r="F12" s="6" t="n">
        <v>-200000</v>
      </c>
    </row>
    <row r="13">
      <c r="A13" s="4" t="inlineStr">
        <is>
          <t>Interest Rate Swap | Subsequent Event [Member]</t>
        </is>
      </c>
    </row>
    <row r="14">
      <c r="A14" s="3" t="inlineStr">
        <is>
          <t>Derivative [Line Items]</t>
        </is>
      </c>
    </row>
    <row r="15">
      <c r="A15" s="4" t="inlineStr">
        <is>
          <t>Notional amount</t>
        </is>
      </c>
      <c r="G15" s="6" t="n">
        <v>125000000</v>
      </c>
    </row>
    <row r="16">
      <c r="A16" s="4" t="inlineStr">
        <is>
          <t>Number of instruments | property</t>
        </is>
      </c>
      <c r="G16" s="5" t="n">
        <v>1</v>
      </c>
    </row>
    <row r="17">
      <c r="A17" s="4" t="inlineStr">
        <is>
          <t>Fair Value</t>
        </is>
      </c>
    </row>
    <row r="18">
      <c r="A18" s="3" t="inlineStr">
        <is>
          <t>Derivative [Line Items]</t>
        </is>
      </c>
    </row>
    <row r="19">
      <c r="A19" s="4" t="inlineStr">
        <is>
          <t>Derivative liabilities, at fair value</t>
        </is>
      </c>
      <c r="B19" s="6" t="n">
        <v>600000</v>
      </c>
      <c r="D19" s="6" t="n">
        <v>6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Schedule of Derivative Instruments in Statement of Financial Position) (Details) - Cash Flow Hedging - Derivatives designated as hedging instruments: - Interest Rate Swap $ in Thousands</t>
        </is>
      </c>
      <c r="B1" s="2" t="inlineStr">
        <is>
          <t>Sep. 30, 2020USD ($)</t>
        </is>
      </c>
    </row>
    <row r="2">
      <c r="A2" s="3" t="inlineStr">
        <is>
          <t>Derivative [Line Items]</t>
        </is>
      </c>
    </row>
    <row r="3">
      <c r="A3" s="4" t="inlineStr">
        <is>
          <t>Derivative liabilities, at fair value</t>
        </is>
      </c>
      <c r="B3" s="6" t="n">
        <v>-546</v>
      </c>
    </row>
    <row r="4">
      <c r="A4" s="4" t="inlineStr">
        <is>
          <t>Total</t>
        </is>
      </c>
      <c r="B4" s="6" t="n">
        <v>-5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and Hedging Activities - (Derivative Instruments, Gain (Los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Sep. 30, 2021</t>
        </is>
      </c>
    </row>
    <row r="3">
      <c r="A3" s="3" t="inlineStr">
        <is>
          <t>Derivative [Line Items]</t>
        </is>
      </c>
    </row>
    <row r="4">
      <c r="A4" s="4" t="inlineStr">
        <is>
          <t>Amount of loss reclassified from accumulated other comprehensive loss into income as interest expense</t>
        </is>
      </c>
      <c r="E4" s="6" t="n">
        <v>-1500</v>
      </c>
    </row>
    <row r="5">
      <c r="A5" s="4" t="inlineStr">
        <is>
          <t>Total amount of interest expense presented in the consolidated income statements</t>
        </is>
      </c>
      <c r="B5" s="6" t="n">
        <v>-20871</v>
      </c>
      <c r="C5" s="6" t="n">
        <v>-18569</v>
      </c>
      <c r="D5" s="6" t="n">
        <v>-58778</v>
      </c>
      <c r="E5" s="5" t="n">
        <v>-59004</v>
      </c>
    </row>
    <row r="6">
      <c r="A6" s="4" t="inlineStr">
        <is>
          <t>Cash Flow Hedging | Interest rate swaps - assets</t>
        </is>
      </c>
    </row>
    <row r="7">
      <c r="A7" s="3" t="inlineStr">
        <is>
          <t>Derivative [Line Items]</t>
        </is>
      </c>
    </row>
    <row r="8">
      <c r="A8" s="4" t="inlineStr">
        <is>
          <t>Amount of gain recognized in accumulated other comprehensive loss on interest rate derivatives</t>
        </is>
      </c>
      <c r="B8" s="5" t="n">
        <v>-546</v>
      </c>
      <c r="C8" s="5" t="n">
        <v>0</v>
      </c>
      <c r="D8" s="5" t="n">
        <v>-546</v>
      </c>
      <c r="E8" s="5" t="n">
        <v>-979</v>
      </c>
    </row>
    <row r="9">
      <c r="A9" s="4" t="inlineStr">
        <is>
          <t>Cash Flow Hedging | Interest Expense | Interest rate swaps - assets</t>
        </is>
      </c>
    </row>
    <row r="10">
      <c r="A10" s="3" t="inlineStr">
        <is>
          <t>Derivative [Line Items]</t>
        </is>
      </c>
    </row>
    <row r="11">
      <c r="A11" s="4" t="inlineStr">
        <is>
          <t>Amount of loss reclassified from accumulated other comprehensive loss into income as interest expense</t>
        </is>
      </c>
      <c r="B11" s="6" t="n">
        <v>0</v>
      </c>
      <c r="C11" s="6" t="n">
        <v>0</v>
      </c>
      <c r="D11" s="6" t="n">
        <v>0</v>
      </c>
      <c r="E11" s="6" t="n">
        <v>-36</v>
      </c>
    </row>
    <row r="12">
      <c r="A12" s="4" t="inlineStr">
        <is>
          <t>Cash Flow Hedging | Interest Expense | Interest rate swaps - assets | Forecast [Member]</t>
        </is>
      </c>
    </row>
    <row r="13">
      <c r="A13" s="3" t="inlineStr">
        <is>
          <t>Derivative [Line Items]</t>
        </is>
      </c>
    </row>
    <row r="14">
      <c r="A14" s="4" t="inlineStr">
        <is>
          <t>Amount of loss reclassified from accumulated other comprehensive loss into income as interest expense</t>
        </is>
      </c>
      <c r="F14" s="6" t="n">
        <v>-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s) (Details) - USD ($) $ in Thousands</t>
        </is>
      </c>
      <c r="B1" s="2" t="inlineStr">
        <is>
          <t>Sep. 30, 2020</t>
        </is>
      </c>
      <c r="C1" s="2" t="inlineStr">
        <is>
          <t>Dec. 31, 2019</t>
        </is>
      </c>
    </row>
    <row r="2">
      <c r="A2" s="3" t="inlineStr">
        <is>
          <t>Derivative Instruments and Hedging Activities Disclosure [Abstract]</t>
        </is>
      </c>
    </row>
    <row r="3">
      <c r="A3" s="4" t="inlineStr">
        <is>
          <t>Gross Amounts of Recognized Assets</t>
        </is>
      </c>
      <c r="B3" s="6" t="n">
        <v>0</v>
      </c>
      <c r="C3" s="6" t="n">
        <v>0</v>
      </c>
    </row>
    <row r="4">
      <c r="A4" s="4" t="inlineStr">
        <is>
          <t>Gross Amounts of Recognized (Liabilities)</t>
        </is>
      </c>
      <c r="B4" s="5" t="n">
        <v>-546</v>
      </c>
      <c r="C4" s="5" t="n">
        <v>0</v>
      </c>
    </row>
    <row r="5">
      <c r="A5" s="4" t="inlineStr">
        <is>
          <t>Gross Amounts Offset on the Balance Sheet</t>
        </is>
      </c>
      <c r="B5" s="5" t="n">
        <v>0</v>
      </c>
      <c r="C5" s="5" t="n">
        <v>0</v>
      </c>
    </row>
    <row r="6">
      <c r="A6" s="4" t="inlineStr">
        <is>
          <t>Net Amounts of Assets (Liabilities) Presented on the Balance Sheet</t>
        </is>
      </c>
      <c r="B6" s="5" t="n">
        <v>-546</v>
      </c>
      <c r="C6" s="5" t="n">
        <v>0</v>
      </c>
    </row>
    <row r="7">
      <c r="A7" s="3" t="inlineStr">
        <is>
          <t>Gross Amounts Not Offset on the Balance Sheet</t>
        </is>
      </c>
    </row>
    <row r="8">
      <c r="A8" s="4" t="inlineStr">
        <is>
          <t>Financial Instruments</t>
        </is>
      </c>
      <c r="B8" s="5" t="n">
        <v>0</v>
      </c>
      <c r="C8" s="5" t="n">
        <v>0</v>
      </c>
    </row>
    <row r="9">
      <c r="A9" s="4" t="inlineStr">
        <is>
          <t>Cash Collateral Received (Posted)</t>
        </is>
      </c>
      <c r="B9" s="5" t="n">
        <v>0</v>
      </c>
      <c r="C9" s="5" t="n">
        <v>0</v>
      </c>
    </row>
    <row r="10">
      <c r="A10" s="4" t="inlineStr">
        <is>
          <t>Net Amount</t>
        </is>
      </c>
      <c r="B10" s="6" t="n">
        <v>-546</v>
      </c>
      <c r="C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Stockholders' Equity - (Common Stock) (Details) - USD ($) $ / shares in Units, $ in Thousands</t>
        </is>
      </c>
      <c r="B1" s="2" t="inlineStr">
        <is>
          <t>1 Months Ended</t>
        </is>
      </c>
      <c r="D1" s="2" t="inlineStr">
        <is>
          <t>3 Months Ended</t>
        </is>
      </c>
      <c r="G1" s="2" t="inlineStr">
        <is>
          <t>9 Months Ended</t>
        </is>
      </c>
    </row>
    <row r="2">
      <c r="B2" s="2" t="inlineStr">
        <is>
          <t>Mar. 31, 2020</t>
        </is>
      </c>
      <c r="C2" s="2" t="inlineStr">
        <is>
          <t>May 31, 2019</t>
        </is>
      </c>
      <c r="D2" s="2" t="inlineStr">
        <is>
          <t>Sep. 30, 2020</t>
        </is>
      </c>
      <c r="E2" s="2" t="inlineStr">
        <is>
          <t>Mar. 26, 2020</t>
        </is>
      </c>
      <c r="F2" s="2" t="inlineStr">
        <is>
          <t>Sep. 30, 2019</t>
        </is>
      </c>
      <c r="G2" s="2" t="inlineStr">
        <is>
          <t>Sep. 30, 2020</t>
        </is>
      </c>
      <c r="H2" s="2" t="inlineStr">
        <is>
          <t>Sep. 30, 2019</t>
        </is>
      </c>
      <c r="I2" s="2" t="inlineStr">
        <is>
          <t>Dec. 31, 2019</t>
        </is>
      </c>
    </row>
    <row r="3">
      <c r="A3" s="3" t="inlineStr">
        <is>
          <t>Class of Stock [Line Items]</t>
        </is>
      </c>
    </row>
    <row r="4">
      <c r="A4" s="4" t="inlineStr">
        <is>
          <t>Common stock, outstanding (in shares)</t>
        </is>
      </c>
      <c r="D4" s="5" t="n">
        <v>108837209</v>
      </c>
      <c r="G4" s="5" t="n">
        <v>108837209</v>
      </c>
      <c r="I4" s="5" t="n">
        <v>108475266</v>
      </c>
    </row>
    <row r="5">
      <c r="A5" s="4" t="inlineStr">
        <is>
          <t>Dividends declared (in dollars per share)</t>
        </is>
      </c>
      <c r="B5" s="7" t="n">
        <v>0.85</v>
      </c>
      <c r="D5" s="7" t="n">
        <v>0.21</v>
      </c>
      <c r="E5" s="7" t="n">
        <v>1.1</v>
      </c>
      <c r="F5" s="7" t="n">
        <v>0.28</v>
      </c>
      <c r="G5" s="7" t="n">
        <v>0.7</v>
      </c>
      <c r="H5" s="7" t="n">
        <v>0.83</v>
      </c>
    </row>
    <row r="6">
      <c r="A6" s="4" t="inlineStr">
        <is>
          <t>Dividends declared monthly rate (in dollars per share)</t>
        </is>
      </c>
      <c r="B6" s="11" t="n">
        <v>0.0708333</v>
      </c>
      <c r="E6" s="11" t="n">
        <v>0.0916667</v>
      </c>
    </row>
    <row r="7">
      <c r="A7" s="4" t="inlineStr">
        <is>
          <t>Issuance of shares ,net</t>
        </is>
      </c>
      <c r="F7" s="6" t="n">
        <v>107186</v>
      </c>
      <c r="H7" s="6" t="n">
        <v>146960</v>
      </c>
    </row>
    <row r="8">
      <c r="A8" s="4" t="inlineStr">
        <is>
          <t>Common Stock</t>
        </is>
      </c>
    </row>
    <row r="9">
      <c r="A9" s="3" t="inlineStr">
        <is>
          <t>Class of Stock [Line Items]</t>
        </is>
      </c>
    </row>
    <row r="10">
      <c r="A10" s="4" t="inlineStr">
        <is>
          <t>Common stock, outstanding (in shares)</t>
        </is>
      </c>
      <c r="D10" s="5" t="n">
        <v>108800000</v>
      </c>
      <c r="G10" s="5" t="n">
        <v>108800000</v>
      </c>
      <c r="I10" s="5" t="n">
        <v>108500000</v>
      </c>
    </row>
    <row r="11">
      <c r="A11" s="4" t="inlineStr">
        <is>
          <t>Maximum | Class A Common Stock ATM Program | Class A</t>
        </is>
      </c>
    </row>
    <row r="12">
      <c r="A12" s="3" t="inlineStr">
        <is>
          <t>Class of Stock [Line Items]</t>
        </is>
      </c>
    </row>
    <row r="13">
      <c r="A13" s="4" t="inlineStr">
        <is>
          <t>Sale of stock, consideration received on transaction</t>
        </is>
      </c>
      <c r="C13" s="6" t="n">
        <v>200000</v>
      </c>
    </row>
  </sheetData>
  <mergeCells count="4">
    <mergeCell ref="A1:A2"/>
    <mergeCell ref="B1:C1"/>
    <mergeCell ref="D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tockholders' Equity - (Preferred Stock) (Details) - USD ($) $ / shares in Units, $ in Millions</t>
        </is>
      </c>
      <c r="B1" s="2" t="inlineStr">
        <is>
          <t>Oct. 04, 2019</t>
        </is>
      </c>
      <c r="C1" s="2" t="inlineStr">
        <is>
          <t>Apr. 10, 2019</t>
        </is>
      </c>
      <c r="D1" s="2" t="inlineStr">
        <is>
          <t>Mar. 26, 2019</t>
        </is>
      </c>
      <c r="E1" s="2" t="inlineStr">
        <is>
          <t>May 31, 2019</t>
        </is>
      </c>
      <c r="F1" s="2" t="inlineStr">
        <is>
          <t>Sep. 30, 2020</t>
        </is>
      </c>
      <c r="G1" s="2" t="inlineStr">
        <is>
          <t>Sep. 30, 2019</t>
        </is>
      </c>
      <c r="H1" s="2" t="inlineStr">
        <is>
          <t>Apr. 30, 2020</t>
        </is>
      </c>
      <c r="I1" s="2" t="inlineStr">
        <is>
          <t>Dec. 31, 2019</t>
        </is>
      </c>
    </row>
    <row r="2">
      <c r="A2" s="3" t="inlineStr">
        <is>
          <t>Class of Stock [Line Items]</t>
        </is>
      </c>
    </row>
    <row r="3">
      <c r="A3" s="4" t="inlineStr">
        <is>
          <t>Preferred stock, authorized (in shares)</t>
        </is>
      </c>
      <c r="F3" s="5" t="n">
        <v>50000000</v>
      </c>
      <c r="I3" s="5" t="n">
        <v>50000000</v>
      </c>
    </row>
    <row r="4">
      <c r="A4" s="4" t="inlineStr">
        <is>
          <t>Series A Cumulative Redeemable Perpetual Preferred Stock</t>
        </is>
      </c>
    </row>
    <row r="5">
      <c r="A5" s="3" t="inlineStr">
        <is>
          <t>Class of Stock [Line Items]</t>
        </is>
      </c>
    </row>
    <row r="6">
      <c r="A6" s="4" t="inlineStr">
        <is>
          <t>Preferred stock, authorized (in shares)</t>
        </is>
      </c>
      <c r="F6" s="5" t="n">
        <v>8796000</v>
      </c>
      <c r="I6" s="5" t="n">
        <v>8796000</v>
      </c>
    </row>
    <row r="7">
      <c r="A7" s="4" t="inlineStr">
        <is>
          <t>Preferred stock, par value (in dollars per share)</t>
        </is>
      </c>
      <c r="F7" s="7" t="n">
        <v>0.01</v>
      </c>
    </row>
    <row r="8">
      <c r="A8" s="4" t="inlineStr">
        <is>
          <t>Preferred stock, issued (in shares)</t>
        </is>
      </c>
      <c r="F8" s="5" t="n">
        <v>7719689</v>
      </c>
    </row>
    <row r="9">
      <c r="A9" s="4" t="inlineStr">
        <is>
          <t>Preferred stock, outstanding (in shares)</t>
        </is>
      </c>
      <c r="F9" s="5" t="n">
        <v>7719689</v>
      </c>
      <c r="I9" s="5" t="n">
        <v>6917230</v>
      </c>
    </row>
    <row r="10">
      <c r="A10" s="4" t="inlineStr">
        <is>
          <t>Preferred stock liquidation preference (in dollars per share)</t>
        </is>
      </c>
      <c r="F10" s="6" t="n">
        <v>25</v>
      </c>
    </row>
    <row r="11">
      <c r="A11" s="4" t="inlineStr">
        <is>
          <t>Series B Preferred Stock</t>
        </is>
      </c>
    </row>
    <row r="12">
      <c r="A12" s="3" t="inlineStr">
        <is>
          <t>Class of Stock [Line Items]</t>
        </is>
      </c>
    </row>
    <row r="13">
      <c r="A13" s="4" t="inlineStr">
        <is>
          <t>Preferred stock, authorized (in shares)</t>
        </is>
      </c>
      <c r="F13" s="5" t="n">
        <v>120000</v>
      </c>
      <c r="H13" s="5" t="n">
        <v>1</v>
      </c>
      <c r="I13" s="5" t="n">
        <v>0</v>
      </c>
    </row>
    <row r="14">
      <c r="A14" s="4" t="inlineStr">
        <is>
          <t>Preferred stock, par value (in dollars per share)</t>
        </is>
      </c>
      <c r="F14" s="7" t="n">
        <v>0.01</v>
      </c>
    </row>
    <row r="15">
      <c r="A15" s="4" t="inlineStr">
        <is>
          <t>Underwriting Offering, Series A Preferred Stock | Series A Cumulative Redeemable Perpetual Preferred Stock</t>
        </is>
      </c>
    </row>
    <row r="16">
      <c r="A16" s="3" t="inlineStr">
        <is>
          <t>Class of Stock [Line Items]</t>
        </is>
      </c>
    </row>
    <row r="17">
      <c r="A17" s="4" t="inlineStr">
        <is>
          <t>Sale of stock, consideration received on transaction</t>
        </is>
      </c>
      <c r="C17" s="10" t="n">
        <v>3.5</v>
      </c>
      <c r="D17" s="10" t="n">
        <v>28.6</v>
      </c>
    </row>
    <row r="18">
      <c r="A18" s="4" t="inlineStr">
        <is>
          <t>Sale of stock, number of shares issued in transaction (in shares)</t>
        </is>
      </c>
      <c r="C18" s="5" t="n">
        <v>146000</v>
      </c>
      <c r="D18" s="5" t="n">
        <v>1200000</v>
      </c>
    </row>
    <row r="19">
      <c r="A19" s="4" t="inlineStr">
        <is>
          <t>Preferred stock liquidation preference (in dollars per share)</t>
        </is>
      </c>
      <c r="F19" s="6" t="n">
        <v>25</v>
      </c>
    </row>
    <row r="20">
      <c r="A20" s="4" t="inlineStr">
        <is>
          <t>Gross consideration received</t>
        </is>
      </c>
      <c r="C20" s="10" t="n">
        <v>3.7</v>
      </c>
      <c r="D20" s="6" t="n">
        <v>30</v>
      </c>
    </row>
    <row r="21">
      <c r="A21" s="4" t="inlineStr">
        <is>
          <t>Series A preferred Stock ATM Program | Series A Cumulative Redeemable Perpetual Preferred Stock</t>
        </is>
      </c>
    </row>
    <row r="22">
      <c r="A22" s="3" t="inlineStr">
        <is>
          <t>Class of Stock [Line Items]</t>
        </is>
      </c>
    </row>
    <row r="23">
      <c r="A23" s="4" t="inlineStr">
        <is>
          <t>Sale of stock, consideration received on transaction</t>
        </is>
      </c>
      <c r="F23" s="6" t="n">
        <v>20</v>
      </c>
    </row>
    <row r="24">
      <c r="A24" s="4" t="inlineStr">
        <is>
          <t>Sale of stock, number of shares issued in transaction (in shares)</t>
        </is>
      </c>
      <c r="F24" s="5" t="n">
        <v>802459</v>
      </c>
      <c r="G24" s="5" t="n">
        <v>933456</v>
      </c>
    </row>
    <row r="25">
      <c r="A25" s="4" t="inlineStr">
        <is>
          <t>Gross consideration received</t>
        </is>
      </c>
      <c r="F25" s="10" t="n">
        <v>20.3</v>
      </c>
      <c r="G25" s="10" t="n">
        <v>23.8</v>
      </c>
    </row>
    <row r="26">
      <c r="A26" s="4" t="inlineStr">
        <is>
          <t>Commission cost</t>
        </is>
      </c>
      <c r="F26" s="10" t="n">
        <v>0.3</v>
      </c>
      <c r="G26" s="10" t="n">
        <v>0.4</v>
      </c>
    </row>
    <row r="27">
      <c r="A27" s="4" t="inlineStr">
        <is>
          <t>Maximum | Series A preferred Stock ATM Program | Series A Cumulative Redeemable Perpetual Preferred Stock</t>
        </is>
      </c>
    </row>
    <row r="28">
      <c r="A28" s="3" t="inlineStr">
        <is>
          <t>Class of Stock [Line Items]</t>
        </is>
      </c>
    </row>
    <row r="29">
      <c r="A29" s="4" t="inlineStr">
        <is>
          <t>Sale of stock, consideration received on transaction</t>
        </is>
      </c>
      <c r="B29" s="6" t="n">
        <v>100</v>
      </c>
      <c r="E29" s="6"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70" customWidth="1" min="1" max="1"/>
    <col width="13" customWidth="1" min="2" max="2"/>
    <col width="66" customWidth="1" min="3" max="3"/>
    <col width="27" customWidth="1" min="4" max="4"/>
    <col width="80" customWidth="1" min="5" max="5"/>
    <col width="16" customWidth="1" min="6" max="6"/>
    <col width="13" customWidth="1" min="7" max="7"/>
    <col width="27" customWidth="1" min="8" max="8"/>
    <col width="46" customWidth="1" min="9" max="9"/>
    <col width="48" customWidth="1" min="10" max="10"/>
    <col width="80" customWidth="1" min="11" max="11"/>
    <col width="26" customWidth="1" min="12" max="12"/>
    <col width="13" customWidth="1" min="13" max="13"/>
    <col width="39" customWidth="1" min="14" max="14"/>
    <col width="25" customWidth="1" min="15" max="15"/>
    <col width="39" customWidth="1" min="16" max="16"/>
    <col width="16" customWidth="1" min="17" max="17"/>
    <col width="42" customWidth="1" min="18" max="18"/>
    <col width="31" customWidth="1" min="19" max="19"/>
    <col width="42" customWidth="1" min="20" max="20"/>
  </cols>
  <sheetData>
    <row r="1">
      <c r="A1" s="1" t="inlineStr">
        <is>
          <t>CONSOLIDATED STATEMENTS OF CHANGES IN EQUITY - USD ($) $ in Thousands</t>
        </is>
      </c>
      <c r="B1" s="2" t="inlineStr">
        <is>
          <t>Total</t>
        </is>
      </c>
      <c r="C1" s="2" t="inlineStr">
        <is>
          <t>Revision of Prior Period, Accounting Standards Update, Adjustment</t>
        </is>
      </c>
      <c r="D1" s="2" t="inlineStr">
        <is>
          <t>Total Stockholders’ Equity</t>
        </is>
      </c>
      <c r="E1" s="2" t="inlineStr">
        <is>
          <t>Total Stockholders’ EquityRevision of Prior Period, Accounting Standards Update, Adjustment</t>
        </is>
      </c>
      <c r="F1" s="2" t="inlineStr">
        <is>
          <t>Preferred Stock</t>
        </is>
      </c>
      <c r="G1" s="2" t="inlineStr">
        <is>
          <t>Common Stock</t>
        </is>
      </c>
      <c r="H1" s="2" t="inlineStr">
        <is>
          <t>Additional Paid-in Capital</t>
        </is>
      </c>
      <c r="I1" s="2" t="inlineStr">
        <is>
          <t>Accumulated Other Comprehensive income (loss)</t>
        </is>
      </c>
      <c r="J1" s="2" t="inlineStr">
        <is>
          <t>Distributions in excess of accumulated earnings</t>
        </is>
      </c>
      <c r="K1" s="2" t="inlineStr">
        <is>
          <t>Distributions in excess of accumulated earningsRevision of Prior Period, Accounting Standards Update, Adjustment</t>
        </is>
      </c>
      <c r="L1" s="2" t="inlineStr">
        <is>
          <t>Non-controlling Interests</t>
        </is>
      </c>
      <c r="M1" s="2" t="inlineStr">
        <is>
          <t>Common Stock</t>
        </is>
      </c>
      <c r="N1" s="2" t="inlineStr">
        <is>
          <t>Common StockTotal Stockholders’ Equity</t>
        </is>
      </c>
      <c r="O1" s="2" t="inlineStr">
        <is>
          <t>Common StockCommon Stock</t>
        </is>
      </c>
      <c r="P1" s="2" t="inlineStr">
        <is>
          <t>Common StockAdditional Paid-in Capital</t>
        </is>
      </c>
      <c r="Q1" s="2" t="inlineStr">
        <is>
          <t>Preferred Stock</t>
        </is>
      </c>
      <c r="R1" s="2" t="inlineStr">
        <is>
          <t>Preferred StockTotal Stockholders’ Equity</t>
        </is>
      </c>
      <c r="S1" s="2" t="inlineStr">
        <is>
          <t>Preferred StockPreferred Stock</t>
        </is>
      </c>
      <c r="T1" s="2" t="inlineStr">
        <is>
          <t>Preferred StockAdditional Paid-in Capital</t>
        </is>
      </c>
    </row>
    <row r="2">
      <c r="A2" s="4" t="inlineStr">
        <is>
          <t>Beginning Balance (in shares) at Dec. 31, 2018</t>
        </is>
      </c>
      <c r="F2" s="5" t="n">
        <v>0</v>
      </c>
      <c r="G2" s="5" t="n">
        <v>106230901</v>
      </c>
    </row>
    <row r="3">
      <c r="A3" s="4" t="inlineStr">
        <is>
          <t>Beginning Balance at Dec. 31, 2018</t>
        </is>
      </c>
      <c r="B3" s="6" t="n">
        <v>1609735</v>
      </c>
      <c r="C3" s="6" t="n">
        <v>-170</v>
      </c>
      <c r="D3" s="6" t="n">
        <v>1601400</v>
      </c>
      <c r="E3" s="6" t="n">
        <v>-170</v>
      </c>
      <c r="F3" s="6" t="n">
        <v>0</v>
      </c>
      <c r="G3" s="6" t="n">
        <v>1063</v>
      </c>
      <c r="H3" s="6" t="n">
        <v>2412915</v>
      </c>
      <c r="I3" s="6" t="n">
        <v>-531</v>
      </c>
      <c r="J3" s="6" t="n">
        <v>-812047</v>
      </c>
      <c r="K3" s="6" t="n">
        <v>-170</v>
      </c>
      <c r="L3" s="6" t="n">
        <v>8335</v>
      </c>
    </row>
    <row r="4">
      <c r="A4" s="3" t="inlineStr">
        <is>
          <t>Increase (Decrease) in Stockholders' Equity [Roll Forward]</t>
        </is>
      </c>
    </row>
    <row r="5">
      <c r="A5" s="4" t="inlineStr">
        <is>
          <t>Issuance of Stock, net (in shares)</t>
        </is>
      </c>
      <c r="F5" s="5" t="n">
        <v>6036056</v>
      </c>
      <c r="O5" s="5" t="n">
        <v>432247</v>
      </c>
    </row>
    <row r="6">
      <c r="A6" s="4" t="inlineStr">
        <is>
          <t>Issuance of Stock, net</t>
        </is>
      </c>
      <c r="B6" s="5" t="n">
        <v>146960</v>
      </c>
      <c r="D6" s="5" t="n">
        <v>146960</v>
      </c>
      <c r="F6" s="6" t="n">
        <v>60</v>
      </c>
      <c r="H6" s="5" t="n">
        <v>146900</v>
      </c>
      <c r="M6" s="6" t="n">
        <v>5736</v>
      </c>
      <c r="N6" s="6" t="n">
        <v>5736</v>
      </c>
      <c r="O6" s="6" t="n">
        <v>4</v>
      </c>
      <c r="P6" s="6" t="n">
        <v>5732</v>
      </c>
    </row>
    <row r="7">
      <c r="A7" s="4" t="inlineStr">
        <is>
          <t>Equity-based compensation (in shares)</t>
        </is>
      </c>
      <c r="G7" s="5" t="n">
        <v>34588</v>
      </c>
    </row>
    <row r="8">
      <c r="A8" s="4" t="inlineStr">
        <is>
          <t>Equity-based compensation</t>
        </is>
      </c>
      <c r="B8" s="5" t="n">
        <v>9507</v>
      </c>
      <c r="D8" s="5" t="n">
        <v>826</v>
      </c>
      <c r="G8" s="6" t="n">
        <v>1</v>
      </c>
      <c r="H8" s="5" t="n">
        <v>825</v>
      </c>
      <c r="L8" s="5" t="n">
        <v>8681</v>
      </c>
    </row>
    <row r="9">
      <c r="A9" s="4" t="inlineStr">
        <is>
          <t>Dividends/Distributions declared on Common Stock</t>
        </is>
      </c>
      <c r="B9" s="5" t="n">
        <v>-87632</v>
      </c>
      <c r="D9" s="5" t="n">
        <v>-87632</v>
      </c>
      <c r="J9" s="5" t="n">
        <v>-87632</v>
      </c>
    </row>
    <row r="10">
      <c r="A10" s="4" t="inlineStr">
        <is>
          <t>Dividends declared on Preferred Stock</t>
        </is>
      </c>
      <c r="B10" s="5" t="n">
        <v>-3751</v>
      </c>
      <c r="D10" s="5" t="n">
        <v>-3751</v>
      </c>
      <c r="J10" s="5" t="n">
        <v>-3751</v>
      </c>
    </row>
    <row r="11">
      <c r="A11" s="4" t="inlineStr">
        <is>
          <t>Dividends/Distributions to non-controlling interest holders</t>
        </is>
      </c>
      <c r="B11" s="5" t="n">
        <v>-481</v>
      </c>
      <c r="D11" s="5" t="n">
        <v>-370</v>
      </c>
      <c r="J11" s="5" t="n">
        <v>-370</v>
      </c>
      <c r="L11" s="5" t="n">
        <v>-111</v>
      </c>
    </row>
    <row r="12">
      <c r="A12" s="4" t="inlineStr">
        <is>
          <t>Net (loss) income</t>
        </is>
      </c>
      <c r="B12" s="5" t="n">
        <v>5492</v>
      </c>
      <c r="D12" s="5" t="n">
        <v>5477</v>
      </c>
      <c r="J12" s="5" t="n">
        <v>5477</v>
      </c>
      <c r="L12" s="5" t="n">
        <v>15</v>
      </c>
    </row>
    <row r="13">
      <c r="A13" s="4" t="inlineStr">
        <is>
          <t>Common stock repurchases (in shares)</t>
        </is>
      </c>
      <c r="O13" s="5" t="n">
        <v>-19870</v>
      </c>
    </row>
    <row r="14">
      <c r="A14" s="4" t="inlineStr">
        <is>
          <t>Common stock repurchases</t>
        </is>
      </c>
      <c r="M14" s="5" t="n">
        <v>-274</v>
      </c>
      <c r="N14" s="5" t="n">
        <v>-274</v>
      </c>
      <c r="O14" s="6" t="n">
        <v>-1</v>
      </c>
      <c r="P14" s="5" t="n">
        <v>-273</v>
      </c>
    </row>
    <row r="15">
      <c r="A15" s="4" t="inlineStr">
        <is>
          <t>Other comprehensive income</t>
        </is>
      </c>
      <c r="B15" s="5" t="n">
        <v>531</v>
      </c>
      <c r="D15" s="5" t="n">
        <v>531</v>
      </c>
      <c r="I15" s="5" t="n">
        <v>531</v>
      </c>
    </row>
    <row r="16">
      <c r="A16" s="4" t="inlineStr">
        <is>
          <t>Rebalancing of ownership percentage</t>
        </is>
      </c>
      <c r="D16" s="5" t="n">
        <v>960</v>
      </c>
      <c r="H16" s="5" t="n">
        <v>960</v>
      </c>
      <c r="L16" s="5" t="n">
        <v>-960</v>
      </c>
    </row>
    <row r="17">
      <c r="A17" s="4" t="inlineStr">
        <is>
          <t>Ending Balance (in shares) at Sep. 30, 2019</t>
        </is>
      </c>
      <c r="F17" s="5" t="n">
        <v>6036056</v>
      </c>
      <c r="G17" s="5" t="n">
        <v>106677866</v>
      </c>
    </row>
    <row r="18">
      <c r="A18" s="4" t="inlineStr">
        <is>
          <t>Ending Balance at Sep. 30, 2019</t>
        </is>
      </c>
      <c r="B18" s="5" t="n">
        <v>1685653</v>
      </c>
      <c r="D18" s="5" t="n">
        <v>1669693</v>
      </c>
      <c r="F18" s="6" t="n">
        <v>60</v>
      </c>
      <c r="G18" s="6" t="n">
        <v>1067</v>
      </c>
      <c r="H18" s="5" t="n">
        <v>2567059</v>
      </c>
      <c r="I18" s="5" t="n">
        <v>0</v>
      </c>
      <c r="J18" s="5" t="n">
        <v>-898493</v>
      </c>
      <c r="L18" s="5" t="n">
        <v>15960</v>
      </c>
    </row>
    <row r="19">
      <c r="A19" s="4" t="inlineStr">
        <is>
          <t>Beginning Balance (in shares) at Jun. 30, 2019</t>
        </is>
      </c>
      <c r="F19" s="5" t="n">
        <v>1652600</v>
      </c>
      <c r="G19" s="5" t="n">
        <v>106245619</v>
      </c>
    </row>
    <row r="20">
      <c r="A20" s="4" t="inlineStr">
        <is>
          <t>Beginning Balance at Jun. 30, 2019</t>
        </is>
      </c>
      <c r="B20" s="5" t="n">
        <v>1601850</v>
      </c>
      <c r="D20" s="5" t="n">
        <v>1588668</v>
      </c>
      <c r="F20" s="6" t="n">
        <v>17</v>
      </c>
      <c r="G20" s="6" t="n">
        <v>1063</v>
      </c>
      <c r="H20" s="5" t="n">
        <v>2453814</v>
      </c>
      <c r="I20" s="5" t="n">
        <v>0</v>
      </c>
      <c r="J20" s="5" t="n">
        <v>-866226</v>
      </c>
      <c r="L20" s="5" t="n">
        <v>13182</v>
      </c>
    </row>
    <row r="21">
      <c r="A21" s="3" t="inlineStr">
        <is>
          <t>Increase (Decrease) in Stockholders' Equity [Roll Forward]</t>
        </is>
      </c>
    </row>
    <row r="22">
      <c r="A22" s="4" t="inlineStr">
        <is>
          <t>Issuance of Stock, net (in shares)</t>
        </is>
      </c>
      <c r="F22" s="5" t="n">
        <v>4383456</v>
      </c>
      <c r="O22" s="5" t="n">
        <v>432247</v>
      </c>
    </row>
    <row r="23">
      <c r="A23" s="4" t="inlineStr">
        <is>
          <t>Issuance of Stock, net</t>
        </is>
      </c>
      <c r="B23" s="5" t="n">
        <v>107186</v>
      </c>
      <c r="D23" s="5" t="n">
        <v>107186</v>
      </c>
      <c r="F23" s="6" t="n">
        <v>43</v>
      </c>
      <c r="H23" s="5" t="n">
        <v>107143</v>
      </c>
      <c r="M23" s="5" t="n">
        <v>5736</v>
      </c>
      <c r="N23" s="5" t="n">
        <v>5736</v>
      </c>
      <c r="O23" s="6" t="n">
        <v>4</v>
      </c>
      <c r="P23" s="5" t="n">
        <v>5732</v>
      </c>
    </row>
    <row r="24">
      <c r="A24" s="4" t="inlineStr">
        <is>
          <t>Equity-based compensation</t>
        </is>
      </c>
      <c r="B24" s="5" t="n">
        <v>3217</v>
      </c>
      <c r="D24" s="5" t="n">
        <v>253</v>
      </c>
      <c r="H24" s="5" t="n">
        <v>253</v>
      </c>
      <c r="L24" s="5" t="n">
        <v>2964</v>
      </c>
    </row>
    <row r="25">
      <c r="A25" s="4" t="inlineStr">
        <is>
          <t>Dividends/Distributions declared on Common Stock</t>
        </is>
      </c>
      <c r="B25" s="5" t="n">
        <v>-29212</v>
      </c>
      <c r="D25" s="5" t="n">
        <v>-29212</v>
      </c>
      <c r="J25" s="5" t="n">
        <v>-29212</v>
      </c>
    </row>
    <row r="26">
      <c r="A26" s="4" t="inlineStr">
        <is>
          <t>Dividends declared on Preferred Stock</t>
        </is>
      </c>
      <c r="B26" s="5" t="n">
        <v>-3079</v>
      </c>
      <c r="D26" s="5" t="n">
        <v>-3079</v>
      </c>
      <c r="J26" s="5" t="n">
        <v>-3079</v>
      </c>
    </row>
    <row r="27">
      <c r="A27" s="4" t="inlineStr">
        <is>
          <t>Dividends/Distributions to non-controlling interest holders</t>
        </is>
      </c>
      <c r="B27" s="5" t="n">
        <v>-197</v>
      </c>
      <c r="D27" s="5" t="n">
        <v>-124</v>
      </c>
      <c r="J27" s="5" t="n">
        <v>-124</v>
      </c>
      <c r="L27" s="5" t="n">
        <v>-73</v>
      </c>
    </row>
    <row r="28">
      <c r="A28" s="4" t="inlineStr">
        <is>
          <t>Net (loss) income</t>
        </is>
      </c>
      <c r="B28" s="5" t="n">
        <v>152</v>
      </c>
      <c r="D28" s="5" t="n">
        <v>148</v>
      </c>
      <c r="J28" s="5" t="n">
        <v>148</v>
      </c>
      <c r="L28" s="5" t="n">
        <v>4</v>
      </c>
    </row>
    <row r="29">
      <c r="A29" s="4" t="inlineStr">
        <is>
          <t>Other comprehensive income</t>
        </is>
      </c>
      <c r="B29" s="5" t="n">
        <v>0</v>
      </c>
      <c r="D29" s="5" t="n">
        <v>0</v>
      </c>
      <c r="I29" s="5" t="n">
        <v>0</v>
      </c>
    </row>
    <row r="30">
      <c r="A30" s="4" t="inlineStr">
        <is>
          <t>Rebalancing of ownership percentage</t>
        </is>
      </c>
      <c r="D30" s="5" t="n">
        <v>117</v>
      </c>
      <c r="H30" s="5" t="n">
        <v>117</v>
      </c>
      <c r="L30" s="5" t="n">
        <v>-117</v>
      </c>
    </row>
    <row r="31">
      <c r="A31" s="4" t="inlineStr">
        <is>
          <t>Ending Balance (in shares) at Sep. 30, 2019</t>
        </is>
      </c>
      <c r="F31" s="5" t="n">
        <v>6036056</v>
      </c>
      <c r="G31" s="5" t="n">
        <v>106677866</v>
      </c>
    </row>
    <row r="32">
      <c r="A32" s="4" t="inlineStr">
        <is>
          <t>Ending Balance at Sep. 30, 2019</t>
        </is>
      </c>
      <c r="B32" s="5" t="n">
        <v>1685653</v>
      </c>
      <c r="D32" s="5" t="n">
        <v>1669693</v>
      </c>
      <c r="F32" s="6" t="n">
        <v>60</v>
      </c>
      <c r="G32" s="6" t="n">
        <v>1067</v>
      </c>
      <c r="H32" s="5" t="n">
        <v>2567059</v>
      </c>
      <c r="I32" s="5" t="n">
        <v>0</v>
      </c>
      <c r="J32" s="5" t="n">
        <v>-898493</v>
      </c>
      <c r="L32" s="5" t="n">
        <v>15960</v>
      </c>
    </row>
    <row r="33">
      <c r="A33" s="4" t="inlineStr">
        <is>
          <t>Beginning Balance (in shares) at Dec. 31, 2019</t>
        </is>
      </c>
      <c r="F33" s="5" t="n">
        <v>6917230</v>
      </c>
      <c r="G33" s="5" t="n">
        <v>108475266</v>
      </c>
    </row>
    <row r="34">
      <c r="A34" s="4" t="inlineStr">
        <is>
          <t>Beginning Balance at Dec. 31, 2019</t>
        </is>
      </c>
      <c r="B34" s="5" t="n">
        <v>1702230</v>
      </c>
      <c r="D34" s="5" t="n">
        <v>1683331</v>
      </c>
      <c r="F34" s="6" t="n">
        <v>69</v>
      </c>
      <c r="G34" s="6" t="n">
        <v>1085</v>
      </c>
      <c r="H34" s="5" t="n">
        <v>2615089</v>
      </c>
      <c r="I34" s="5" t="n">
        <v>0</v>
      </c>
      <c r="J34" s="5" t="n">
        <v>-932912</v>
      </c>
      <c r="L34" s="5" t="n">
        <v>18899</v>
      </c>
    </row>
    <row r="35">
      <c r="A35" s="3" t="inlineStr">
        <is>
          <t>Increase (Decrease) in Stockholders' Equity [Roll Forward]</t>
        </is>
      </c>
    </row>
    <row r="36">
      <c r="A36" s="4" t="inlineStr">
        <is>
          <t>Issuance of Stock, net (in shares)</t>
        </is>
      </c>
      <c r="S36" s="5" t="n">
        <v>802459</v>
      </c>
    </row>
    <row r="37">
      <c r="A37" s="4" t="inlineStr">
        <is>
          <t>Issuance of Stock, net</t>
        </is>
      </c>
      <c r="M37" s="5" t="n">
        <v>-184</v>
      </c>
      <c r="N37" s="5" t="n">
        <v>-184</v>
      </c>
      <c r="P37" s="5" t="n">
        <v>-184</v>
      </c>
      <c r="Q37" s="6" t="n">
        <v>19517</v>
      </c>
      <c r="R37" s="6" t="n">
        <v>19517</v>
      </c>
      <c r="S37" s="6" t="n">
        <v>8</v>
      </c>
      <c r="T37" s="6" t="n">
        <v>19509</v>
      </c>
    </row>
    <row r="38">
      <c r="A38" s="4" t="inlineStr">
        <is>
          <t>Equity-based compensation (in shares)</t>
        </is>
      </c>
      <c r="G38" s="5" t="n">
        <v>361943</v>
      </c>
    </row>
    <row r="39">
      <c r="A39" s="4" t="inlineStr">
        <is>
          <t>Equity-based compensation</t>
        </is>
      </c>
      <c r="B39" s="5" t="n">
        <v>9693</v>
      </c>
      <c r="D39" s="5" t="n">
        <v>800</v>
      </c>
      <c r="G39" s="6" t="n">
        <v>3</v>
      </c>
      <c r="H39" s="5" t="n">
        <v>797</v>
      </c>
      <c r="J39" s="5" t="n">
        <v>0</v>
      </c>
      <c r="L39" s="5" t="n">
        <v>8893</v>
      </c>
    </row>
    <row r="40">
      <c r="A40" s="4" t="inlineStr">
        <is>
          <t>Dividends/Distributions declared on Common Stock</t>
        </is>
      </c>
      <c r="B40" s="5" t="n">
        <v>-75954</v>
      </c>
      <c r="D40" s="5" t="n">
        <v>-75954</v>
      </c>
      <c r="J40" s="5" t="n">
        <v>-75954</v>
      </c>
    </row>
    <row r="41">
      <c r="A41" s="4" t="inlineStr">
        <is>
          <t>Dividends declared on Preferred Stock</t>
        </is>
      </c>
      <c r="B41" s="5" t="n">
        <v>-10856</v>
      </c>
      <c r="D41" s="5" t="n">
        <v>-10856</v>
      </c>
      <c r="J41" s="5" t="n">
        <v>-10856</v>
      </c>
    </row>
    <row r="42">
      <c r="A42" s="4" t="inlineStr">
        <is>
          <t>Dividends/Distributions to non-controlling interest holders</t>
        </is>
      </c>
      <c r="B42" s="5" t="n">
        <v>-435</v>
      </c>
      <c r="D42" s="5" t="n">
        <v>-315</v>
      </c>
      <c r="J42" s="5" t="n">
        <v>-315</v>
      </c>
      <c r="L42" s="5" t="n">
        <v>-120</v>
      </c>
    </row>
    <row r="43">
      <c r="A43" s="4" t="inlineStr">
        <is>
          <t>Net (loss) income</t>
        </is>
      </c>
      <c r="B43" s="5" t="n">
        <v>-27229</v>
      </c>
      <c r="D43" s="5" t="n">
        <v>-27190</v>
      </c>
      <c r="J43" s="5" t="n">
        <v>-27190</v>
      </c>
      <c r="L43" s="5" t="n">
        <v>-39</v>
      </c>
    </row>
    <row r="44">
      <c r="A44" s="4" t="inlineStr">
        <is>
          <t>Other comprehensive income</t>
        </is>
      </c>
      <c r="B44" s="5" t="n">
        <v>-546</v>
      </c>
      <c r="D44" s="5" t="n">
        <v>-546</v>
      </c>
      <c r="I44" s="5" t="n">
        <v>-546</v>
      </c>
    </row>
    <row r="45">
      <c r="A45" s="4" t="inlineStr">
        <is>
          <t>Rebalancing of ownership percentage</t>
        </is>
      </c>
      <c r="D45" s="5" t="n">
        <v>65</v>
      </c>
      <c r="H45" s="5" t="n">
        <v>65</v>
      </c>
      <c r="L45" s="5" t="n">
        <v>-65</v>
      </c>
    </row>
    <row r="46">
      <c r="A46" s="4" t="inlineStr">
        <is>
          <t>Ending Balance (in shares) at Sep. 30, 2020</t>
        </is>
      </c>
      <c r="F46" s="5" t="n">
        <v>7719689</v>
      </c>
      <c r="G46" s="5" t="n">
        <v>108837209</v>
      </c>
    </row>
    <row r="47">
      <c r="A47" s="4" t="inlineStr">
        <is>
          <t>Ending Balance at Sep. 30, 2020</t>
        </is>
      </c>
      <c r="B47" s="5" t="n">
        <v>1616236</v>
      </c>
      <c r="D47" s="5" t="n">
        <v>1588668</v>
      </c>
      <c r="F47" s="6" t="n">
        <v>77</v>
      </c>
      <c r="G47" s="6" t="n">
        <v>1088</v>
      </c>
      <c r="H47" s="5" t="n">
        <v>2635276</v>
      </c>
      <c r="I47" s="5" t="n">
        <v>-546</v>
      </c>
      <c r="J47" s="5" t="n">
        <v>-1047227</v>
      </c>
      <c r="L47" s="5" t="n">
        <v>27568</v>
      </c>
    </row>
    <row r="48">
      <c r="A48" s="4" t="inlineStr">
        <is>
          <t>Beginning Balance (in shares) at Jun. 30, 2020</t>
        </is>
      </c>
      <c r="F48" s="5" t="n">
        <v>7719689</v>
      </c>
      <c r="G48" s="5" t="n">
        <v>108527734</v>
      </c>
    </row>
    <row r="49">
      <c r="A49" s="4" t="inlineStr">
        <is>
          <t>Beginning Balance at Jun. 30, 2020</t>
        </is>
      </c>
      <c r="B49" s="5" t="n">
        <v>1644029</v>
      </c>
      <c r="D49" s="5" t="n">
        <v>1619351</v>
      </c>
      <c r="F49" s="6" t="n">
        <v>77</v>
      </c>
      <c r="G49" s="6" t="n">
        <v>1085</v>
      </c>
      <c r="H49" s="5" t="n">
        <v>2635166</v>
      </c>
      <c r="I49" s="5" t="n">
        <v>0</v>
      </c>
      <c r="J49" s="5" t="n">
        <v>-1016977</v>
      </c>
      <c r="L49" s="5" t="n">
        <v>24678</v>
      </c>
    </row>
    <row r="50">
      <c r="A50" s="3" t="inlineStr">
        <is>
          <t>Increase (Decrease) in Stockholders' Equity [Roll Forward]</t>
        </is>
      </c>
    </row>
    <row r="51">
      <c r="A51" s="4" t="inlineStr">
        <is>
          <t>Issuance of Stock, net</t>
        </is>
      </c>
      <c r="M51" s="6" t="n">
        <v>-94</v>
      </c>
      <c r="N51" s="6" t="n">
        <v>-94</v>
      </c>
      <c r="P51" s="6" t="n">
        <v>-94</v>
      </c>
      <c r="Q51" s="6" t="n">
        <v>-92</v>
      </c>
      <c r="R51" s="6" t="n">
        <v>-92</v>
      </c>
      <c r="T51" s="6" t="n">
        <v>-92</v>
      </c>
    </row>
    <row r="52">
      <c r="A52" s="4" t="inlineStr">
        <is>
          <t>Equity-based compensation (in shares)</t>
        </is>
      </c>
      <c r="G52" s="5" t="n">
        <v>309475</v>
      </c>
    </row>
    <row r="53">
      <c r="A53" s="4" t="inlineStr">
        <is>
          <t>Equity-based compensation</t>
        </is>
      </c>
      <c r="B53" s="5" t="n">
        <v>3235</v>
      </c>
      <c r="D53" s="5" t="n">
        <v>272</v>
      </c>
      <c r="G53" s="6" t="n">
        <v>3</v>
      </c>
      <c r="H53" s="5" t="n">
        <v>269</v>
      </c>
      <c r="J53" s="5" t="n">
        <v>0</v>
      </c>
      <c r="L53" s="5" t="n">
        <v>2963</v>
      </c>
    </row>
    <row r="54">
      <c r="A54" s="4" t="inlineStr">
        <is>
          <t>Dividends/Distributions declared on Common Stock</t>
        </is>
      </c>
      <c r="B54" s="5" t="n">
        <v>-23065</v>
      </c>
      <c r="D54" s="5" t="n">
        <v>-23065</v>
      </c>
      <c r="J54" s="5" t="n">
        <v>-23065</v>
      </c>
    </row>
    <row r="55">
      <c r="A55" s="4" t="inlineStr">
        <is>
          <t>Dividends declared on Preferred Stock</t>
        </is>
      </c>
      <c r="B55" s="5" t="n">
        <v>-3618</v>
      </c>
      <c r="D55" s="5" t="n">
        <v>-3618</v>
      </c>
      <c r="J55" s="5" t="n">
        <v>-3618</v>
      </c>
    </row>
    <row r="56">
      <c r="A56" s="4" t="inlineStr">
        <is>
          <t>Dividends/Distributions to non-controlling interest holders</t>
        </is>
      </c>
      <c r="B56" s="5" t="n">
        <v>-131</v>
      </c>
      <c r="D56" s="5" t="n">
        <v>-95</v>
      </c>
      <c r="J56" s="5" t="n">
        <v>-95</v>
      </c>
      <c r="L56" s="5" t="n">
        <v>-36</v>
      </c>
    </row>
    <row r="57">
      <c r="A57" s="4" t="inlineStr">
        <is>
          <t>Net (loss) income</t>
        </is>
      </c>
      <c r="B57" s="5" t="n">
        <v>-3482</v>
      </c>
      <c r="D57" s="5" t="n">
        <v>-3472</v>
      </c>
      <c r="J57" s="5" t="n">
        <v>-3472</v>
      </c>
      <c r="L57" s="5" t="n">
        <v>-10</v>
      </c>
    </row>
    <row r="58">
      <c r="A58" s="4" t="inlineStr">
        <is>
          <t>Other comprehensive income</t>
        </is>
      </c>
      <c r="B58" s="5" t="n">
        <v>-546</v>
      </c>
      <c r="D58" s="5" t="n">
        <v>-546</v>
      </c>
      <c r="I58" s="5" t="n">
        <v>-546</v>
      </c>
    </row>
    <row r="59">
      <c r="A59" s="4" t="inlineStr">
        <is>
          <t>Rebalancing of ownership percentage</t>
        </is>
      </c>
      <c r="D59" s="5" t="n">
        <v>27</v>
      </c>
      <c r="H59" s="5" t="n">
        <v>27</v>
      </c>
      <c r="L59" s="5" t="n">
        <v>-27</v>
      </c>
    </row>
    <row r="60">
      <c r="A60" s="4" t="inlineStr">
        <is>
          <t>Ending Balance (in shares) at Sep. 30, 2020</t>
        </is>
      </c>
      <c r="F60" s="5" t="n">
        <v>7719689</v>
      </c>
      <c r="G60" s="5" t="n">
        <v>108837209</v>
      </c>
    </row>
    <row r="61">
      <c r="A61" s="4" t="inlineStr">
        <is>
          <t>Ending Balance at Sep. 30, 2020</t>
        </is>
      </c>
      <c r="B61" s="6" t="n">
        <v>1616236</v>
      </c>
      <c r="D61" s="6" t="n">
        <v>1588668</v>
      </c>
      <c r="F61" s="6" t="n">
        <v>77</v>
      </c>
      <c r="G61" s="6" t="n">
        <v>1088</v>
      </c>
      <c r="H61" s="6" t="n">
        <v>2635276</v>
      </c>
      <c r="I61" s="6" t="n">
        <v>-546</v>
      </c>
      <c r="J61" s="6" t="n">
        <v>-1047227</v>
      </c>
      <c r="L61" s="6" t="n">
        <v>275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tockholders' Equity - (Stockholder Rights Plan) (Details) - $ / shares</t>
        </is>
      </c>
      <c r="B1" s="2" t="inlineStr">
        <is>
          <t>1 Months Ended</t>
        </is>
      </c>
    </row>
    <row r="2">
      <c r="B2" s="2" t="inlineStr">
        <is>
          <t>Apr. 30, 2020</t>
        </is>
      </c>
      <c r="C2" s="2" t="inlineStr">
        <is>
          <t>Sep. 30, 2020</t>
        </is>
      </c>
      <c r="D2" s="2" t="inlineStr">
        <is>
          <t>Dec. 31, 2019</t>
        </is>
      </c>
    </row>
    <row r="3">
      <c r="A3" s="3" t="inlineStr">
        <is>
          <t>Class of Stock [Line Items]</t>
        </is>
      </c>
    </row>
    <row r="4">
      <c r="A4" s="4" t="inlineStr">
        <is>
          <t>Percentage of ownership after transaction</t>
        </is>
      </c>
      <c r="B4" s="4" t="inlineStr">
        <is>
          <t>4.90%</t>
        </is>
      </c>
    </row>
    <row r="5">
      <c r="A5" s="4" t="inlineStr">
        <is>
          <t>Preferred stock, authorized (in shares)</t>
        </is>
      </c>
      <c r="C5" s="5" t="n">
        <v>50000000</v>
      </c>
      <c r="D5" s="5" t="n">
        <v>50000000</v>
      </c>
    </row>
    <row r="6">
      <c r="A6" s="4" t="inlineStr">
        <is>
          <t>Series B Preferred Stock</t>
        </is>
      </c>
    </row>
    <row r="7">
      <c r="A7" s="3" t="inlineStr">
        <is>
          <t>Class of Stock [Line Items]</t>
        </is>
      </c>
    </row>
    <row r="8">
      <c r="A8" s="4" t="inlineStr">
        <is>
          <t>Preferred stock, authorized (in shares)</t>
        </is>
      </c>
      <c r="B8" s="5" t="n">
        <v>1</v>
      </c>
      <c r="C8" s="5" t="n">
        <v>120000</v>
      </c>
      <c r="D8" s="5" t="n">
        <v>0</v>
      </c>
    </row>
    <row r="9">
      <c r="A9" s="4" t="inlineStr">
        <is>
          <t>Preferred stock dividend rate</t>
        </is>
      </c>
      <c r="B9" s="4" t="inlineStr">
        <is>
          <t>0.10%</t>
        </is>
      </c>
    </row>
    <row r="10">
      <c r="A10" s="4" t="inlineStr">
        <is>
          <t>Preferred stock, par value (in dollars per share)</t>
        </is>
      </c>
      <c r="C10" s="7" t="n">
        <v>0.01</v>
      </c>
    </row>
    <row r="11">
      <c r="A11" s="4" t="inlineStr">
        <is>
          <t>Preferred stock, exercise price (in dollars per share)</t>
        </is>
      </c>
      <c r="B11" s="6" t="n">
        <v>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Schedule of Common Stock) (Details) - shares</t>
        </is>
      </c>
      <c r="B1" s="2" t="inlineStr">
        <is>
          <t>9 Months Ended</t>
        </is>
      </c>
    </row>
    <row r="2">
      <c r="B2" s="2" t="inlineStr">
        <is>
          <t>Sep. 30, 2020</t>
        </is>
      </c>
      <c r="C2" s="2" t="inlineStr">
        <is>
          <t>Dec. 31, 2019</t>
        </is>
      </c>
    </row>
    <row r="3">
      <c r="A3" s="3" t="inlineStr">
        <is>
          <t>Class of Stock [Line Items]</t>
        </is>
      </c>
    </row>
    <row r="4">
      <c r="A4" s="4" t="inlineStr">
        <is>
          <t>Common stock, outstanding (in shares)</t>
        </is>
      </c>
      <c r="B4" s="5" t="n">
        <v>108837209</v>
      </c>
      <c r="C4" s="5" t="n">
        <v>108475266</v>
      </c>
    </row>
    <row r="5">
      <c r="A5" s="4" t="inlineStr">
        <is>
          <t>Restricted Share Plan | Share-based Compensation - Restricted Shares</t>
        </is>
      </c>
    </row>
    <row r="6">
      <c r="A6" s="3" t="inlineStr">
        <is>
          <t>Class of Stock [Line Items]</t>
        </is>
      </c>
    </row>
    <row r="7">
      <c r="A7" s="4" t="inlineStr">
        <is>
          <t>Unvested restricted shares (in shares)</t>
        </is>
      </c>
      <c r="B7" s="5" t="n">
        <v>400872</v>
      </c>
      <c r="C7" s="5" t="n">
        <v>111421</v>
      </c>
    </row>
    <row r="8">
      <c r="A8" s="4" t="inlineStr">
        <is>
          <t>Units granted (in shares)</t>
        </is>
      </c>
      <c r="B8" s="5" t="n">
        <v>3619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23" customWidth="1" min="2" max="2"/>
    <col width="27" customWidth="1" min="3" max="3"/>
    <col width="21" customWidth="1" min="4" max="4"/>
    <col width="29" customWidth="1" min="5" max="5"/>
    <col width="21" customWidth="1" min="6" max="6"/>
    <col width="21" customWidth="1" min="7" max="7"/>
  </cols>
  <sheetData>
    <row r="1">
      <c r="A1" s="1" t="inlineStr">
        <is>
          <t>Commitments and Contingencies - (Narrative) (Details)</t>
        </is>
      </c>
      <c r="B1" s="2" t="inlineStr">
        <is>
          <t>Jan. 13, 2017plaintiff</t>
        </is>
      </c>
      <c r="C1" s="2" t="inlineStr">
        <is>
          <t>Sep. 30, 2020USD ($)</t>
        </is>
      </c>
      <c r="D1" s="2" t="inlineStr">
        <is>
          <t>Sep. 30, 2019USD ($)</t>
        </is>
      </c>
      <c r="E1" s="2" t="inlineStr">
        <is>
          <t>Sep. 30, 2020USD ($)property</t>
        </is>
      </c>
      <c r="F1" s="2" t="inlineStr">
        <is>
          <t>Sep. 30, 2019USD ($)</t>
        </is>
      </c>
      <c r="G1" s="2" t="inlineStr">
        <is>
          <t>Dec. 31, 2019USD ($)</t>
        </is>
      </c>
    </row>
    <row r="2">
      <c r="A2" s="3" t="inlineStr">
        <is>
          <t>Loss Contingencies [Line Items]</t>
        </is>
      </c>
    </row>
    <row r="3">
      <c r="A3" s="4" t="inlineStr">
        <is>
          <t>Operating lease right-of-use assets</t>
        </is>
      </c>
      <c r="C3" s="6" t="n">
        <v>18668000</v>
      </c>
      <c r="E3" s="6" t="n">
        <v>18668000</v>
      </c>
      <c r="G3" s="6" t="n">
        <v>18959000</v>
      </c>
    </row>
    <row r="4">
      <c r="A4" s="4" t="inlineStr">
        <is>
          <t>Operating lease liabilities</t>
        </is>
      </c>
      <c r="C4" s="6" t="n">
        <v>19248000</v>
      </c>
      <c r="E4" s="6" t="n">
        <v>19248000</v>
      </c>
      <c r="G4" s="6" t="n">
        <v>19318000</v>
      </c>
    </row>
    <row r="5">
      <c r="A5" s="4" t="inlineStr">
        <is>
          <t>Weighted average remaining lease term</t>
        </is>
      </c>
      <c r="C5" s="4" t="inlineStr">
        <is>
          <t>8 years 9 months 18 days</t>
        </is>
      </c>
      <c r="E5" s="4" t="inlineStr">
        <is>
          <t>8 years 9 months 18 days</t>
        </is>
      </c>
    </row>
    <row r="6">
      <c r="A6" s="4" t="inlineStr">
        <is>
          <t>Legal fees</t>
        </is>
      </c>
      <c r="D6" s="6" t="n">
        <v>200000</v>
      </c>
      <c r="E6" s="6" t="n">
        <v>700000</v>
      </c>
      <c r="F6" s="6" t="n">
        <v>700000</v>
      </c>
    </row>
    <row r="7">
      <c r="A7" s="4" t="inlineStr">
        <is>
          <t>Insurance recoveries</t>
        </is>
      </c>
      <c r="C7" s="6" t="n">
        <v>0</v>
      </c>
      <c r="D7" s="5" t="n">
        <v>0</v>
      </c>
      <c r="E7" s="5" t="n">
        <v>9000</v>
      </c>
      <c r="F7" s="5" t="n">
        <v>1900000</v>
      </c>
    </row>
    <row r="8">
      <c r="A8" s="4" t="inlineStr">
        <is>
          <t>Revision of Prior Period, Accounting Standards Update, Adjustment</t>
        </is>
      </c>
    </row>
    <row r="9">
      <c r="A9" s="3" t="inlineStr">
        <is>
          <t>Loss Contingencies [Line Items]</t>
        </is>
      </c>
    </row>
    <row r="10">
      <c r="A10" s="4" t="inlineStr">
        <is>
          <t>Operating lease cost</t>
        </is>
      </c>
      <c r="F10" s="5" t="n">
        <v>900000</v>
      </c>
    </row>
    <row r="11">
      <c r="A11" s="4" t="inlineStr">
        <is>
          <t>Putative Class Action Lawsuit</t>
        </is>
      </c>
    </row>
    <row r="12">
      <c r="A12" s="3" t="inlineStr">
        <is>
          <t>Loss Contingencies [Line Items]</t>
        </is>
      </c>
    </row>
    <row r="13">
      <c r="A13" s="4" t="inlineStr">
        <is>
          <t>Loss contingency, number of plaintiffs | plaintiff</t>
        </is>
      </c>
      <c r="B13" s="5" t="n">
        <v>4</v>
      </c>
    </row>
    <row r="14">
      <c r="A14" s="4" t="inlineStr">
        <is>
          <t>Loss contingency accrual, provision</t>
        </is>
      </c>
      <c r="E14" s="6" t="n">
        <v>0</v>
      </c>
      <c r="F14" s="5" t="n">
        <v>0</v>
      </c>
    </row>
    <row r="15">
      <c r="A15" s="4" t="inlineStr">
        <is>
          <t>Land</t>
        </is>
      </c>
    </row>
    <row r="16">
      <c r="A16" s="3" t="inlineStr">
        <is>
          <t>Loss Contingencies [Line Items]</t>
        </is>
      </c>
    </row>
    <row r="17">
      <c r="A17" s="4" t="inlineStr">
        <is>
          <t>Number of ground leases | property</t>
        </is>
      </c>
      <c r="E17" s="5" t="n">
        <v>7</v>
      </c>
    </row>
    <row r="18">
      <c r="A18" s="4" t="inlineStr">
        <is>
          <t>Weighted average remaining lease term</t>
        </is>
      </c>
      <c r="C18" s="4" t="inlineStr">
        <is>
          <t>28 years 2 months 12 days</t>
        </is>
      </c>
      <c r="E18" s="4" t="inlineStr">
        <is>
          <t>28 years 2 months 12 days</t>
        </is>
      </c>
    </row>
    <row r="19">
      <c r="A19" s="4" t="inlineStr">
        <is>
          <t>Weighted average discount rate</t>
        </is>
      </c>
      <c r="C19" s="4" t="inlineStr">
        <is>
          <t>7.50%</t>
        </is>
      </c>
      <c r="E19" s="4" t="inlineStr">
        <is>
          <t>7.50%</t>
        </is>
      </c>
    </row>
    <row r="20">
      <c r="A20" s="4" t="inlineStr">
        <is>
          <t>Operating lease payments</t>
        </is>
      </c>
      <c r="C20" s="6" t="n">
        <v>500000</v>
      </c>
      <c r="D20" s="5" t="n">
        <v>500000</v>
      </c>
      <c r="E20" s="6" t="n">
        <v>1200000</v>
      </c>
      <c r="F20" s="5" t="n">
        <v>1100000</v>
      </c>
    </row>
    <row r="21">
      <c r="A21" s="4" t="inlineStr">
        <is>
          <t>Operating lease cost</t>
        </is>
      </c>
      <c r="C21" s="6" t="n">
        <v>500000</v>
      </c>
      <c r="D21" s="6" t="n">
        <v>500000</v>
      </c>
      <c r="E21" s="6" t="n">
        <v>1400000</v>
      </c>
      <c r="F21" s="6" t="n">
        <v>2200000</v>
      </c>
    </row>
    <row r="22">
      <c r="A22" s="4" t="inlineStr">
        <is>
          <t>Minimum | Land</t>
        </is>
      </c>
    </row>
    <row r="23">
      <c r="A23" s="3" t="inlineStr">
        <is>
          <t>Loss Contingencies [Line Items]</t>
        </is>
      </c>
    </row>
    <row r="24">
      <c r="A24" s="4" t="inlineStr">
        <is>
          <t>Term of contract</t>
        </is>
      </c>
      <c r="C24" s="4" t="inlineStr">
        <is>
          <t>17 years 3 months 18 days</t>
        </is>
      </c>
      <c r="E24" s="4" t="inlineStr">
        <is>
          <t>17 years 3 months 18 days</t>
        </is>
      </c>
    </row>
    <row r="25">
      <c r="A25" s="4" t="inlineStr">
        <is>
          <t>Maximum | Land</t>
        </is>
      </c>
    </row>
    <row r="26">
      <c r="A26" s="3" t="inlineStr">
        <is>
          <t>Loss Contingencies [Line Items]</t>
        </is>
      </c>
    </row>
    <row r="27">
      <c r="A27" s="4" t="inlineStr">
        <is>
          <t>Term of contract</t>
        </is>
      </c>
      <c r="C27" s="4" t="inlineStr">
        <is>
          <t>34 years 10 months 24 days</t>
        </is>
      </c>
      <c r="E27" s="4" t="inlineStr">
        <is>
          <t>34 years 10 months 24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Ground Lease Payments) (Details) - USD ($) $ in Thousands</t>
        </is>
      </c>
      <c r="B1" s="2" t="inlineStr">
        <is>
          <t>Sep. 30, 2020</t>
        </is>
      </c>
      <c r="C1" s="2" t="inlineStr">
        <is>
          <t>Dec. 31, 2019</t>
        </is>
      </c>
    </row>
    <row r="2">
      <c r="A2" s="3" t="inlineStr">
        <is>
          <t>Future Minimum Base Rent Payments, Topic 842</t>
        </is>
      </c>
    </row>
    <row r="3">
      <c r="A3" s="4" t="inlineStr">
        <is>
          <t>2020 (remainder)</t>
        </is>
      </c>
      <c r="B3" s="6" t="n">
        <v>344</v>
      </c>
    </row>
    <row r="4">
      <c r="A4" s="4" t="inlineStr">
        <is>
          <t>2021</t>
        </is>
      </c>
      <c r="B4" s="5" t="n">
        <v>1515</v>
      </c>
    </row>
    <row r="5">
      <c r="A5" s="4" t="inlineStr">
        <is>
          <t>2022</t>
        </is>
      </c>
      <c r="B5" s="5" t="n">
        <v>1532</v>
      </c>
    </row>
    <row r="6">
      <c r="A6" s="4" t="inlineStr">
        <is>
          <t>2023</t>
        </is>
      </c>
      <c r="B6" s="5" t="n">
        <v>1549</v>
      </c>
    </row>
    <row r="7">
      <c r="A7" s="4" t="inlineStr">
        <is>
          <t>2024</t>
        </is>
      </c>
      <c r="B7" s="5" t="n">
        <v>1560</v>
      </c>
    </row>
    <row r="8">
      <c r="A8" s="4" t="inlineStr">
        <is>
          <t>Thereafter</t>
        </is>
      </c>
      <c r="B8" s="5" t="n">
        <v>45956</v>
      </c>
    </row>
    <row r="9">
      <c r="A9" s="4" t="inlineStr">
        <is>
          <t>Total lease payments</t>
        </is>
      </c>
      <c r="B9" s="5" t="n">
        <v>52456</v>
      </c>
    </row>
    <row r="10">
      <c r="A10" s="4" t="inlineStr">
        <is>
          <t>Less: Effects of discounting</t>
        </is>
      </c>
      <c r="B10" s="5" t="n">
        <v>-33208</v>
      </c>
    </row>
    <row r="11">
      <c r="A11" s="4" t="inlineStr">
        <is>
          <t>Total present value of lease payments</t>
        </is>
      </c>
      <c r="B11" s="6" t="n">
        <v>19248</v>
      </c>
      <c r="C11" s="6" t="n">
        <v>193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Arrangements (Narrative) (Details) - USD ($) $ in Millions</t>
        </is>
      </c>
      <c r="B1" s="2" t="inlineStr">
        <is>
          <t>May 30, 2019</t>
        </is>
      </c>
      <c r="C1" s="2" t="inlineStr">
        <is>
          <t>Sep. 06, 2016</t>
        </is>
      </c>
      <c r="D1" s="2" t="inlineStr">
        <is>
          <t>Sep. 30, 2020</t>
        </is>
      </c>
    </row>
    <row r="2">
      <c r="A2" s="4" t="inlineStr">
        <is>
          <t>Base Management Monthly Fee [Member] | Advisor</t>
        </is>
      </c>
    </row>
    <row r="3">
      <c r="A3" s="3" t="inlineStr">
        <is>
          <t>Related Party Transaction [Line Items]</t>
        </is>
      </c>
    </row>
    <row r="4">
      <c r="A4" s="4" t="inlineStr">
        <is>
          <t>Related party fee, quarterly payments, percent of net proceeds from equity financing</t>
        </is>
      </c>
      <c r="C4" s="4" t="inlineStr">
        <is>
          <t>0.10417%</t>
        </is>
      </c>
    </row>
    <row r="5">
      <c r="A5" s="4" t="inlineStr">
        <is>
          <t>Property Management Fee | Property Manager</t>
        </is>
      </c>
    </row>
    <row r="6">
      <c r="A6" s="3" t="inlineStr">
        <is>
          <t>Related Party Transaction [Line Items]</t>
        </is>
      </c>
    </row>
    <row r="7">
      <c r="A7" s="4" t="inlineStr">
        <is>
          <t>Percentage of Allocated Loan Not Related to Specially Service Properties</t>
        </is>
      </c>
      <c r="B7" s="4" t="inlineStr">
        <is>
          <t>0.02083%</t>
        </is>
      </c>
    </row>
    <row r="8">
      <c r="A8" s="4" t="inlineStr">
        <is>
          <t>Percentage of Allocated Loan Including Amount Related to Specially Service Properties</t>
        </is>
      </c>
      <c r="B8" s="4" t="inlineStr">
        <is>
          <t>0.0625%</t>
        </is>
      </c>
    </row>
    <row r="9">
      <c r="A9" s="4" t="inlineStr">
        <is>
          <t>Salaries, Wages, Benefits and Overhead | Advisor | American Realty Capital Advisors</t>
        </is>
      </c>
    </row>
    <row r="10">
      <c r="A10" s="3" t="inlineStr">
        <is>
          <t>Related Party Transaction [Line Items]</t>
        </is>
      </c>
    </row>
    <row r="11">
      <c r="A11" s="4" t="inlineStr">
        <is>
          <t>Increase (decrease) in general and administrative expense</t>
        </is>
      </c>
      <c r="D11" s="10" t="n">
        <v>-1.4</v>
      </c>
    </row>
    <row r="12">
      <c r="A12" s="4" t="inlineStr">
        <is>
          <t>Salaries, Wages, Benefits and Overhead | Advisor | American Realty Capital Advisors | Prepaid Expenses and Other Current Assets [Member]</t>
        </is>
      </c>
    </row>
    <row r="13">
      <c r="A13" s="3" t="inlineStr">
        <is>
          <t>Related Party Transaction [Line Items]</t>
        </is>
      </c>
    </row>
    <row r="14">
      <c r="A14" s="4" t="inlineStr">
        <is>
          <t>Accounts receivable, related parties</t>
        </is>
      </c>
      <c r="D14" s="10" t="n">
        <v>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24" customWidth="1" min="2" max="2"/>
    <col width="13" customWidth="1" min="3" max="3"/>
    <col width="28" customWidth="1" min="4" max="4"/>
    <col width="24" customWidth="1" min="5" max="5"/>
    <col width="31" customWidth="1" min="6" max="6"/>
    <col width="14" customWidth="1" min="7" max="7"/>
    <col width="14" customWidth="1" min="8" max="8"/>
    <col width="30" customWidth="1" min="9" max="9"/>
    <col width="21" customWidth="1" min="10" max="10"/>
    <col width="30" customWidth="1" min="11" max="11"/>
    <col width="21" customWidth="1" min="12" max="12"/>
    <col width="14" customWidth="1" min="13" max="13"/>
    <col width="38" customWidth="1" min="14" max="14"/>
  </cols>
  <sheetData>
    <row r="1">
      <c r="A1" s="1" t="inlineStr">
        <is>
          <t>Related Party Transactions and Arrangements - (Fees and Participations Paid in Connection With the Operations of the Company) (Details)</t>
        </is>
      </c>
      <c r="B1" s="2" t="inlineStr">
        <is>
          <t>Mar. 30, 2020$ / shares</t>
        </is>
      </c>
      <c r="C1" s="2" t="inlineStr">
        <is>
          <t>May 30, 2019</t>
        </is>
      </c>
      <c r="D1" s="2" t="inlineStr">
        <is>
          <t>Mar. 19, 2019USD ($)quarter</t>
        </is>
      </c>
      <c r="E1" s="2" t="inlineStr">
        <is>
          <t>Jul. 03, 2018$ / shares</t>
        </is>
      </c>
      <c r="F1" s="2" t="inlineStr">
        <is>
          <t>Sep. 06, 2016USD ($)$ / shares</t>
        </is>
      </c>
      <c r="G1" s="2" t="inlineStr">
        <is>
          <t>Apr. 29, 2015</t>
        </is>
      </c>
      <c r="H1" s="2" t="inlineStr">
        <is>
          <t>Dec. 31, 2019</t>
        </is>
      </c>
      <c r="I1" s="2" t="inlineStr">
        <is>
          <t>Sep. 30, 2020USD ($)agreement</t>
        </is>
      </c>
      <c r="J1" s="2" t="inlineStr">
        <is>
          <t>Sep. 30, 2019USD ($)</t>
        </is>
      </c>
      <c r="K1" s="2" t="inlineStr">
        <is>
          <t>Sep. 30, 2020USD ($)agreement</t>
        </is>
      </c>
      <c r="L1" s="2" t="inlineStr">
        <is>
          <t>Sep. 30, 2019USD ($)</t>
        </is>
      </c>
      <c r="M1" s="2" t="inlineStr">
        <is>
          <t>Mar. 18, 2019</t>
        </is>
      </c>
      <c r="N1" s="2" t="inlineStr">
        <is>
          <t>Dec. 31, 2017USD ($)agreementproperty</t>
        </is>
      </c>
    </row>
    <row r="2">
      <c r="A2" s="3" t="inlineStr">
        <is>
          <t>Related Party Transaction [Line Items]</t>
        </is>
      </c>
    </row>
    <row r="3">
      <c r="A3" s="4" t="inlineStr">
        <is>
          <t>Total commissions and fees from the Dealer Manager</t>
        </is>
      </c>
      <c r="I3" s="6" t="n">
        <v>6918000</v>
      </c>
      <c r="J3" s="6" t="n">
        <v>6545000</v>
      </c>
      <c r="K3" s="6" t="n">
        <v>20741000</v>
      </c>
      <c r="L3" s="6" t="n">
        <v>18918000</v>
      </c>
    </row>
    <row r="4">
      <c r="A4" s="4" t="inlineStr">
        <is>
          <t>Advisor</t>
        </is>
      </c>
    </row>
    <row r="5">
      <c r="A5" s="3" t="inlineStr">
        <is>
          <t>Related Party Transaction [Line Items]</t>
        </is>
      </c>
    </row>
    <row r="6">
      <c r="A6" s="4" t="inlineStr">
        <is>
          <t>Percentage of independent directors approval needed to terminate agreement</t>
        </is>
      </c>
      <c r="F6" s="4" t="inlineStr">
        <is>
          <t>67.00%</t>
        </is>
      </c>
    </row>
    <row r="7">
      <c r="A7" s="4" t="inlineStr">
        <is>
          <t>Internalization fee, percentage payable in equity</t>
        </is>
      </c>
      <c r="F7" s="4" t="inlineStr">
        <is>
          <t>10.00%</t>
        </is>
      </c>
    </row>
    <row r="8">
      <c r="A8" s="4" t="inlineStr">
        <is>
          <t>Advisor | American Realty Capital Advisors | Contract Purchase Price</t>
        </is>
      </c>
    </row>
    <row r="9">
      <c r="A9" s="3" t="inlineStr">
        <is>
          <t>Related Party Transaction [Line Items]</t>
        </is>
      </c>
    </row>
    <row r="10">
      <c r="A10" s="4" t="inlineStr">
        <is>
          <t>Expected third party acquisition costs reimbursable</t>
        </is>
      </c>
      <c r="M10" s="4" t="inlineStr">
        <is>
          <t>0.50%</t>
        </is>
      </c>
    </row>
    <row r="11">
      <c r="A11" s="4" t="inlineStr">
        <is>
          <t>Advisor | American Realty Capital Advisors | Advance on Loan or Other Investment</t>
        </is>
      </c>
    </row>
    <row r="12">
      <c r="A12" s="3" t="inlineStr">
        <is>
          <t>Related Party Transaction [Line Items]</t>
        </is>
      </c>
    </row>
    <row r="13">
      <c r="A13" s="4" t="inlineStr">
        <is>
          <t>Expected third party acquisition costs reimbursable</t>
        </is>
      </c>
      <c r="M13" s="4" t="inlineStr">
        <is>
          <t>0.50%</t>
        </is>
      </c>
    </row>
    <row r="14">
      <c r="A14" s="4" t="inlineStr">
        <is>
          <t>Advisor | American Realty Capital Advisors | Contact Purchase Price, All Of Portfolio Costs</t>
        </is>
      </c>
    </row>
    <row r="15">
      <c r="A15" s="3" t="inlineStr">
        <is>
          <t>Related Party Transaction [Line Items]</t>
        </is>
      </c>
    </row>
    <row r="16">
      <c r="A16" s="4" t="inlineStr">
        <is>
          <t>Acquisition fees and acquisition related expenses</t>
        </is>
      </c>
      <c r="M16" s="4" t="inlineStr">
        <is>
          <t>4.50%</t>
        </is>
      </c>
    </row>
    <row r="17">
      <c r="A17" s="4" t="inlineStr">
        <is>
          <t>Advisor | American Realty Capital Advisors | Contract Purchase Price, All Assets Acquired</t>
        </is>
      </c>
    </row>
    <row r="18">
      <c r="A18" s="3" t="inlineStr">
        <is>
          <t>Related Party Transaction [Line Items]</t>
        </is>
      </c>
    </row>
    <row r="19">
      <c r="A19" s="4" t="inlineStr">
        <is>
          <t>Acquisition fees and acquisition related expenses</t>
        </is>
      </c>
      <c r="M19" s="4" t="inlineStr">
        <is>
          <t>4.50%</t>
        </is>
      </c>
    </row>
    <row r="20">
      <c r="A20" s="4" t="inlineStr">
        <is>
          <t>Advisory Agreement | Advisor</t>
        </is>
      </c>
    </row>
    <row r="21">
      <c r="A21" s="3" t="inlineStr">
        <is>
          <t>Related Party Transaction [Line Items]</t>
        </is>
      </c>
    </row>
    <row r="22">
      <c r="A22" s="4" t="inlineStr">
        <is>
          <t>Related party transaction, term</t>
        </is>
      </c>
      <c r="G22" s="4" t="inlineStr">
        <is>
          <t>20 years</t>
        </is>
      </c>
    </row>
    <row r="23">
      <c r="A23" s="4" t="inlineStr">
        <is>
          <t>Acquisition cost reimbursements</t>
        </is>
      </c>
    </row>
    <row r="24">
      <c r="A24" s="3" t="inlineStr">
        <is>
          <t>Related Party Transaction [Line Items]</t>
        </is>
      </c>
    </row>
    <row r="25">
      <c r="A25" s="4" t="inlineStr">
        <is>
          <t>Total commissions and fees from the Dealer Manager</t>
        </is>
      </c>
      <c r="I25" s="5" t="n">
        <v>48000</v>
      </c>
      <c r="J25" s="5" t="n">
        <v>38000</v>
      </c>
      <c r="K25" s="5" t="n">
        <v>135000</v>
      </c>
      <c r="L25" s="5" t="n">
        <v>188000</v>
      </c>
    </row>
    <row r="26">
      <c r="A26" s="4" t="inlineStr">
        <is>
          <t>Termination Fees for Agreement | Advisor</t>
        </is>
      </c>
    </row>
    <row r="27">
      <c r="A27" s="3" t="inlineStr">
        <is>
          <t>Related Party Transaction [Line Items]</t>
        </is>
      </c>
    </row>
    <row r="28">
      <c r="A28" s="4" t="inlineStr">
        <is>
          <t>Amount of transaction</t>
        </is>
      </c>
      <c r="F28" s="6" t="n">
        <v>15000000</v>
      </c>
    </row>
    <row r="29">
      <c r="A29" s="4" t="inlineStr">
        <is>
          <t>Subject Fees | Advisor</t>
        </is>
      </c>
    </row>
    <row r="30">
      <c r="A30" s="3" t="inlineStr">
        <is>
          <t>Related Party Transaction [Line Items]</t>
        </is>
      </c>
    </row>
    <row r="31">
      <c r="A31" s="4" t="inlineStr">
        <is>
          <t>Transaction multiplier</t>
        </is>
      </c>
      <c r="F31" s="9" t="n">
        <v>4.5</v>
      </c>
    </row>
    <row r="32">
      <c r="A32" s="4" t="inlineStr">
        <is>
          <t>Subject Fees - Applicable if Internalization Occurs On or After January 1, 2029 | Advisor</t>
        </is>
      </c>
    </row>
    <row r="33">
      <c r="A33" s="3" t="inlineStr">
        <is>
          <t>Related Party Transaction [Line Items]</t>
        </is>
      </c>
    </row>
    <row r="34">
      <c r="A34" s="4" t="inlineStr">
        <is>
          <t>Transaction multiplier</t>
        </is>
      </c>
      <c r="F34" s="9" t="n">
        <v>3.5</v>
      </c>
    </row>
    <row r="35">
      <c r="A35" s="4" t="inlineStr">
        <is>
          <t>Basis Spread - Purchase Price | Advisor</t>
        </is>
      </c>
    </row>
    <row r="36">
      <c r="A36" s="3" t="inlineStr">
        <is>
          <t>Related Party Transaction [Line Items]</t>
        </is>
      </c>
    </row>
    <row r="37">
      <c r="A37" s="4" t="inlineStr">
        <is>
          <t>Margin on multiplier</t>
        </is>
      </c>
      <c r="F37" s="4" t="inlineStr">
        <is>
          <t>1.00%</t>
        </is>
      </c>
    </row>
    <row r="38">
      <c r="A38" s="4" t="inlineStr">
        <is>
          <t>Base Subject Fees Spread | Advisor</t>
        </is>
      </c>
    </row>
    <row r="39">
      <c r="A39" s="3" t="inlineStr">
        <is>
          <t>Related Party Transaction [Line Items]</t>
        </is>
      </c>
    </row>
    <row r="40">
      <c r="A40" s="4" t="inlineStr">
        <is>
          <t>Transaction multiplier</t>
        </is>
      </c>
      <c r="F40" s="5" t="n">
        <v>4</v>
      </c>
    </row>
    <row r="41">
      <c r="A41" s="4" t="inlineStr">
        <is>
          <t>Base management fee | Advisor</t>
        </is>
      </c>
    </row>
    <row r="42">
      <c r="A42" s="3" t="inlineStr">
        <is>
          <t>Related Party Transaction [Line Items]</t>
        </is>
      </c>
    </row>
    <row r="43">
      <c r="A43" s="4" t="inlineStr">
        <is>
          <t>Management Fee Expense</t>
        </is>
      </c>
      <c r="I43" s="6" t="n">
        <v>6900000</v>
      </c>
      <c r="J43" s="5" t="n">
        <v>6500000</v>
      </c>
      <c r="K43" s="5" t="n">
        <v>20700000</v>
      </c>
      <c r="L43" s="5" t="n">
        <v>18900000</v>
      </c>
    </row>
    <row r="44">
      <c r="A44" s="4" t="inlineStr">
        <is>
          <t>Base Management Fee - First Year following Effective Time | Advisor</t>
        </is>
      </c>
    </row>
    <row r="45">
      <c r="A45" s="3" t="inlineStr">
        <is>
          <t>Related Party Transaction [Line Items]</t>
        </is>
      </c>
    </row>
    <row r="46">
      <c r="A46" s="4" t="inlineStr">
        <is>
          <t>Transaction multiplier</t>
        </is>
      </c>
      <c r="F46" s="12" t="n">
        <v>0.0031</v>
      </c>
    </row>
    <row r="47">
      <c r="A47" s="4" t="inlineStr">
        <is>
          <t>Base Management Fee - Second Year following Effective Time | Advisor</t>
        </is>
      </c>
    </row>
    <row r="48">
      <c r="A48" s="3" t="inlineStr">
        <is>
          <t>Related Party Transaction [Line Items]</t>
        </is>
      </c>
    </row>
    <row r="49">
      <c r="A49" s="4" t="inlineStr">
        <is>
          <t>Amount of transaction</t>
        </is>
      </c>
      <c r="F49" s="6" t="n">
        <v>22500000</v>
      </c>
    </row>
    <row r="50">
      <c r="A50" s="4" t="inlineStr">
        <is>
          <t>Transaction multiplier</t>
        </is>
      </c>
      <c r="F50" s="12" t="n">
        <v>0.0047</v>
      </c>
    </row>
    <row r="51">
      <c r="A51" s="4" t="inlineStr">
        <is>
          <t>Base Management Fee - Thereafter | Advisor</t>
        </is>
      </c>
    </row>
    <row r="52">
      <c r="A52" s="3" t="inlineStr">
        <is>
          <t>Related Party Transaction [Line Items]</t>
        </is>
      </c>
    </row>
    <row r="53">
      <c r="A53" s="4" t="inlineStr">
        <is>
          <t>Amount of transaction</t>
        </is>
      </c>
      <c r="F53" s="6" t="n">
        <v>24000000</v>
      </c>
    </row>
    <row r="54">
      <c r="A54" s="4" t="inlineStr">
        <is>
          <t>Transaction multiplier</t>
        </is>
      </c>
      <c r="F54" s="12" t="n">
        <v>0.0062</v>
      </c>
    </row>
    <row r="55">
      <c r="A55" s="4" t="inlineStr">
        <is>
          <t>Annual Subordinated Performance Fee | Advisor</t>
        </is>
      </c>
    </row>
    <row r="56">
      <c r="A56" s="3" t="inlineStr">
        <is>
          <t>Related Party Transaction [Line Items]</t>
        </is>
      </c>
    </row>
    <row r="57">
      <c r="A57" s="4" t="inlineStr">
        <is>
          <t>Related party fee, percent of earnings in excess of benchmark one</t>
        </is>
      </c>
      <c r="F57" s="4" t="inlineStr">
        <is>
          <t>15.00%</t>
        </is>
      </c>
    </row>
    <row r="58">
      <c r="A58" s="4" t="inlineStr">
        <is>
          <t>Related party fee, earnings per share used in calculation, benchmark one (in dollars per share) | $ / shares</t>
        </is>
      </c>
      <c r="B58" s="7" t="n">
        <v>0.23</v>
      </c>
      <c r="E58" s="13" t="n">
        <v>0.275</v>
      </c>
      <c r="F58" s="13" t="n">
        <v>0.275</v>
      </c>
    </row>
    <row r="59">
      <c r="A59" s="4" t="inlineStr">
        <is>
          <t>Related party fee, percent of earnings in excess of benchmark two</t>
        </is>
      </c>
      <c r="F59" s="4" t="inlineStr">
        <is>
          <t>10.00%</t>
        </is>
      </c>
    </row>
    <row r="60">
      <c r="A60" s="4" t="inlineStr">
        <is>
          <t>Related party fee, earnings per share used in calculation, benchmark two (in dollars per share) | $ / shares</t>
        </is>
      </c>
      <c r="B60" s="7" t="n">
        <v>0.27</v>
      </c>
      <c r="E60" s="14" t="n">
        <v>0.3125</v>
      </c>
      <c r="F60" s="14" t="n">
        <v>0.3125</v>
      </c>
    </row>
    <row r="61">
      <c r="A61" s="4" t="inlineStr">
        <is>
          <t>Variable Management Fee | Advisor</t>
        </is>
      </c>
    </row>
    <row r="62">
      <c r="A62" s="3" t="inlineStr">
        <is>
          <t>Related Party Transaction [Line Items]</t>
        </is>
      </c>
    </row>
    <row r="63">
      <c r="A63" s="4" t="inlineStr">
        <is>
          <t>Amount of transaction</t>
        </is>
      </c>
      <c r="J63" s="5" t="n">
        <v>100000</v>
      </c>
      <c r="K63" s="6" t="n">
        <v>0</v>
      </c>
      <c r="L63" s="5" t="n">
        <v>100000</v>
      </c>
    </row>
    <row r="64">
      <c r="A64" s="4" t="inlineStr">
        <is>
          <t>Property Management Fee</t>
        </is>
      </c>
    </row>
    <row r="65">
      <c r="A65" s="3" t="inlineStr">
        <is>
          <t>Related Party Transaction [Line Items]</t>
        </is>
      </c>
    </row>
    <row r="66">
      <c r="A66" s="4" t="inlineStr">
        <is>
          <t>Number of property management agreements | agreement</t>
        </is>
      </c>
      <c r="I66" s="5" t="n">
        <v>4</v>
      </c>
      <c r="K66" s="5" t="n">
        <v>4</v>
      </c>
    </row>
    <row r="67">
      <c r="A67" s="4" t="inlineStr">
        <is>
          <t>Property Management Fee | Property Manager</t>
        </is>
      </c>
    </row>
    <row r="68">
      <c r="A68" s="3" t="inlineStr">
        <is>
          <t>Related Party Transaction [Line Items]</t>
        </is>
      </c>
    </row>
    <row r="69">
      <c r="A69" s="4" t="inlineStr">
        <is>
          <t>Number of property management agreements | agreement</t>
        </is>
      </c>
      <c r="N69" s="5" t="n">
        <v>12</v>
      </c>
    </row>
    <row r="70">
      <c r="A70" s="4" t="inlineStr">
        <is>
          <t>Percentage of gross rental receipts</t>
        </is>
      </c>
      <c r="F70" s="4" t="inlineStr">
        <is>
          <t>4.00%</t>
        </is>
      </c>
    </row>
    <row r="71">
      <c r="A71" s="4" t="inlineStr">
        <is>
          <t>Percentage of reimbursable administrative charges</t>
        </is>
      </c>
      <c r="F71" s="4" t="inlineStr">
        <is>
          <t>15.00%</t>
        </is>
      </c>
    </row>
    <row r="72">
      <c r="A72" s="4" t="inlineStr">
        <is>
          <t>Percentage of loan amount recovered</t>
        </is>
      </c>
      <c r="C72" s="4" t="inlineStr">
        <is>
          <t>0.50%</t>
        </is>
      </c>
    </row>
    <row r="73">
      <c r="A73" s="4" t="inlineStr">
        <is>
          <t>Property Management Fee | Property Manager | Secured Debt</t>
        </is>
      </c>
    </row>
    <row r="74">
      <c r="A74" s="3" t="inlineStr">
        <is>
          <t>Related Party Transaction [Line Items]</t>
        </is>
      </c>
    </row>
    <row r="75">
      <c r="A75" s="4" t="inlineStr">
        <is>
          <t>Debt instrument, face amount</t>
        </is>
      </c>
      <c r="N75" s="6" t="n">
        <v>210000000</v>
      </c>
    </row>
    <row r="76">
      <c r="A76" s="4" t="inlineStr">
        <is>
          <t>Number of properties securing mortgage loan | property</t>
        </is>
      </c>
      <c r="N76" s="5" t="n">
        <v>12</v>
      </c>
    </row>
    <row r="77">
      <c r="A77" s="4" t="inlineStr">
        <is>
          <t>Transition Fees | Property Manager</t>
        </is>
      </c>
    </row>
    <row r="78">
      <c r="A78" s="3" t="inlineStr">
        <is>
          <t>Related Party Transaction [Line Items]</t>
        </is>
      </c>
    </row>
    <row r="79">
      <c r="A79" s="4" t="inlineStr">
        <is>
          <t>Amount of transaction</t>
        </is>
      </c>
      <c r="F79" s="6" t="n">
        <v>2500</v>
      </c>
    </row>
    <row r="80">
      <c r="A80" s="4" t="inlineStr">
        <is>
          <t>Construction fee percentage</t>
        </is>
      </c>
      <c r="F80" s="4" t="inlineStr">
        <is>
          <t>6.00%</t>
        </is>
      </c>
      <c r="H80" s="4" t="inlineStr">
        <is>
          <t>3.00%</t>
        </is>
      </c>
    </row>
    <row r="81">
      <c r="A81" s="4" t="inlineStr">
        <is>
          <t>Administrative Services | Advisor | American Realty Capital Advisors</t>
        </is>
      </c>
    </row>
    <row r="82">
      <c r="A82" s="3" t="inlineStr">
        <is>
          <t>Related Party Transaction [Line Items]</t>
        </is>
      </c>
    </row>
    <row r="83">
      <c r="A83" s="4" t="inlineStr">
        <is>
          <t>Total commissions and fees from the Dealer Manager</t>
        </is>
      </c>
      <c r="I83" s="6" t="n">
        <v>1900000</v>
      </c>
      <c r="J83" s="5" t="n">
        <v>2000000</v>
      </c>
      <c r="K83" s="6" t="n">
        <v>6500000</v>
      </c>
      <c r="L83" s="5" t="n">
        <v>7100000</v>
      </c>
    </row>
    <row r="84">
      <c r="A84" s="4" t="inlineStr">
        <is>
          <t>Salaries, Wages, Benefits and Overhead | Advisor | American Realty Capital Advisors</t>
        </is>
      </c>
    </row>
    <row r="85">
      <c r="A85" s="3" t="inlineStr">
        <is>
          <t>Related Party Transaction [Line Items]</t>
        </is>
      </c>
    </row>
    <row r="86">
      <c r="A86" s="4" t="inlineStr">
        <is>
          <t>Amount of transaction</t>
        </is>
      </c>
      <c r="D86" s="6" t="n">
        <v>7000000</v>
      </c>
      <c r="L86" s="5" t="n">
        <v>2700000</v>
      </c>
    </row>
    <row r="87">
      <c r="A87" s="4" t="inlineStr">
        <is>
          <t>Total commissions and fees from the Dealer Manager</t>
        </is>
      </c>
      <c r="I87" s="6" t="n">
        <v>1600000</v>
      </c>
      <c r="J87" s="6" t="n">
        <v>1800000</v>
      </c>
      <c r="K87" s="6" t="n">
        <v>5300000</v>
      </c>
      <c r="L87" s="6" t="n">
        <v>6700000</v>
      </c>
    </row>
    <row r="88">
      <c r="A88" s="4" t="inlineStr">
        <is>
          <t>Reimbursement of executive salary variable component, number of quarters | quarter</t>
        </is>
      </c>
      <c r="D88" s="5" t="n">
        <v>4</v>
      </c>
    </row>
    <row r="89">
      <c r="A89" s="4" t="inlineStr">
        <is>
          <t>Reimbursement of executive salary variable component, multiplier</t>
        </is>
      </c>
      <c r="D89" s="4" t="inlineStr">
        <is>
          <t>0.20%</t>
        </is>
      </c>
    </row>
    <row r="90">
      <c r="A90" s="4" t="inlineStr">
        <is>
          <t>Reimbursement of executive salary annual cost of living adjustment</t>
        </is>
      </c>
      <c r="D90" s="4" t="inlineStr">
        <is>
          <t>3.00%</t>
        </is>
      </c>
    </row>
    <row r="91">
      <c r="A91" s="4" t="inlineStr">
        <is>
          <t>Reimbursement of executive salary reduction of real estate cost</t>
        </is>
      </c>
      <c r="D91" s="4" t="inlineStr">
        <is>
          <t>25.00%</t>
        </is>
      </c>
    </row>
    <row r="92">
      <c r="A92" s="4" t="inlineStr">
        <is>
          <t>Reimbursement of executive salary reinvestment period</t>
        </is>
      </c>
      <c r="D92" s="4" t="inlineStr">
        <is>
          <t>12 months</t>
        </is>
      </c>
    </row>
    <row r="93">
      <c r="A93" s="4" t="inlineStr">
        <is>
          <t>Reimbursement of executive salary negotiation period</t>
        </is>
      </c>
      <c r="D93" s="4" t="inlineStr">
        <is>
          <t>90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and Arrangements - (Fees and Participations Paid in Connection With the Operations of the Company, Incurred, Forgiven and Payable) (Details) - USD ($)</t>
        </is>
      </c>
      <c r="B1" s="2" t="inlineStr">
        <is>
          <t>Mar. 19, 2019</t>
        </is>
      </c>
      <c r="C1" s="2" t="inlineStr">
        <is>
          <t>Sep. 30, 2020</t>
        </is>
      </c>
      <c r="D1" s="2" t="inlineStr">
        <is>
          <t>Sep. 30, 2019</t>
        </is>
      </c>
      <c r="E1" s="2" t="inlineStr">
        <is>
          <t>Sep. 30, 2020</t>
        </is>
      </c>
      <c r="F1" s="2" t="inlineStr">
        <is>
          <t>Sep. 30, 2019</t>
        </is>
      </c>
      <c r="G1" s="2" t="inlineStr">
        <is>
          <t>Dec. 31, 2019</t>
        </is>
      </c>
    </row>
    <row r="2">
      <c r="A2" s="3" t="inlineStr">
        <is>
          <t>Related Party Transaction [Line Items]</t>
        </is>
      </c>
    </row>
    <row r="3">
      <c r="A3" s="4" t="inlineStr">
        <is>
          <t>Total related party operating fees and reimbursements</t>
        </is>
      </c>
      <c r="C3" s="6" t="n">
        <v>6918000</v>
      </c>
      <c r="D3" s="6" t="n">
        <v>6545000</v>
      </c>
      <c r="E3" s="6" t="n">
        <v>20741000</v>
      </c>
      <c r="F3" s="6" t="n">
        <v>18918000</v>
      </c>
    </row>
    <row r="4">
      <c r="A4" s="4" t="inlineStr">
        <is>
          <t>Total related party operating fees and reimbursements</t>
        </is>
      </c>
    </row>
    <row r="5">
      <c r="A5" s="3" t="inlineStr">
        <is>
          <t>Related Party Transaction [Line Items]</t>
        </is>
      </c>
    </row>
    <row r="6">
      <c r="A6" s="4" t="inlineStr">
        <is>
          <t>Total related party operating fees and reimbursements</t>
        </is>
      </c>
      <c r="C6" s="5" t="n">
        <v>10011000</v>
      </c>
      <c r="D6" s="5" t="n">
        <v>10881000</v>
      </c>
      <c r="E6" s="5" t="n">
        <v>31974000</v>
      </c>
      <c r="F6" s="5" t="n">
        <v>34216000</v>
      </c>
    </row>
    <row r="7">
      <c r="A7" s="4" t="inlineStr">
        <is>
          <t>Related party receivable (payable)</t>
        </is>
      </c>
      <c r="C7" s="5" t="n">
        <v>-1644000</v>
      </c>
      <c r="E7" s="5" t="n">
        <v>-1644000</v>
      </c>
      <c r="G7" s="6" t="n">
        <v>650000</v>
      </c>
    </row>
    <row r="8">
      <c r="A8" s="4" t="inlineStr">
        <is>
          <t>Acquisition cost reimbursements</t>
        </is>
      </c>
    </row>
    <row r="9">
      <c r="A9" s="3" t="inlineStr">
        <is>
          <t>Related Party Transaction [Line Items]</t>
        </is>
      </c>
    </row>
    <row r="10">
      <c r="A10" s="4" t="inlineStr">
        <is>
          <t>Total related party operating fees and reimbursements</t>
        </is>
      </c>
      <c r="C10" s="5" t="n">
        <v>48000</v>
      </c>
      <c r="D10" s="5" t="n">
        <v>38000</v>
      </c>
      <c r="E10" s="5" t="n">
        <v>135000</v>
      </c>
      <c r="F10" s="5" t="n">
        <v>188000</v>
      </c>
    </row>
    <row r="11">
      <c r="A11" s="4" t="inlineStr">
        <is>
          <t>Related party receivable (payable)</t>
        </is>
      </c>
      <c r="C11" s="5" t="n">
        <v>48000</v>
      </c>
      <c r="E11" s="5" t="n">
        <v>48000</v>
      </c>
      <c r="G11" s="5" t="n">
        <v>53000</v>
      </c>
    </row>
    <row r="12">
      <c r="A12" s="4" t="inlineStr">
        <is>
          <t>Asset management fees to related party</t>
        </is>
      </c>
    </row>
    <row r="13">
      <c r="A13" s="3" t="inlineStr">
        <is>
          <t>Related Party Transaction [Line Items]</t>
        </is>
      </c>
    </row>
    <row r="14">
      <c r="A14" s="4" t="inlineStr">
        <is>
          <t>Total related party operating fees and reimbursements</t>
        </is>
      </c>
      <c r="C14" s="5" t="n">
        <v>6918000</v>
      </c>
      <c r="D14" s="5" t="n">
        <v>6545000</v>
      </c>
      <c r="E14" s="5" t="n">
        <v>20740000</v>
      </c>
      <c r="F14" s="5" t="n">
        <v>18918000</v>
      </c>
    </row>
    <row r="15">
      <c r="A15" s="4" t="inlineStr">
        <is>
          <t>Related party receivable (payable)</t>
        </is>
      </c>
      <c r="C15" s="5" t="n">
        <v>0</v>
      </c>
      <c r="E15" s="5" t="n">
        <v>0</v>
      </c>
      <c r="G15" s="5" t="n">
        <v>9000</v>
      </c>
    </row>
    <row r="16">
      <c r="A16" s="4" t="inlineStr">
        <is>
          <t>Property management and leasing fees</t>
        </is>
      </c>
    </row>
    <row r="17">
      <c r="A17" s="3" t="inlineStr">
        <is>
          <t>Related Party Transaction [Line Items]</t>
        </is>
      </c>
    </row>
    <row r="18">
      <c r="A18" s="4" t="inlineStr">
        <is>
          <t>Total related party operating fees and reimbursements</t>
        </is>
      </c>
      <c r="C18" s="5" t="n">
        <v>2056000</v>
      </c>
      <c r="D18" s="5" t="n">
        <v>2089000</v>
      </c>
      <c r="E18" s="5" t="n">
        <v>4756000</v>
      </c>
      <c r="F18" s="5" t="n">
        <v>7407000</v>
      </c>
    </row>
    <row r="19">
      <c r="A19" s="4" t="inlineStr">
        <is>
          <t>Related party receivable (payable)</t>
        </is>
      </c>
      <c r="C19" s="5" t="n">
        <v>0</v>
      </c>
      <c r="E19" s="5" t="n">
        <v>0</v>
      </c>
      <c r="G19" s="5" t="n">
        <v>1153000</v>
      </c>
    </row>
    <row r="20">
      <c r="A20" s="4" t="inlineStr">
        <is>
          <t>Professional fees and other reimbursements</t>
        </is>
      </c>
    </row>
    <row r="21">
      <c r="A21" s="3" t="inlineStr">
        <is>
          <t>Related Party Transaction [Line Items]</t>
        </is>
      </c>
    </row>
    <row r="22">
      <c r="A22" s="4" t="inlineStr">
        <is>
          <t>Total related party operating fees and reimbursements</t>
        </is>
      </c>
      <c r="C22" s="5" t="n">
        <v>2385000</v>
      </c>
      <c r="D22" s="5" t="n">
        <v>2209000</v>
      </c>
      <c r="E22" s="5" t="n">
        <v>7739000</v>
      </c>
      <c r="F22" s="5" t="n">
        <v>7703000</v>
      </c>
    </row>
    <row r="23">
      <c r="A23" s="4" t="inlineStr">
        <is>
          <t>Related party receivable (payable)</t>
        </is>
      </c>
      <c r="C23" s="5" t="n">
        <v>-122000</v>
      </c>
      <c r="E23" s="5" t="n">
        <v>-122000</v>
      </c>
      <c r="G23" s="5" t="n">
        <v>-565000</v>
      </c>
    </row>
    <row r="24">
      <c r="A24" s="4" t="inlineStr">
        <is>
          <t>Professional fee credit due from Advisor</t>
        </is>
      </c>
    </row>
    <row r="25">
      <c r="A25" s="3" t="inlineStr">
        <is>
          <t>Related Party Transaction [Line Items]</t>
        </is>
      </c>
    </row>
    <row r="26">
      <c r="A26" s="4" t="inlineStr">
        <is>
          <t>Professional fee credit due from Advisor</t>
        </is>
      </c>
      <c r="C26" s="5" t="n">
        <v>-1396000</v>
      </c>
      <c r="D26" s="5" t="n">
        <v>0</v>
      </c>
      <c r="E26" s="5" t="n">
        <v>-1396000</v>
      </c>
      <c r="F26" s="5" t="n">
        <v>0</v>
      </c>
    </row>
    <row r="27">
      <c r="A27" s="4" t="inlineStr">
        <is>
          <t>Related party receivable (payable)</t>
        </is>
      </c>
      <c r="C27" s="5" t="n">
        <v>-1570000</v>
      </c>
      <c r="E27" s="5" t="n">
        <v>-1570000</v>
      </c>
      <c r="G27" s="5" t="n">
        <v>0</v>
      </c>
    </row>
    <row r="28">
      <c r="A28" s="4" t="inlineStr">
        <is>
          <t>Advisor | Professional fees and other reimbursements</t>
        </is>
      </c>
    </row>
    <row r="29">
      <c r="A29" s="3" t="inlineStr">
        <is>
          <t>Related Party Transaction [Line Items]</t>
        </is>
      </c>
    </row>
    <row r="30">
      <c r="A30" s="4" t="inlineStr">
        <is>
          <t>Related party receivable (payable)</t>
        </is>
      </c>
      <c r="C30" s="5" t="n">
        <v>-200000</v>
      </c>
      <c r="D30" s="5" t="n">
        <v>1400000</v>
      </c>
      <c r="E30" s="5" t="n">
        <v>-200000</v>
      </c>
      <c r="F30" s="5" t="n">
        <v>1400000</v>
      </c>
      <c r="G30" s="6" t="n">
        <v>-700000</v>
      </c>
    </row>
    <row r="31">
      <c r="A31" s="4" t="inlineStr">
        <is>
          <t>American Realty Capital Advisors | Advisor | Salaries, Wages, Benefits and Overhead</t>
        </is>
      </c>
    </row>
    <row r="32">
      <c r="A32" s="3" t="inlineStr">
        <is>
          <t>Related Party Transaction [Line Items]</t>
        </is>
      </c>
    </row>
    <row r="33">
      <c r="A33" s="4" t="inlineStr">
        <is>
          <t>Total related party operating fees and reimbursements</t>
        </is>
      </c>
      <c r="C33" s="6" t="n">
        <v>1600000</v>
      </c>
      <c r="D33" s="6" t="n">
        <v>1800000</v>
      </c>
      <c r="E33" s="6" t="n">
        <v>5300000</v>
      </c>
      <c r="F33" s="5" t="n">
        <v>6700000</v>
      </c>
    </row>
    <row r="34">
      <c r="A34" s="4" t="inlineStr">
        <is>
          <t>Amount of transaction</t>
        </is>
      </c>
      <c r="B34" s="6" t="n">
        <v>7000000</v>
      </c>
      <c r="F34" s="6" t="n">
        <v>2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Arrangements - (Listing Arrangements) (Details) - Advisor</t>
        </is>
      </c>
      <c r="B1" s="2" t="inlineStr">
        <is>
          <t>Sep. 06, 2016USD ($)</t>
        </is>
      </c>
    </row>
    <row r="2">
      <c r="A2" s="4" t="inlineStr">
        <is>
          <t>Base Management Fee - Second Year following Effective Time</t>
        </is>
      </c>
    </row>
    <row r="3">
      <c r="A3" s="3" t="inlineStr">
        <is>
          <t>Related Party Transaction [Line Items]</t>
        </is>
      </c>
    </row>
    <row r="4">
      <c r="A4" s="4" t="inlineStr">
        <is>
          <t>Equity issued fair value</t>
        </is>
      </c>
      <c r="B4" s="6" t="n">
        <v>22500000</v>
      </c>
    </row>
    <row r="5">
      <c r="A5" s="4" t="inlineStr">
        <is>
          <t>Base Management Fee - Thereafter</t>
        </is>
      </c>
    </row>
    <row r="6">
      <c r="A6" s="3" t="inlineStr">
        <is>
          <t>Related Party Transaction [Line Items]</t>
        </is>
      </c>
    </row>
    <row r="7">
      <c r="A7" s="4" t="inlineStr">
        <is>
          <t>Equity issued fair value</t>
        </is>
      </c>
      <c r="B7" s="5" t="n">
        <v>24000000</v>
      </c>
    </row>
    <row r="8">
      <c r="A8" s="4" t="inlineStr">
        <is>
          <t>Termination Fees for Agreement</t>
        </is>
      </c>
    </row>
    <row r="9">
      <c r="A9" s="3" t="inlineStr">
        <is>
          <t>Related Party Transaction [Line Items]</t>
        </is>
      </c>
    </row>
    <row r="10">
      <c r="A10" s="4" t="inlineStr">
        <is>
          <t>Equity issued fair value</t>
        </is>
      </c>
      <c r="B10" s="6" t="n">
        <v>1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Arrangements - (Multi-Year Outperformance Agreement) (Details) - shares</t>
        </is>
      </c>
      <c r="B1" s="2" t="inlineStr">
        <is>
          <t>Aug. 30, 2018</t>
        </is>
      </c>
      <c r="C1" s="2" t="inlineStr">
        <is>
          <t>Sep. 30, 2020</t>
        </is>
      </c>
      <c r="D1" s="2" t="inlineStr">
        <is>
          <t>Sep. 30, 2019</t>
        </is>
      </c>
    </row>
    <row r="2">
      <c r="A2" s="4" t="inlineStr">
        <is>
          <t>LTIP Unit</t>
        </is>
      </c>
    </row>
    <row r="3">
      <c r="A3" s="3" t="inlineStr">
        <is>
          <t>Related Party Transaction [Line Items]</t>
        </is>
      </c>
    </row>
    <row r="4">
      <c r="A4" s="4" t="inlineStr">
        <is>
          <t>Units granted (in shares)</t>
        </is>
      </c>
      <c r="B4" s="5" t="n">
        <v>4496796</v>
      </c>
      <c r="C4" s="5" t="n">
        <v>4496796</v>
      </c>
      <c r="D4" s="5" t="n">
        <v>44967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27" customWidth="1" min="5" max="5"/>
    <col width="21" customWidth="1" min="6" max="6"/>
    <col width="27" customWidth="1" min="7" max="7"/>
    <col width="27" customWidth="1" min="8" max="8"/>
    <col width="21" customWidth="1" min="9" max="9"/>
    <col width="21" customWidth="1" min="10" max="10"/>
  </cols>
  <sheetData>
    <row r="1">
      <c r="A1" s="1" t="inlineStr">
        <is>
          <t>Equity-Based Compensation - (Narrative) (Details)</t>
        </is>
      </c>
      <c r="B1" s="2" t="inlineStr">
        <is>
          <t>Sep. 05, 2018USD ($)</t>
        </is>
      </c>
      <c r="C1" s="2" t="inlineStr">
        <is>
          <t>Aug. 30, 2018USD ($)day$ / sharesshares</t>
        </is>
      </c>
      <c r="D1" s="2" t="inlineStr">
        <is>
          <t>Jul. 03, 2018</t>
        </is>
      </c>
      <c r="E1" s="2" t="inlineStr">
        <is>
          <t>Sep. 30, 2020USD ($)shares</t>
        </is>
      </c>
      <c r="F1" s="2" t="inlineStr">
        <is>
          <t>Sep. 30, 2019USD ($)</t>
        </is>
      </c>
      <c r="G1" s="2" t="inlineStr">
        <is>
          <t>Sep. 30, 2020USD ($)shares</t>
        </is>
      </c>
      <c r="H1" s="2" t="inlineStr">
        <is>
          <t>Sep. 30, 2019USD ($)shares</t>
        </is>
      </c>
      <c r="I1" s="2" t="inlineStr">
        <is>
          <t>Mar. 04, 2019USD ($)</t>
        </is>
      </c>
      <c r="J1" s="2" t="inlineStr">
        <is>
          <t>Mar. 03, 2019USD ($)</t>
        </is>
      </c>
    </row>
    <row r="2">
      <c r="A2" s="3" t="inlineStr">
        <is>
          <t>Share-based Compensation Arrangement by Share-based Payment Award [Line Items]</t>
        </is>
      </c>
    </row>
    <row r="3">
      <c r="A3" s="4" t="inlineStr">
        <is>
          <t>Maximum authorized amount as a percentage of shares authorized</t>
        </is>
      </c>
      <c r="D3" s="4" t="inlineStr">
        <is>
          <t>10.00%</t>
        </is>
      </c>
    </row>
    <row r="4">
      <c r="A4" s="4" t="inlineStr">
        <is>
          <t>Equity-based compensation</t>
        </is>
      </c>
      <c r="E4" s="6" t="n">
        <v>3235000</v>
      </c>
      <c r="F4" s="6" t="n">
        <v>3217000</v>
      </c>
      <c r="G4" s="6" t="n">
        <v>9693000</v>
      </c>
      <c r="H4" s="6" t="n">
        <v>9506000</v>
      </c>
    </row>
    <row r="5">
      <c r="A5" s="4" t="inlineStr">
        <is>
          <t>Ten-day trailing average closing price (in dollars per share) | $ / shares</t>
        </is>
      </c>
      <c r="C5" s="14" t="n">
        <v>16.0114</v>
      </c>
    </row>
    <row r="6">
      <c r="A6" s="4" t="inlineStr">
        <is>
          <t>Dividends payable</t>
        </is>
      </c>
      <c r="E6" s="6" t="n">
        <v>131000</v>
      </c>
      <c r="F6" s="5" t="n">
        <v>197000</v>
      </c>
      <c r="G6" s="6" t="n">
        <v>435000</v>
      </c>
      <c r="H6" s="5" t="n">
        <v>481000</v>
      </c>
    </row>
    <row r="7">
      <c r="A7" s="4" t="inlineStr">
        <is>
          <t>Share-based Compensation - Restricted Shares</t>
        </is>
      </c>
    </row>
    <row r="8">
      <c r="A8" s="3" t="inlineStr">
        <is>
          <t>Share-based Compensation Arrangement by Share-based Payment Award [Line Items]</t>
        </is>
      </c>
    </row>
    <row r="9">
      <c r="A9" s="4" t="inlineStr">
        <is>
          <t>Share-based Compensation Arrangement by Share-based Payment Award, Number of Shares Available for Grant | shares</t>
        </is>
      </c>
      <c r="E9" s="5" t="n">
        <v>40525</v>
      </c>
      <c r="G9" s="5" t="n">
        <v>40525</v>
      </c>
    </row>
    <row r="10">
      <c r="A10" s="4" t="inlineStr">
        <is>
          <t>Percentage of Relative TSR Award LTIPs Earned</t>
        </is>
      </c>
      <c r="G10" s="4" t="inlineStr">
        <is>
          <t>25.00%</t>
        </is>
      </c>
    </row>
    <row r="11">
      <c r="A11" s="4" t="inlineStr">
        <is>
          <t>Share-based Compensation - Restricted Shares | Minimum</t>
        </is>
      </c>
    </row>
    <row r="12">
      <c r="A12" s="3" t="inlineStr">
        <is>
          <t>Share-based Compensation Arrangement by Share-based Payment Award [Line Items]</t>
        </is>
      </c>
    </row>
    <row r="13">
      <c r="A13" s="4" t="inlineStr">
        <is>
          <t>Award vesting period</t>
        </is>
      </c>
      <c r="G13" s="4" t="inlineStr">
        <is>
          <t>1 year</t>
        </is>
      </c>
    </row>
    <row r="14">
      <c r="A14" s="4" t="inlineStr">
        <is>
          <t>Share-based Compensation - Restricted Shares | Maximum</t>
        </is>
      </c>
    </row>
    <row r="15">
      <c r="A15" s="3" t="inlineStr">
        <is>
          <t>Share-based Compensation Arrangement by Share-based Payment Award [Line Items]</t>
        </is>
      </c>
    </row>
    <row r="16">
      <c r="A16" s="4" t="inlineStr">
        <is>
          <t>Award vesting period</t>
        </is>
      </c>
      <c r="G16" s="4" t="inlineStr">
        <is>
          <t>5 years</t>
        </is>
      </c>
    </row>
    <row r="17">
      <c r="A17" s="4" t="inlineStr">
        <is>
          <t>Share-based Compensation - Restricted Shares | Share-based Payment Arrangement, Employee [Member]</t>
        </is>
      </c>
    </row>
    <row r="18">
      <c r="A18" s="3" t="inlineStr">
        <is>
          <t>Share-based Compensation Arrangement by Share-based Payment Award [Line Items]</t>
        </is>
      </c>
    </row>
    <row r="19">
      <c r="A19" s="4" t="inlineStr">
        <is>
          <t>Units granted (in shares) | shares</t>
        </is>
      </c>
      <c r="G19" s="5" t="n">
        <v>309475</v>
      </c>
    </row>
    <row r="20">
      <c r="A20" s="4" t="inlineStr">
        <is>
          <t>Percentage of Relative TSR Award LTIPs Earned</t>
        </is>
      </c>
      <c r="G20" s="4" t="inlineStr">
        <is>
          <t>50.00%</t>
        </is>
      </c>
    </row>
    <row r="21">
      <c r="A21" s="4" t="inlineStr">
        <is>
          <t>LTIP Unit</t>
        </is>
      </c>
    </row>
    <row r="22">
      <c r="A22" s="3" t="inlineStr">
        <is>
          <t>Share-based Compensation Arrangement by Share-based Payment Award [Line Items]</t>
        </is>
      </c>
    </row>
    <row r="23">
      <c r="A23" s="4" t="inlineStr">
        <is>
          <t>Unrecognized compensation costs</t>
        </is>
      </c>
      <c r="E23" s="6" t="n">
        <v>9500000</v>
      </c>
      <c r="G23" s="6" t="n">
        <v>9500000</v>
      </c>
    </row>
    <row r="24">
      <c r="A24" s="4" t="inlineStr">
        <is>
          <t>Weighted average period for recognition</t>
        </is>
      </c>
      <c r="G24" s="4" t="inlineStr">
        <is>
          <t>9 months 18 days</t>
        </is>
      </c>
    </row>
    <row r="25">
      <c r="A25" s="4" t="inlineStr">
        <is>
          <t>Equity-based compensation</t>
        </is>
      </c>
      <c r="E25" s="5" t="n">
        <v>3000000</v>
      </c>
      <c r="F25" s="5" t="n">
        <v>3000000</v>
      </c>
      <c r="G25" s="6" t="n">
        <v>8900000</v>
      </c>
      <c r="H25" s="6" t="n">
        <v>8700000</v>
      </c>
    </row>
    <row r="26">
      <c r="A26" s="4" t="inlineStr">
        <is>
          <t>Units granted (in shares) | shares</t>
        </is>
      </c>
      <c r="C26" s="5" t="n">
        <v>4496796</v>
      </c>
      <c r="G26" s="5" t="n">
        <v>4496796</v>
      </c>
      <c r="H26" s="5" t="n">
        <v>4496796</v>
      </c>
    </row>
    <row r="27">
      <c r="A27" s="4" t="inlineStr">
        <is>
          <t>Consecutive trading days | day</t>
        </is>
      </c>
      <c r="C27" s="5" t="n">
        <v>10</v>
      </c>
    </row>
    <row r="28">
      <c r="A28" s="4" t="inlineStr">
        <is>
          <t>Share-based compensation — restricted shares</t>
        </is>
      </c>
      <c r="C28" s="6" t="n">
        <v>32000000</v>
      </c>
      <c r="I28" s="6" t="n">
        <v>10900000</v>
      </c>
      <c r="J28" s="6" t="n">
        <v>8100000</v>
      </c>
    </row>
    <row r="29">
      <c r="A29" s="4" t="inlineStr">
        <is>
          <t>Requisite service period (in years)</t>
        </is>
      </c>
      <c r="C29" s="4" t="inlineStr">
        <is>
          <t>3 years</t>
        </is>
      </c>
    </row>
    <row r="30">
      <c r="A30" s="4" t="inlineStr">
        <is>
          <t>Percentage of entitled distributions</t>
        </is>
      </c>
      <c r="C30" s="4" t="inlineStr">
        <is>
          <t>10.00%</t>
        </is>
      </c>
    </row>
    <row r="31">
      <c r="A31" s="4" t="inlineStr">
        <is>
          <t>Dividends payable</t>
        </is>
      </c>
      <c r="E31" s="5" t="n">
        <v>100000</v>
      </c>
      <c r="F31" s="5" t="n">
        <v>100000</v>
      </c>
      <c r="G31" s="6" t="n">
        <v>300000</v>
      </c>
      <c r="H31" s="6" t="n">
        <v>400000</v>
      </c>
    </row>
    <row r="32">
      <c r="A32" s="4" t="inlineStr">
        <is>
          <t>Performance measurement period</t>
        </is>
      </c>
      <c r="C32" s="4" t="inlineStr">
        <is>
          <t>3 years</t>
        </is>
      </c>
    </row>
    <row r="33">
      <c r="A33" s="4" t="inlineStr">
        <is>
          <t>LTIP Award Increase In Fair Value</t>
        </is>
      </c>
    </row>
    <row r="34">
      <c r="A34" s="3" t="inlineStr">
        <is>
          <t>Share-based Compensation Arrangement by Share-based Payment Award [Line Items]</t>
        </is>
      </c>
    </row>
    <row r="35">
      <c r="A35" s="4" t="inlineStr">
        <is>
          <t>Share-based compensation — restricted shares</t>
        </is>
      </c>
      <c r="I35" s="6" t="n">
        <v>2800000</v>
      </c>
    </row>
    <row r="36">
      <c r="A36" s="4" t="inlineStr">
        <is>
          <t>Directors</t>
        </is>
      </c>
    </row>
    <row r="37">
      <c r="A37" s="3" t="inlineStr">
        <is>
          <t>Share-based Compensation Arrangement by Share-based Payment Award [Line Items]</t>
        </is>
      </c>
    </row>
    <row r="38">
      <c r="A38" s="4" t="inlineStr">
        <is>
          <t>Director compensation annual cash retainer</t>
        </is>
      </c>
      <c r="B38" s="6" t="n">
        <v>60000</v>
      </c>
    </row>
    <row r="39">
      <c r="A39" s="4" t="inlineStr">
        <is>
          <t>Common stock issued in lieu of cash compensation (in shares) | shares</t>
        </is>
      </c>
      <c r="G39" s="5" t="n">
        <v>0</v>
      </c>
      <c r="H39" s="5" t="n">
        <v>0</v>
      </c>
    </row>
    <row r="40">
      <c r="A40" s="4" t="inlineStr">
        <is>
          <t>Directors | Share-based Compensation - Restricted Shares</t>
        </is>
      </c>
    </row>
    <row r="41">
      <c r="A41" s="3" t="inlineStr">
        <is>
          <t>Share-based Compensation Arrangement by Share-based Payment Award [Line Items]</t>
        </is>
      </c>
    </row>
    <row r="42">
      <c r="A42" s="4" t="inlineStr">
        <is>
          <t>Units granted (in shares) | shares</t>
        </is>
      </c>
      <c r="G42" s="5" t="n">
        <v>52468</v>
      </c>
    </row>
    <row r="43">
      <c r="A43" s="4" t="inlineStr">
        <is>
          <t>Director compensation, restricted stock</t>
        </is>
      </c>
      <c r="B43" s="5" t="n">
        <v>85000</v>
      </c>
    </row>
    <row r="44">
      <c r="A44" s="4" t="inlineStr">
        <is>
          <t>Award vesting period</t>
        </is>
      </c>
      <c r="D44" s="4" t="inlineStr">
        <is>
          <t>1 year</t>
        </is>
      </c>
    </row>
    <row r="45">
      <c r="A45" s="4" t="inlineStr">
        <is>
          <t>Lead Independent Director</t>
        </is>
      </c>
    </row>
    <row r="46">
      <c r="A46" s="3" t="inlineStr">
        <is>
          <t>Share-based Compensation Arrangement by Share-based Payment Award [Line Items]</t>
        </is>
      </c>
    </row>
    <row r="47">
      <c r="A47" s="4" t="inlineStr">
        <is>
          <t>Director compensation annual cash retainer</t>
        </is>
      </c>
      <c r="B47" s="5" t="n">
        <v>100000</v>
      </c>
    </row>
    <row r="48">
      <c r="A48" s="4" t="inlineStr">
        <is>
          <t>Chair of Audit Committee</t>
        </is>
      </c>
    </row>
    <row r="49">
      <c r="A49" s="3" t="inlineStr">
        <is>
          <t>Share-based Compensation Arrangement by Share-based Payment Award [Line Items]</t>
        </is>
      </c>
    </row>
    <row r="50">
      <c r="A50" s="4" t="inlineStr">
        <is>
          <t>Director compensation annual cash retainer</t>
        </is>
      </c>
      <c r="B50" s="5" t="n">
        <v>30000</v>
      </c>
    </row>
    <row r="51">
      <c r="A51" s="4" t="inlineStr">
        <is>
          <t>Other Audit Committee Members</t>
        </is>
      </c>
    </row>
    <row r="52">
      <c r="A52" s="3" t="inlineStr">
        <is>
          <t>Share-based Compensation Arrangement by Share-based Payment Award [Line Items]</t>
        </is>
      </c>
    </row>
    <row r="53">
      <c r="A53" s="4" t="inlineStr">
        <is>
          <t>Director compensation annual cash retainer</t>
        </is>
      </c>
      <c r="B53" s="5" t="n">
        <v>15000</v>
      </c>
    </row>
    <row r="54">
      <c r="A54" s="4" t="inlineStr">
        <is>
          <t>Chair of Compensation Committee</t>
        </is>
      </c>
    </row>
    <row r="55">
      <c r="A55" s="3" t="inlineStr">
        <is>
          <t>Share-based Compensation Arrangement by Share-based Payment Award [Line Items]</t>
        </is>
      </c>
    </row>
    <row r="56">
      <c r="A56" s="4" t="inlineStr">
        <is>
          <t>Director compensation annual cash retainer</t>
        </is>
      </c>
      <c r="B56" s="5" t="n">
        <v>15000</v>
      </c>
    </row>
    <row r="57">
      <c r="A57" s="4" t="inlineStr">
        <is>
          <t>Other Compensation Committee or NCG Committee Member</t>
        </is>
      </c>
    </row>
    <row r="58">
      <c r="A58" s="3" t="inlineStr">
        <is>
          <t>Share-based Compensation Arrangement by Share-based Payment Award [Line Items]</t>
        </is>
      </c>
    </row>
    <row r="59">
      <c r="A59" s="4" t="inlineStr">
        <is>
          <t>Director compensation annual cash retainer</t>
        </is>
      </c>
      <c r="B59" s="6" t="n">
        <v>10000</v>
      </c>
    </row>
    <row r="60">
      <c r="A60" s="4" t="inlineStr">
        <is>
          <t>Restricted Share Plan | Share-based Compensation - Restricted Shares</t>
        </is>
      </c>
    </row>
    <row r="61">
      <c r="A61" s="3" t="inlineStr">
        <is>
          <t>Share-based Compensation Arrangement by Share-based Payment Award [Line Items]</t>
        </is>
      </c>
    </row>
    <row r="62">
      <c r="A62" s="4" t="inlineStr">
        <is>
          <t>Unrecognized compensation costs</t>
        </is>
      </c>
      <c r="E62" s="5" t="n">
        <v>2800000</v>
      </c>
      <c r="G62" s="6" t="n">
        <v>2800000</v>
      </c>
    </row>
    <row r="63">
      <c r="A63" s="4" t="inlineStr">
        <is>
          <t>Weighted average period for recognition</t>
        </is>
      </c>
      <c r="G63" s="4" t="inlineStr">
        <is>
          <t>3 years 2 months 12 days</t>
        </is>
      </c>
    </row>
    <row r="64">
      <c r="A64" s="4" t="inlineStr">
        <is>
          <t>Equity-based compensation</t>
        </is>
      </c>
      <c r="E64" s="6" t="n">
        <v>300000</v>
      </c>
      <c r="F64" s="6" t="n">
        <v>300000</v>
      </c>
      <c r="G64" s="6" t="n">
        <v>800000</v>
      </c>
      <c r="H64" s="6" t="n">
        <v>800000</v>
      </c>
    </row>
    <row r="65">
      <c r="A65" s="4" t="inlineStr">
        <is>
          <t>Units granted (in shares) | shares</t>
        </is>
      </c>
      <c r="G65" s="5" t="n">
        <v>361943</v>
      </c>
    </row>
    <row r="66">
      <c r="A66" s="4" t="inlineStr">
        <is>
          <t>2018 Equity Plan</t>
        </is>
      </c>
    </row>
    <row r="67">
      <c r="A67" s="3" t="inlineStr">
        <is>
          <t>Share-based Compensation Arrangement by Share-based Payment Award [Line Items]</t>
        </is>
      </c>
    </row>
    <row r="68">
      <c r="A68" s="4" t="inlineStr">
        <is>
          <t>Plan term</t>
        </is>
      </c>
      <c r="D68" s="4" t="inlineStr">
        <is>
          <t>10 years</t>
        </is>
      </c>
    </row>
    <row r="69">
      <c r="A69" s="4" t="inlineStr">
        <is>
          <t>Advisor | American Realty Capital Advisors | LTIP Unit</t>
        </is>
      </c>
    </row>
    <row r="70">
      <c r="A70" s="3" t="inlineStr">
        <is>
          <t>Share-based Compensation Arrangement by Share-based Payment Award [Line Items]</t>
        </is>
      </c>
    </row>
    <row r="71">
      <c r="A71" s="4" t="inlineStr">
        <is>
          <t>Director compensation, restricted stock</t>
        </is>
      </c>
      <c r="C71" s="6" t="n">
        <v>72000000</v>
      </c>
    </row>
    <row r="72">
      <c r="A72" s="4" t="inlineStr">
        <is>
          <t>Common Stock</t>
        </is>
      </c>
    </row>
    <row r="73">
      <c r="A73" s="3" t="inlineStr">
        <is>
          <t>Share-based Compensation Arrangement by Share-based Payment Award [Line Items]</t>
        </is>
      </c>
    </row>
    <row r="74">
      <c r="A74" s="4" t="inlineStr">
        <is>
          <t>Share-based compensation (in shares) | shares</t>
        </is>
      </c>
      <c r="E74" s="5" t="n">
        <v>309475</v>
      </c>
      <c r="G74" s="5" t="n">
        <v>361943</v>
      </c>
      <c r="H74" s="5" t="n">
        <v>345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46" customWidth="1" min="5" max="5"/>
  </cols>
  <sheetData>
    <row r="1">
      <c r="A1" s="1" t="inlineStr">
        <is>
          <t>CONSOLIDATED STATEMENTS OF CHANGES IN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Distributions declared on common stock (in dollars per share)</t>
        </is>
      </c>
      <c r="B4" s="7" t="n">
        <v>0.21</v>
      </c>
      <c r="C4" s="7" t="n">
        <v>0.28</v>
      </c>
      <c r="D4" s="7" t="n">
        <v>0.7</v>
      </c>
      <c r="E4" s="7" t="n">
        <v>0.83</v>
      </c>
    </row>
    <row r="5">
      <c r="A5" s="4" t="inlineStr">
        <is>
          <t>Dividends declared on preferred stock (in dollars per share)</t>
        </is>
      </c>
      <c r="B5" s="7" t="n">
        <v>0.47</v>
      </c>
      <c r="C5" s="7" t="n">
        <v>0.38</v>
      </c>
      <c r="D5" s="7" t="n">
        <v>1.41</v>
      </c>
      <c r="E5" s="7" t="n">
        <v>1.14</v>
      </c>
    </row>
    <row r="6">
      <c r="A6" s="4" t="inlineStr">
        <is>
          <t>Accounting Standards Update [Extensible List]</t>
        </is>
      </c>
      <c r="E6" s="4" t="inlineStr">
        <is>
          <t>us-gaap:AccountingStandardsUpdate201602Member</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Unvested Restricted Stock Activity) (Details) - Restricted Share Plan - Share-based Compensation - Restricted Shares</t>
        </is>
      </c>
      <c r="B1" s="2" t="inlineStr">
        <is>
          <t>9 Months Ended</t>
        </is>
      </c>
    </row>
    <row r="2">
      <c r="B2" s="2" t="inlineStr">
        <is>
          <t>Sep. 30, 2020$ / sharesshares</t>
        </is>
      </c>
    </row>
    <row r="3">
      <c r="A3" s="3" t="inlineStr">
        <is>
          <t>Number of Shares of Common Stock</t>
        </is>
      </c>
    </row>
    <row r="4">
      <c r="A4" s="4" t="inlineStr">
        <is>
          <t>Unvested - Beginning balance (in shares) | shares</t>
        </is>
      </c>
      <c r="B4" s="5" t="n">
        <v>111421</v>
      </c>
    </row>
    <row r="5">
      <c r="A5" s="4" t="inlineStr">
        <is>
          <t>Granted (in shares) | shares</t>
        </is>
      </c>
      <c r="B5" s="5" t="n">
        <v>361943</v>
      </c>
    </row>
    <row r="6">
      <c r="A6" s="4" t="inlineStr">
        <is>
          <t>Vested (in shares) | shares</t>
        </is>
      </c>
      <c r="B6" s="5" t="n">
        <v>-72492</v>
      </c>
    </row>
    <row r="7">
      <c r="A7" s="4" t="inlineStr">
        <is>
          <t>Unvested - Ending balance (in shares) | shares</t>
        </is>
      </c>
      <c r="B7" s="5" t="n">
        <v>400872</v>
      </c>
    </row>
    <row r="8">
      <c r="A8" s="3" t="inlineStr">
        <is>
          <t>Weighted-Average Grant Price</t>
        </is>
      </c>
    </row>
    <row r="9">
      <c r="A9" s="4" t="inlineStr">
        <is>
          <t>Unvested - Beginning balance (in dollars per share) | $ / shares</t>
        </is>
      </c>
      <c r="B9" s="7" t="n">
        <v>14.52</v>
      </c>
    </row>
    <row r="10">
      <c r="A10" s="4" t="inlineStr">
        <is>
          <t>Granted (in dollars per share) | $ / shares</t>
        </is>
      </c>
      <c r="B10" s="8" t="n">
        <v>6.8</v>
      </c>
    </row>
    <row r="11">
      <c r="A11" s="4" t="inlineStr">
        <is>
          <t>Vested (in dollars per share) | $ / shares</t>
        </is>
      </c>
      <c r="B11" s="8" t="n">
        <v>14.13</v>
      </c>
    </row>
    <row r="12">
      <c r="A12" s="4" t="inlineStr">
        <is>
          <t>Unvested - Ending balance (in dollars per share) | $ / shares</t>
        </is>
      </c>
      <c r="B12" s="7" t="n">
        <v>7.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9" customWidth="1" min="1" max="1"/>
    <col width="14" customWidth="1" min="2" max="2"/>
  </cols>
  <sheetData>
    <row r="1">
      <c r="A1" s="1" t="inlineStr">
        <is>
          <t>Equity-Based Compensation - (Schedule of LTIP Vesting Scenarios) (Details)</t>
        </is>
      </c>
      <c r="B1" s="2" t="inlineStr">
        <is>
          <t>Aug. 30, 2018</t>
        </is>
      </c>
    </row>
    <row r="2">
      <c r="A2" s="4" t="inlineStr">
        <is>
          <t>Absolute TSR | Below Threshold</t>
        </is>
      </c>
    </row>
    <row r="3">
      <c r="A3" s="3" t="inlineStr">
        <is>
          <t>Share-based Compensation Arrangement by Share-based Payment Award [Line Items]</t>
        </is>
      </c>
    </row>
    <row r="4">
      <c r="A4" s="4" t="inlineStr">
        <is>
          <t>Absolute TSR</t>
        </is>
      </c>
      <c r="B4" s="4" t="inlineStr">
        <is>
          <t>24.00%</t>
        </is>
      </c>
    </row>
    <row r="5">
      <c r="A5" s="4" t="inlineStr">
        <is>
          <t>Percentage of Relative TSR Award LTIPs Earned</t>
        </is>
      </c>
      <c r="B5" s="4" t="inlineStr">
        <is>
          <t>0.00%</t>
        </is>
      </c>
    </row>
    <row r="6">
      <c r="A6" s="4" t="inlineStr">
        <is>
          <t>Absolute TSR | Threshold</t>
        </is>
      </c>
    </row>
    <row r="7">
      <c r="A7" s="3" t="inlineStr">
        <is>
          <t>Share-based Compensation Arrangement by Share-based Payment Award [Line Items]</t>
        </is>
      </c>
    </row>
    <row r="8">
      <c r="A8" s="4" t="inlineStr">
        <is>
          <t>Absolute TSR</t>
        </is>
      </c>
      <c r="B8" s="4" t="inlineStr">
        <is>
          <t>24.00%</t>
        </is>
      </c>
    </row>
    <row r="9">
      <c r="A9" s="4" t="inlineStr">
        <is>
          <t>Percentage of Relative TSR Award LTIPs Earned</t>
        </is>
      </c>
      <c r="B9" s="4" t="inlineStr">
        <is>
          <t>25.00%</t>
        </is>
      </c>
    </row>
    <row r="10">
      <c r="A10" s="4" t="inlineStr">
        <is>
          <t>Absolute TSR | Target</t>
        </is>
      </c>
    </row>
    <row r="11">
      <c r="A11" s="3" t="inlineStr">
        <is>
          <t>Share-based Compensation Arrangement by Share-based Payment Award [Line Items]</t>
        </is>
      </c>
    </row>
    <row r="12">
      <c r="A12" s="4" t="inlineStr">
        <is>
          <t>Absolute TSR</t>
        </is>
      </c>
      <c r="B12" s="4" t="inlineStr">
        <is>
          <t>30.00%</t>
        </is>
      </c>
    </row>
    <row r="13">
      <c r="A13" s="4" t="inlineStr">
        <is>
          <t>Percentage of Relative TSR Award LTIPs Earned</t>
        </is>
      </c>
      <c r="B13" s="4" t="inlineStr">
        <is>
          <t>50.00%</t>
        </is>
      </c>
    </row>
    <row r="14">
      <c r="A14" s="4" t="inlineStr">
        <is>
          <t>Absolute TSR | Maximum</t>
        </is>
      </c>
    </row>
    <row r="15">
      <c r="A15" s="3" t="inlineStr">
        <is>
          <t>Share-based Compensation Arrangement by Share-based Payment Award [Line Items]</t>
        </is>
      </c>
    </row>
    <row r="16">
      <c r="A16" s="4" t="inlineStr">
        <is>
          <t>Absolute TSR</t>
        </is>
      </c>
      <c r="B16" s="4" t="inlineStr">
        <is>
          <t>36.00%</t>
        </is>
      </c>
    </row>
    <row r="17">
      <c r="A17" s="4" t="inlineStr">
        <is>
          <t>Percentage of Relative TSR Award LTIPs Earned</t>
        </is>
      </c>
      <c r="B17" s="4" t="inlineStr">
        <is>
          <t>100.00%</t>
        </is>
      </c>
    </row>
    <row r="18">
      <c r="A18" s="4" t="inlineStr">
        <is>
          <t>Absolute TSR | Minimum | Below Threshold</t>
        </is>
      </c>
    </row>
    <row r="19">
      <c r="A19" s="3" t="inlineStr">
        <is>
          <t>Share-based Compensation Arrangement by Share-based Payment Award [Line Items]</t>
        </is>
      </c>
    </row>
    <row r="20">
      <c r="A20" s="4" t="inlineStr">
        <is>
          <t>Absolute TSR</t>
        </is>
      </c>
      <c r="B20" s="4" t="inlineStr">
        <is>
          <t>24.00%</t>
        </is>
      </c>
    </row>
    <row r="21">
      <c r="A21" s="4" t="inlineStr">
        <is>
          <t>Absolute TSR | Minimum | Target</t>
        </is>
      </c>
    </row>
    <row r="22">
      <c r="A22" s="3" t="inlineStr">
        <is>
          <t>Share-based Compensation Arrangement by Share-based Payment Award [Line Items]</t>
        </is>
      </c>
    </row>
    <row r="23">
      <c r="A23" s="4" t="inlineStr">
        <is>
          <t>Absolute TSR</t>
        </is>
      </c>
      <c r="B23" s="4" t="inlineStr">
        <is>
          <t>30.00%</t>
        </is>
      </c>
    </row>
    <row r="24">
      <c r="A24" s="4" t="inlineStr">
        <is>
          <t>Absolute TSR | Maximum | Target</t>
        </is>
      </c>
    </row>
    <row r="25">
      <c r="A25" s="3" t="inlineStr">
        <is>
          <t>Share-based Compensation Arrangement by Share-based Payment Award [Line Items]</t>
        </is>
      </c>
    </row>
    <row r="26">
      <c r="A26" s="4" t="inlineStr">
        <is>
          <t>Absolute TSR</t>
        </is>
      </c>
      <c r="B26" s="4" t="inlineStr">
        <is>
          <t>30.00%</t>
        </is>
      </c>
    </row>
    <row r="27">
      <c r="A27" s="4" t="inlineStr">
        <is>
          <t>Absolute TSR | Maximum | Maximum</t>
        </is>
      </c>
    </row>
    <row r="28">
      <c r="A28" s="3" t="inlineStr">
        <is>
          <t>Share-based Compensation Arrangement by Share-based Payment Award [Line Items]</t>
        </is>
      </c>
    </row>
    <row r="29">
      <c r="A29" s="4" t="inlineStr">
        <is>
          <t>Absolute TSR</t>
        </is>
      </c>
      <c r="B29" s="4" t="inlineStr">
        <is>
          <t>36.00%</t>
        </is>
      </c>
    </row>
    <row r="30">
      <c r="A30" s="4" t="inlineStr">
        <is>
          <t>Relative TSR Excess | Below Threshold</t>
        </is>
      </c>
    </row>
    <row r="31">
      <c r="A31" s="3" t="inlineStr">
        <is>
          <t>Share-based Compensation Arrangement by Share-based Payment Award [Line Items]</t>
        </is>
      </c>
    </row>
    <row r="32">
      <c r="A32" s="4" t="inlineStr">
        <is>
          <t>Percentage of Relative TSR Award LTIPs Earned</t>
        </is>
      </c>
      <c r="B32" s="4" t="inlineStr">
        <is>
          <t>0.00%</t>
        </is>
      </c>
    </row>
    <row r="33">
      <c r="A33" s="4" t="inlineStr">
        <is>
          <t>Relative TSR Excess</t>
        </is>
      </c>
      <c r="B33" s="4" t="inlineStr">
        <is>
          <t>(6.00%)</t>
        </is>
      </c>
    </row>
    <row r="34">
      <c r="A34" s="4" t="inlineStr">
        <is>
          <t>Relative TSR Excess | Threshold</t>
        </is>
      </c>
    </row>
    <row r="35">
      <c r="A35" s="3" t="inlineStr">
        <is>
          <t>Share-based Compensation Arrangement by Share-based Payment Award [Line Items]</t>
        </is>
      </c>
    </row>
    <row r="36">
      <c r="A36" s="4" t="inlineStr">
        <is>
          <t>Percentage of Relative TSR Award LTIPs Earned</t>
        </is>
      </c>
      <c r="B36" s="4" t="inlineStr">
        <is>
          <t>25.00%</t>
        </is>
      </c>
    </row>
    <row r="37">
      <c r="A37" s="4" t="inlineStr">
        <is>
          <t>Relative TSR Excess</t>
        </is>
      </c>
      <c r="B37" s="4" t="inlineStr">
        <is>
          <t>(6.00%)</t>
        </is>
      </c>
    </row>
    <row r="38">
      <c r="A38" s="4" t="inlineStr">
        <is>
          <t>Relative TSR Excess | Target</t>
        </is>
      </c>
    </row>
    <row r="39">
      <c r="A39" s="3" t="inlineStr">
        <is>
          <t>Share-based Compensation Arrangement by Share-based Payment Award [Line Items]</t>
        </is>
      </c>
    </row>
    <row r="40">
      <c r="A40" s="4" t="inlineStr">
        <is>
          <t>Percentage of Relative TSR Award LTIPs Earned</t>
        </is>
      </c>
      <c r="B40" s="4" t="inlineStr">
        <is>
          <t>50.00%</t>
        </is>
      </c>
    </row>
    <row r="41">
      <c r="A41" s="4" t="inlineStr">
        <is>
          <t>Relative TSR Excess</t>
        </is>
      </c>
      <c r="B41" s="4" t="inlineStr">
        <is>
          <t>0.00%</t>
        </is>
      </c>
    </row>
    <row r="42">
      <c r="A42" s="4" t="inlineStr">
        <is>
          <t>Relative TSR Excess | Maximum</t>
        </is>
      </c>
    </row>
    <row r="43">
      <c r="A43" s="3" t="inlineStr">
        <is>
          <t>Share-based Compensation Arrangement by Share-based Payment Award [Line Items]</t>
        </is>
      </c>
    </row>
    <row r="44">
      <c r="A44" s="4" t="inlineStr">
        <is>
          <t>Percentage of Relative TSR Award LTIPs Earned</t>
        </is>
      </c>
      <c r="B44" s="4" t="inlineStr">
        <is>
          <t>100.00%</t>
        </is>
      </c>
    </row>
    <row r="45">
      <c r="A45" s="4" t="inlineStr">
        <is>
          <t>Relative TSR Excess</t>
        </is>
      </c>
      <c r="B45" s="4" t="inlineStr">
        <is>
          <t>6.00%</t>
        </is>
      </c>
    </row>
    <row r="46">
      <c r="A46" s="4" t="inlineStr">
        <is>
          <t>Relative TSR Excess | Minimum | Threshold</t>
        </is>
      </c>
    </row>
    <row r="47">
      <c r="A47" s="3" t="inlineStr">
        <is>
          <t>Share-based Compensation Arrangement by Share-based Payment Award [Line Items]</t>
        </is>
      </c>
    </row>
    <row r="48">
      <c r="A48" s="4" t="inlineStr">
        <is>
          <t>Relative TSR Excess</t>
        </is>
      </c>
      <c r="B48" s="4" t="inlineStr">
        <is>
          <t>(6.00%)</t>
        </is>
      </c>
    </row>
    <row r="49">
      <c r="A49" s="4" t="inlineStr">
        <is>
          <t>Relative TSR Excess | Minimum | Target</t>
        </is>
      </c>
    </row>
    <row r="50">
      <c r="A50" s="3" t="inlineStr">
        <is>
          <t>Share-based Compensation Arrangement by Share-based Payment Award [Line Items]</t>
        </is>
      </c>
    </row>
    <row r="51">
      <c r="A51" s="4" t="inlineStr">
        <is>
          <t>Relative TSR Excess</t>
        </is>
      </c>
      <c r="B51" s="4" t="inlineStr">
        <is>
          <t>0.00%</t>
        </is>
      </c>
    </row>
    <row r="52">
      <c r="A52" s="4" t="inlineStr">
        <is>
          <t>Relative TSR Excess | Maximum | Target</t>
        </is>
      </c>
    </row>
    <row r="53">
      <c r="A53" s="3" t="inlineStr">
        <is>
          <t>Share-based Compensation Arrangement by Share-based Payment Award [Line Items]</t>
        </is>
      </c>
    </row>
    <row r="54">
      <c r="A54" s="4" t="inlineStr">
        <is>
          <t>Relative TSR Excess</t>
        </is>
      </c>
      <c r="B54" s="4" t="inlineStr">
        <is>
          <t>0.00%</t>
        </is>
      </c>
    </row>
    <row r="55">
      <c r="A55" s="4" t="inlineStr">
        <is>
          <t>Relative TSR Excess | Maximum | Maximum</t>
        </is>
      </c>
    </row>
    <row r="56">
      <c r="A56" s="3" t="inlineStr">
        <is>
          <t>Share-based Compensation Arrangement by Share-based Payment Award [Line Items]</t>
        </is>
      </c>
    </row>
    <row r="57">
      <c r="A57" s="4" t="inlineStr">
        <is>
          <t>Relative TSR Excess</t>
        </is>
      </c>
      <c r="B57" s="4" t="inlineStr">
        <is>
          <t>6.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Income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income attributable to common stockholders</t>
        </is>
      </c>
      <c r="B4" s="6" t="n">
        <v>-7091</v>
      </c>
      <c r="C4" s="6" t="n">
        <v>-2931</v>
      </c>
      <c r="D4" s="6" t="n">
        <v>-38047</v>
      </c>
      <c r="E4" s="6" t="n">
        <v>1726</v>
      </c>
    </row>
    <row r="5">
      <c r="A5" s="4" t="inlineStr">
        <is>
          <t>Adjustments to net loss for common share equivalents</t>
        </is>
      </c>
      <c r="B5" s="5" t="n">
        <v>0</v>
      </c>
      <c r="C5" s="5" t="n">
        <v>-278</v>
      </c>
      <c r="D5" s="5" t="n">
        <v>0</v>
      </c>
      <c r="E5" s="5" t="n">
        <v>-517</v>
      </c>
    </row>
    <row r="6">
      <c r="A6" s="4" t="inlineStr">
        <is>
          <t>Adjusted net (loss) income attributable to common stockholders</t>
        </is>
      </c>
      <c r="B6" s="6" t="n">
        <v>-7091</v>
      </c>
      <c r="C6" s="6" t="n">
        <v>-3209</v>
      </c>
      <c r="D6" s="6" t="n">
        <v>-38047</v>
      </c>
      <c r="E6" s="6" t="n">
        <v>1209</v>
      </c>
    </row>
    <row r="7">
      <c r="A7" s="3" t="inlineStr">
        <is>
          <t>Weighted Average Number of Shares Outstanding, Diluted [Abstract]</t>
        </is>
      </c>
    </row>
    <row r="8">
      <c r="A8" s="4" t="inlineStr">
        <is>
          <t>Weighted-average shares outstanding - Basic and Diluted (in shares)</t>
        </is>
      </c>
      <c r="B8" s="5" t="n">
        <v>108429315</v>
      </c>
      <c r="C8" s="5" t="n">
        <v>106139668</v>
      </c>
      <c r="D8" s="5" t="n">
        <v>108393269</v>
      </c>
      <c r="E8" s="5" t="n">
        <v>106097597</v>
      </c>
    </row>
    <row r="9">
      <c r="A9" s="3" t="inlineStr">
        <is>
          <t>Earnings Per Share, Basic and Diluted [Abstract]</t>
        </is>
      </c>
    </row>
    <row r="10">
      <c r="A10" s="4" t="inlineStr">
        <is>
          <t>Net (loss) income per share attributable to common stockholders — Basic and Diluted ( in dollars per share)</t>
        </is>
      </c>
      <c r="B10" s="7" t="n">
        <v>-0.07000000000000001</v>
      </c>
      <c r="C10" s="7" t="n">
        <v>-0.03</v>
      </c>
      <c r="D10" s="7" t="n">
        <v>-0.35</v>
      </c>
      <c r="E10" s="7" t="n">
        <v>0.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come (Loss) Per Share - (Schedule of Antidilutive Securities Excluded from Computation of Earnings Per Share) (Details) - shares</t>
        </is>
      </c>
      <c r="B1" s="2" t="inlineStr">
        <is>
          <t>Aug. 30, 2018</t>
        </is>
      </c>
      <c r="C1" s="2" t="inlineStr">
        <is>
          <t>Sep. 30, 2020</t>
        </is>
      </c>
      <c r="D1" s="2" t="inlineStr">
        <is>
          <t>Sep. 30, 2019</t>
        </is>
      </c>
      <c r="E1" s="2" t="inlineStr">
        <is>
          <t>Sep. 30, 2020</t>
        </is>
      </c>
      <c r="F1" s="2" t="inlineStr">
        <is>
          <t>Sep. 30, 2019</t>
        </is>
      </c>
    </row>
    <row r="2">
      <c r="A2" s="3" t="inlineStr">
        <is>
          <t>Antidilutive Securities Excluded from Computation of Earnings Per Share [Line Items]</t>
        </is>
      </c>
    </row>
    <row r="3">
      <c r="A3" s="4" t="inlineStr">
        <is>
          <t>Antidilutive shares (in shares)</t>
        </is>
      </c>
      <c r="C3" s="5" t="n">
        <v>4821946</v>
      </c>
      <c r="D3" s="5" t="n">
        <v>4792831</v>
      </c>
      <c r="E3" s="5" t="n">
        <v>4801370</v>
      </c>
      <c r="F3" s="5" t="n">
        <v>4804417</v>
      </c>
    </row>
    <row r="4">
      <c r="A4" s="4" t="inlineStr">
        <is>
          <t>OP units outstanding (in shares)</t>
        </is>
      </c>
      <c r="C4" s="5" t="n">
        <v>172921</v>
      </c>
      <c r="D4" s="5" t="n">
        <v>172921</v>
      </c>
      <c r="E4" s="5" t="n">
        <v>172921</v>
      </c>
      <c r="F4" s="5" t="n">
        <v>172921</v>
      </c>
    </row>
    <row r="5">
      <c r="A5" s="4" t="inlineStr">
        <is>
          <t>Unvested restricted shares | Restricted Share Plan</t>
        </is>
      </c>
    </row>
    <row r="6">
      <c r="A6" s="3" t="inlineStr">
        <is>
          <t>Antidilutive Securities Excluded from Computation of Earnings Per Share [Line Items]</t>
        </is>
      </c>
    </row>
    <row r="7">
      <c r="A7" s="4" t="inlineStr">
        <is>
          <t>Shares outstanding (in shares)</t>
        </is>
      </c>
      <c r="C7" s="5" t="n">
        <v>400869</v>
      </c>
      <c r="D7" s="5" t="n">
        <v>111430</v>
      </c>
      <c r="E7" s="5" t="n">
        <v>400869</v>
      </c>
      <c r="F7" s="5" t="n">
        <v>111430</v>
      </c>
    </row>
    <row r="8">
      <c r="A8" s="4" t="inlineStr">
        <is>
          <t>Units granted (in shares)</t>
        </is>
      </c>
      <c r="E8" s="5" t="n">
        <v>361943</v>
      </c>
    </row>
    <row r="9">
      <c r="A9" s="4" t="inlineStr">
        <is>
          <t>LTIP Unit</t>
        </is>
      </c>
    </row>
    <row r="10">
      <c r="A10" s="3" t="inlineStr">
        <is>
          <t>Antidilutive Securities Excluded from Computation of Earnings Per Share [Line Items]</t>
        </is>
      </c>
    </row>
    <row r="11">
      <c r="A11" s="4" t="inlineStr">
        <is>
          <t>Units granted (in shares)</t>
        </is>
      </c>
      <c r="B11" s="5" t="n">
        <v>4496796</v>
      </c>
      <c r="E11" s="5" t="n">
        <v>4496796</v>
      </c>
      <c r="F11" s="5" t="n">
        <v>4496796</v>
      </c>
    </row>
    <row r="12">
      <c r="A12" s="4" t="inlineStr">
        <is>
          <t>Unvested restricted shares</t>
        </is>
      </c>
    </row>
    <row r="13">
      <c r="A13" s="3" t="inlineStr">
        <is>
          <t>Antidilutive Securities Excluded from Computation of Earnings Per Share [Line Items]</t>
        </is>
      </c>
    </row>
    <row r="14">
      <c r="A14" s="4" t="inlineStr">
        <is>
          <t>Antidilutive shares (in shares)</t>
        </is>
      </c>
      <c r="C14" s="5" t="n">
        <v>152229</v>
      </c>
      <c r="D14" s="5" t="n">
        <v>123114</v>
      </c>
      <c r="E14" s="5" t="n">
        <v>131653</v>
      </c>
      <c r="F14" s="5" t="n">
        <v>134700</v>
      </c>
    </row>
    <row r="15">
      <c r="A15" s="4" t="inlineStr">
        <is>
          <t>OP Units</t>
        </is>
      </c>
    </row>
    <row r="16">
      <c r="A16" s="3" t="inlineStr">
        <is>
          <t>Antidilutive Securities Excluded from Computation of Earnings Per Share [Line Items]</t>
        </is>
      </c>
    </row>
    <row r="17">
      <c r="A17" s="4" t="inlineStr">
        <is>
          <t>Antidilutive shares (in shares)</t>
        </is>
      </c>
      <c r="C17" s="5" t="n">
        <v>172921</v>
      </c>
      <c r="D17" s="5" t="n">
        <v>172921</v>
      </c>
      <c r="E17" s="5" t="n">
        <v>172921</v>
      </c>
      <c r="F17" s="5" t="n">
        <v>172921</v>
      </c>
    </row>
    <row r="18">
      <c r="A18" s="4" t="inlineStr">
        <is>
          <t>LTIP Unit</t>
        </is>
      </c>
    </row>
    <row r="19">
      <c r="A19" s="3" t="inlineStr">
        <is>
          <t>Antidilutive Securities Excluded from Computation of Earnings Per Share [Line Items]</t>
        </is>
      </c>
    </row>
    <row r="20">
      <c r="A20" s="4" t="inlineStr">
        <is>
          <t>Antidilutive shares (in shares)</t>
        </is>
      </c>
      <c r="C20" s="5" t="n">
        <v>4496796</v>
      </c>
      <c r="D20" s="5" t="n">
        <v>4496796</v>
      </c>
      <c r="E20" s="5" t="n">
        <v>4496796</v>
      </c>
      <c r="F20" s="5" t="n">
        <v>44967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27229</v>
      </c>
      <c r="C4" s="6" t="n">
        <v>5492</v>
      </c>
    </row>
    <row r="5">
      <c r="A5" s="3" t="inlineStr">
        <is>
          <t>Adjustments to reconcile net (loss) income to net cash provided by operating activities:</t>
        </is>
      </c>
    </row>
    <row r="6">
      <c r="A6" s="4" t="inlineStr">
        <is>
          <t>Depreciation</t>
        </is>
      </c>
      <c r="B6" s="5" t="n">
        <v>66919</v>
      </c>
      <c r="C6" s="5" t="n">
        <v>57920</v>
      </c>
    </row>
    <row r="7">
      <c r="A7" s="4" t="inlineStr">
        <is>
          <t>Amortization of in-place lease assets</t>
        </is>
      </c>
      <c r="B7" s="5" t="n">
        <v>36104</v>
      </c>
      <c r="C7" s="5" t="n">
        <v>33887</v>
      </c>
    </row>
    <row r="8">
      <c r="A8" s="4" t="inlineStr">
        <is>
          <t>Amortization of deferred leasing costs</t>
        </is>
      </c>
      <c r="B8" s="5" t="n">
        <v>1707</v>
      </c>
      <c r="C8" s="5" t="n">
        <v>1104</v>
      </c>
    </row>
    <row r="9">
      <c r="A9" s="4" t="inlineStr">
        <is>
          <t>Amortization (including accelerated write-off) of deferred financing costs</t>
        </is>
      </c>
      <c r="B9" s="5" t="n">
        <v>5813</v>
      </c>
      <c r="C9" s="5" t="n">
        <v>5972</v>
      </c>
    </row>
    <row r="10">
      <c r="A10" s="4" t="inlineStr">
        <is>
          <t>Amortization of mortgage discounts (premiums) on borrowings, net</t>
        </is>
      </c>
      <c r="B10" s="5" t="n">
        <v>-1670</v>
      </c>
      <c r="C10" s="5" t="n">
        <v>-2472</v>
      </c>
    </row>
    <row r="11">
      <c r="A11" s="4" t="inlineStr">
        <is>
          <t>Accretion of market lease and other intangibles, net</t>
        </is>
      </c>
      <c r="B11" s="5" t="n">
        <v>-4933</v>
      </c>
      <c r="C11" s="5" t="n">
        <v>-6065</v>
      </c>
    </row>
    <row r="12">
      <c r="A12" s="4" t="inlineStr">
        <is>
          <t>Equity-based compensation</t>
        </is>
      </c>
      <c r="B12" s="5" t="n">
        <v>9693</v>
      </c>
      <c r="C12" s="5" t="n">
        <v>9506</v>
      </c>
    </row>
    <row r="13">
      <c r="A13" s="4" t="inlineStr">
        <is>
          <t>Gain on sale/exchange of real estate investments</t>
        </is>
      </c>
      <c r="B13" s="5" t="n">
        <v>-6456</v>
      </c>
      <c r="C13" s="5" t="n">
        <v>-19171</v>
      </c>
    </row>
    <row r="14">
      <c r="A14" s="4" t="inlineStr">
        <is>
          <t>Impairment of real estate investments</t>
        </is>
      </c>
      <c r="B14" s="5" t="n">
        <v>11502</v>
      </c>
      <c r="C14" s="5" t="n">
        <v>2432</v>
      </c>
    </row>
    <row r="15">
      <c r="A15" s="4" t="inlineStr">
        <is>
          <t>Payments of prepayment costs on mortgages</t>
        </is>
      </c>
      <c r="B15" s="5" t="n">
        <v>807</v>
      </c>
      <c r="C15" s="5" t="n">
        <v>2235</v>
      </c>
    </row>
    <row r="16">
      <c r="A16" s="3" t="inlineStr">
        <is>
          <t>Changes in assets and liabilities:</t>
        </is>
      </c>
    </row>
    <row r="17">
      <c r="A17" s="4" t="inlineStr">
        <is>
          <t>Straight-line rent receivable</t>
        </is>
      </c>
      <c r="B17" s="5" t="n">
        <v>-15694</v>
      </c>
      <c r="C17" s="5" t="n">
        <v>-6591</v>
      </c>
    </row>
    <row r="18">
      <c r="A18" s="4" t="inlineStr">
        <is>
          <t>Straight-line rent payable</t>
        </is>
      </c>
      <c r="B18" s="5" t="n">
        <v>244</v>
      </c>
      <c r="C18" s="5" t="n">
        <v>1113</v>
      </c>
    </row>
    <row r="19">
      <c r="A19" s="4" t="inlineStr">
        <is>
          <t>Prepaid expenses and other assets</t>
        </is>
      </c>
      <c r="B19" s="5" t="n">
        <v>-11017</v>
      </c>
      <c r="C19" s="5" t="n">
        <v>-3445</v>
      </c>
    </row>
    <row r="20">
      <c r="A20" s="4" t="inlineStr">
        <is>
          <t>Accounts payable and accrued expenses</t>
        </is>
      </c>
      <c r="B20" s="5" t="n">
        <v>4963</v>
      </c>
      <c r="C20" s="5" t="n">
        <v>-612</v>
      </c>
    </row>
    <row r="21">
      <c r="A21" s="4" t="inlineStr">
        <is>
          <t>Deferred rent and other liabilities</t>
        </is>
      </c>
      <c r="B21" s="5" t="n">
        <v>-928</v>
      </c>
      <c r="C21" s="5" t="n">
        <v>-3115</v>
      </c>
    </row>
    <row r="22">
      <c r="A22" s="4" t="inlineStr">
        <is>
          <t>Net cash provided by operating activities</t>
        </is>
      </c>
      <c r="B22" s="5" t="n">
        <v>69825</v>
      </c>
      <c r="C22" s="5" t="n">
        <v>78190</v>
      </c>
    </row>
    <row r="23">
      <c r="A23" s="3" t="inlineStr">
        <is>
          <t>Cash flows from investing activities:</t>
        </is>
      </c>
    </row>
    <row r="24">
      <c r="A24" s="4" t="inlineStr">
        <is>
          <t>Capital expenditures</t>
        </is>
      </c>
      <c r="B24" s="5" t="n">
        <v>-6901</v>
      </c>
      <c r="C24" s="5" t="n">
        <v>-9194</v>
      </c>
    </row>
    <row r="25">
      <c r="A25" s="4" t="inlineStr">
        <is>
          <t>Investments in real estate and other assets</t>
        </is>
      </c>
      <c r="B25" s="5" t="n">
        <v>-158014</v>
      </c>
      <c r="C25" s="5" t="n">
        <v>-365431</v>
      </c>
    </row>
    <row r="26">
      <c r="A26" s="4" t="inlineStr">
        <is>
          <t>Proceeds from sale of real estate investments</t>
        </is>
      </c>
      <c r="B26" s="5" t="n">
        <v>6707</v>
      </c>
      <c r="C26" s="5" t="n">
        <v>25772</v>
      </c>
    </row>
    <row r="27">
      <c r="A27" s="4" t="inlineStr">
        <is>
          <t>Deposits for real estate investments</t>
        </is>
      </c>
      <c r="B27" s="5" t="n">
        <v>-1801</v>
      </c>
      <c r="C27" s="5" t="n">
        <v>2923</v>
      </c>
    </row>
    <row r="28">
      <c r="A28" s="4" t="inlineStr">
        <is>
          <t>Net cash used in investing activities</t>
        </is>
      </c>
      <c r="B28" s="5" t="n">
        <v>-160009</v>
      </c>
      <c r="C28" s="5" t="n">
        <v>-345930</v>
      </c>
    </row>
    <row r="29">
      <c r="A29" s="3" t="inlineStr">
        <is>
          <t>Cash flows from financing activities:</t>
        </is>
      </c>
    </row>
    <row r="30">
      <c r="A30" s="4" t="inlineStr">
        <is>
          <t>Proceeds from mortgage notes payable</t>
        </is>
      </c>
      <c r="B30" s="5" t="n">
        <v>840000</v>
      </c>
      <c r="C30" s="5" t="n">
        <v>241930</v>
      </c>
    </row>
    <row r="31">
      <c r="A31" s="4" t="inlineStr">
        <is>
          <t>Payments on mortgage notes payable</t>
        </is>
      </c>
      <c r="B31" s="5" t="n">
        <v>-624240</v>
      </c>
      <c r="C31" s="5" t="n">
        <v>-32173</v>
      </c>
    </row>
    <row r="32">
      <c r="A32" s="4" t="inlineStr">
        <is>
          <t>Proceeds from credit facility</t>
        </is>
      </c>
      <c r="B32" s="5" t="n">
        <v>205000</v>
      </c>
      <c r="C32" s="5" t="n">
        <v>198000</v>
      </c>
    </row>
    <row r="33">
      <c r="A33" s="4" t="inlineStr">
        <is>
          <t>Payments on credit facility</t>
        </is>
      </c>
      <c r="B33" s="5" t="n">
        <v>-232291</v>
      </c>
      <c r="C33" s="5" t="n">
        <v>-205000</v>
      </c>
    </row>
    <row r="34">
      <c r="A34" s="4" t="inlineStr">
        <is>
          <t>Payments of financing costs and deposits</t>
        </is>
      </c>
      <c r="B34" s="5" t="n">
        <v>-30192</v>
      </c>
      <c r="C34" s="5" t="n">
        <v>-9865</v>
      </c>
    </row>
    <row r="35">
      <c r="A35" s="4" t="inlineStr">
        <is>
          <t>Payments of prepayment costs on mortgages</t>
        </is>
      </c>
      <c r="B35" s="5" t="n">
        <v>-807</v>
      </c>
      <c r="C35" s="5" t="n">
        <v>-2235</v>
      </c>
    </row>
    <row r="36">
      <c r="A36" s="4" t="inlineStr">
        <is>
          <t>Common stock repurchases</t>
        </is>
      </c>
      <c r="B36" s="5" t="n">
        <v>0</v>
      </c>
      <c r="C36" s="5" t="n">
        <v>-274</v>
      </c>
    </row>
    <row r="37">
      <c r="A37" s="4" t="inlineStr">
        <is>
          <t>Distributions on LTIP Units and Class A Units</t>
        </is>
      </c>
      <c r="B37" s="5" t="n">
        <v>-436</v>
      </c>
      <c r="C37" s="5" t="n">
        <v>-316</v>
      </c>
    </row>
    <row r="38">
      <c r="A38" s="4" t="inlineStr">
        <is>
          <t>Dividends paid on common stock</t>
        </is>
      </c>
      <c r="B38" s="5" t="n">
        <v>-75951</v>
      </c>
      <c r="C38" s="5" t="n">
        <v>-87875</v>
      </c>
    </row>
    <row r="39">
      <c r="A39" s="4" t="inlineStr">
        <is>
          <t>Dividends paid on preferred stock</t>
        </is>
      </c>
      <c r="B39" s="5" t="n">
        <v>-10537</v>
      </c>
      <c r="C39" s="5" t="n">
        <v>-921</v>
      </c>
    </row>
    <row r="40">
      <c r="A40" s="4" t="inlineStr">
        <is>
          <t>Common stock offering costs</t>
        </is>
      </c>
      <c r="B40" s="5" t="n">
        <v>-161</v>
      </c>
      <c r="C40" s="5" t="n">
        <v>5736</v>
      </c>
    </row>
    <row r="41">
      <c r="A41" s="4" t="inlineStr">
        <is>
          <t>Proceeds from issuance of preferred stock, net</t>
        </is>
      </c>
      <c r="B41" s="5" t="n">
        <v>19530</v>
      </c>
      <c r="C41" s="5" t="n">
        <v>147605</v>
      </c>
    </row>
    <row r="42">
      <c r="A42" s="4" t="inlineStr">
        <is>
          <t>Net cash provided by financing activities</t>
        </is>
      </c>
      <c r="B42" s="5" t="n">
        <v>89915</v>
      </c>
      <c r="C42" s="5" t="n">
        <v>254612</v>
      </c>
    </row>
    <row r="43">
      <c r="A43" s="4" t="inlineStr">
        <is>
          <t>Net change in cash, cash equivalents and restricted cash</t>
        </is>
      </c>
      <c r="B43" s="5" t="n">
        <v>-269</v>
      </c>
      <c r="C43" s="5" t="n">
        <v>-13128</v>
      </c>
    </row>
    <row r="44">
      <c r="A44" s="4" t="inlineStr">
        <is>
          <t>Cash, cash equivalents and restricted cash beginning of period</t>
        </is>
      </c>
      <c r="B44" s="5" t="n">
        <v>99840</v>
      </c>
      <c r="C44" s="5" t="n">
        <v>109631</v>
      </c>
    </row>
    <row r="45">
      <c r="A45" s="4" t="inlineStr">
        <is>
          <t>Cash, cash equivalents and restricted cash end of period</t>
        </is>
      </c>
      <c r="B45" s="5" t="n">
        <v>99571</v>
      </c>
      <c r="C45" s="5" t="n">
        <v>96503</v>
      </c>
    </row>
    <row r="46">
      <c r="A46" s="3" t="inlineStr">
        <is>
          <t>Cash, cash equivalents and restricted cash end of period</t>
        </is>
      </c>
    </row>
    <row r="47">
      <c r="A47" s="4" t="inlineStr">
        <is>
          <t>Cash and cash equivalents, end of period</t>
        </is>
      </c>
      <c r="B47" s="5" t="n">
        <v>86265</v>
      </c>
      <c r="C47" s="5" t="n">
        <v>76838</v>
      </c>
    </row>
    <row r="48">
      <c r="A48" s="4" t="inlineStr">
        <is>
          <t>Restricted cash, end of period</t>
        </is>
      </c>
      <c r="B48" s="5" t="n">
        <v>13306</v>
      </c>
      <c r="C48" s="5" t="n">
        <v>19665</v>
      </c>
    </row>
    <row r="49">
      <c r="A49" s="3" t="inlineStr">
        <is>
          <t>Supplemental Disclosures:</t>
        </is>
      </c>
    </row>
    <row r="50">
      <c r="A50" s="4" t="inlineStr">
        <is>
          <t>Cash paid for interest, net of amounts capitalized</t>
        </is>
      </c>
      <c r="B50" s="5" t="n">
        <v>54965</v>
      </c>
      <c r="C50" s="5" t="n">
        <v>54888</v>
      </c>
    </row>
    <row r="51">
      <c r="A51" s="4" t="inlineStr">
        <is>
          <t>Cash paid for income and franchise taxes</t>
        </is>
      </c>
      <c r="B51" s="5" t="n">
        <v>665</v>
      </c>
      <c r="C51" s="5" t="n">
        <v>145</v>
      </c>
    </row>
    <row r="52">
      <c r="A52" s="3" t="inlineStr">
        <is>
          <t>Non-Cash Investing and Financing Activities:</t>
        </is>
      </c>
    </row>
    <row r="53">
      <c r="A53" s="4" t="inlineStr">
        <is>
          <t>Accrued Preferred Stock offering costs</t>
        </is>
      </c>
      <c r="B53" s="5" t="n">
        <v>2</v>
      </c>
      <c r="C53" s="5" t="n">
        <v>645</v>
      </c>
    </row>
    <row r="54">
      <c r="A54" s="4" t="inlineStr">
        <is>
          <t>Preferred dividend declared</t>
        </is>
      </c>
      <c r="B54" s="5" t="n">
        <v>3619</v>
      </c>
      <c r="C54" s="5" t="n">
        <v>3751</v>
      </c>
    </row>
    <row r="55">
      <c r="A55" s="4" t="inlineStr">
        <is>
          <t>Proceeds from real estate sales used to pay off related mortgage notes payable</t>
        </is>
      </c>
      <c r="B55" s="5" t="n">
        <v>5586</v>
      </c>
      <c r="C55" s="5" t="n">
        <v>88636</v>
      </c>
    </row>
    <row r="56">
      <c r="A56" s="4" t="inlineStr">
        <is>
          <t>Mortgage notes payable released in connection with disposition of real estate</t>
        </is>
      </c>
      <c r="B56" s="5" t="n">
        <v>-5586</v>
      </c>
      <c r="C56" s="5" t="n">
        <v>-88636</v>
      </c>
    </row>
    <row r="57">
      <c r="A57" s="4" t="inlineStr">
        <is>
          <t>Accrued capital expenditures</t>
        </is>
      </c>
      <c r="B57" s="5" t="n">
        <v>3536</v>
      </c>
      <c r="C57" s="5" t="n">
        <v>1192</v>
      </c>
    </row>
    <row r="58">
      <c r="A58" s="4" t="inlineStr">
        <is>
          <t>Assets provided through real estate substitution</t>
        </is>
      </c>
      <c r="B58" s="5" t="n">
        <v>-2202</v>
      </c>
      <c r="C58" s="5" t="n">
        <v>0</v>
      </c>
    </row>
    <row r="59">
      <c r="A59" s="4" t="inlineStr">
        <is>
          <t>Assets received through real estate substitution</t>
        </is>
      </c>
      <c r="B59" s="6" t="n">
        <v>4380</v>
      </c>
      <c r="C5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American Finance Trust, Inc. (the “Company”), incorporated on January 22, 2013, is a Maryland corporation that elected to be taxed as a real estate investment trust (“REIT”) for United States (“U.S.”) federal income tax purposes beginning with the taxable year ended December 31, 2013. The Company’s Class A common stock, $0.01 par value per share, is listed on The Nasdaq Global Select Market (“Nasdaq”) under the symbol “AFIN.” In addition, the Company’s 7.50% Series A Cumulative Redeemable Perpetual Preferred Stock, $0.01 par value per share (“Series A Preferred Stock”), is listed on Nasdaq under the symbol “AFINP”. The Company is a diversified REIT focused on acquiring and managing a diversified portfolio of primarily service-oriented and traditional retail and distribution related commercial real estate properties in the U.S. The Company owns a diversified portfolio of commercial properties comprised primarily of freestanding single-tenant properties that are net leased to investment grade and other creditworthy tenants and a portfolio of multi-tenant retail properties consisting primarily of power centers and lifestyle centers. The Company intends to focus its future acquisitions primarily on net leased service retail properties, defined as single-tenant retail properties leased to tenants in the retail banking, restaurant, grocery, pharmacy, gas, convenience, fitness, and auto services sectors. As of September 30, 2020, the Company owned 885 properties, comprised of 19.0 million rentable square feet, which were 94.2% leased, including 852 single-tenant net leased commercial properties (814 of which are retail properties) and 33 multi-tenant retail properties. The Company has no employees. Substantially all of the Company’s business is conducted through American Finance Operating Partnership, L.P. (the “OP”), a Delaware limited partnership, and its wholly-owned subsidiaries. The Company has retained American Finance Advisors, LLC (the “Advisor”) to manage the Company’s affairs on a day-to-day basis. American Finance Properties, LLC (the “Property Manager”) serves as the Company’s property manager. The Advisor and the Property Manager are under common control with AR Global Investments, LLC (the successor business to AR Capital, LLC, “AR Global”), and these related parties of the Company receive compensation, fees and expense reimbursements for services related to managing the Company’s business. Lincoln Retail REIT Services, LLC (“Lincoln”) and its affiliates provide services to the Advisor in connection with the Company’s multi-tenant retail properties that are not net leased. The Advisor has informed the Company that the Advisor has agreed to pass through to Lincoln a portion of the fees and other expense reimbursements otherwise payable to the Advisor or its affiliates by the Company for services rendered by Lincoln. The Company is not a party to any contract with, and has no obligation to, Lincol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Accounting The accompanying unaudited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statement of results for the interim periods. All intercompany accounts and transactions have been eliminated in consolidation. The results of operations for the three and nine month periods ended September 30, 2020 and 2019 are not necessarily indicative of the results for the entire year or any subsequent interim periods. These unaudited consolidated financial statements should be read in conjunction with the audited consolidated financial statements and notes thereto as of, and for the year ended December 31, 2019, which are included in the Company’s Annual Report on Form 10-K filed with the SEC on February 27, 2020. Except for those required by new accounting pronouncements discussed below, there have been no significant changes to the Company’s significant accounting policies during the nine months ended September 30, 2020. Principles of Consolidation The accompanying unaudited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has determined the OP is a VIE of which the Company is the primary beneficiary. Except for the OP, as of September 30, 2020 and December 31, 2019, the Company had no interests in entities that were not wholly owned. Impacts of the COVID-19 Pandemic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During the first quarter of 2020, there was a global outbreak of a novel coronavirus, or COVID-19, which became a global pandemic that has spread around the world and to every state in the United States. The pandemic has had and could continue to have an adverse impact on economic and market conditions, including a global economic slowdown or recession. The rapid development and fluidity of this situation precludes any prediction as to the ultimate adverse impact of COVID-19 on economic and market conditions. The Company believes the estimates and assumptions underlying its consolidated financial statements are reasonable and supportable based on the information available as of September 30, 2020, however uncertainty over the ultimate impact COVID-19 will have on the global economy generally, and the Company’s business in particular, makes any estimates and assumptions as of September 30, 2020 inherently less certain than they would be absent the current and potential impacts of COVID-19. Actual results may ultimately differ from those estimates. The financial stability and overall health of tenants is critical to the Company’s business. The negative effects that the global pandemic has had on the economy includes the closure or reduction in activity for many retail operations such as some of those operated by the Company’s tenants (e.g., restaurants). This has impacted the ability of some of the Company’s tenants to pay their monthly rent either temporarily or in the long term. The Company has experienced delays in rent collections in the second and third quarters of 2020. The Company has taken a proactive approach to achieve mutually agreeable solutions with its tenants and in some cases, in the second and third quarters of 2020, the Company has executed several types of lease amendments. These agreements include deferrals and abatements (i.e. rent credits) and also may include extensions to the term of the leases.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 not apply to leases subsequently modified). However, in light of the COVID-19 pandemic in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would be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In addition to the proactive measures taken on rent collections, the Company has taken additional steps to maximize its flexibility related to its liquidity and minimize the related risk during this uncertain time. In March and April 2020, consistent with the Company’s plans to acquire additional properties, the Company borrowed an additional $150.0 million and $20 million, respectively, net under its revolving unsecured corporate credit facility (the “Credit Facility”). Additionally, on March 30, 2020, the Company announced a reduction in the Company’s dividend, beginning in the second quarter of 2020, reducing the cash needed to fund dividend payments by approximately $27.2 million per year. In addition, on July 24, 2020, the Company and its lenders modified the terms of its Credit Facility including, among other things, the covenants to provide more operating flexibility. In connection with the Company’s refinancing of certain mortgage debt in July 2020, the Company repaid approximately $197 million outstanding under its Credit Facility (see Note 4 — Mortgage Notes Payable, Net for additional information). However, the ultimate impact on the Company’s future results of operations, its liquidity and the ability of its tenants to continue to pay rent will depend on the overall length and severity of the COVID-19 pandemic, which management is unable to predict. Out-of-Period Adjustments During the three months ended March 31, 2019, the Company identified certain historical errors in its accounting for its land leases (as lessee) which impacted the previously issued quarterly and annual financial statements. Specifically, the Company did not consider whether a penalty would be considered to exist for impairment of leasehold improvements when considering whether to include certain extension options in the lease term for accounting purposes. The land leases related to property acquired between 2013 and 2017. As of December 31, 2018, the cumulative impact of using the appropriate lease term in its straight line rent expense calculations for the operating leases was an understatement of rent expense and accrued rent liability of $0.9 million. The Company concluded that the errors noted above were not material to the current period or any historical periods presented and, accordingly, the Company adjusted the amounts on a cumulative basis in the first quarter of 2019. Revenue Recognition The Company’s revenues, which are derived primarily from lease contracts, include rents that each tenant pays in accordance with the terms of each lease reported on a straight-line basis over the initial term of the lease. As of September 30, 2020, these leases had an average remaining lease term of 8.8 years. Because many of the Company’s leases provide for rental increases at specified intervals, straight-line basis accounting requires the Company to record a receivable for, and include in revenue from tenants, unbilled rents receivable that the Company will only receive if the tenant makes all rent payments required through the expiration of the initial term of the lease. When the Company acquires a property,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Pursuant to certain of the Company’s lease agreements, tenants are required to reimburse the Company for certain property operating expenses, in addition to paying base rent, whereas under certain other lease agreements, the tenants are directly responsible for all operating costs of the respective properties. Upon adoption of the new lease accounting standard effective January 1, 2019, the Company elected to report combined lease and non-lease components in a single line “Revenue from tenants.” For expenses paid directly by the tenant, under both ASC 842 and 840, the Company has reflected them on a net basis. The following table presents future base rent payments on a cash basis due to the Company for the remainder of 2020 and each of the subsequent five years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As of September 30, 2020: (In thousands) Future Base Rent Payments 2020 (remainder) $ 63,753 2021 261,744 2022 250,115 2023 236,523 2024 219,016 2025 201,287 Thereafter 1,238,775 $ 2,471,213 The Company owns certain properties with leases that include provisions for the tenant to pay contingent rental income based on a percent of the tenant’s sales upon the achievement of certain sales thresholds or other targets which may be monthly, quarterly or annual targets. As the lessor to the aforementioned leases, the Company defers the recognition of contingent rental income, until the specified target that triggered the contingent rental income is achieved, or until such sales upon which percentage rent is based are known which is included in revenue from tenants in the accompanying consolidated statements of operations and comprehensive loss. For the three and nine months ended September 30, 2020, such amounts were $0.4 million and $0.7 million, respectively and for the three and nine months ended September 30, 2019, such amounts were $0.2 million and $0.7 million, respectively.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 adopted on January 1, 2019,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s probable it will collect virtually all of the lease payments (rent and common area maintenance), the lease will continue to be accounted for on an accrual basis (i.e. straight-line). However, if the Company determines it’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in accordance with new accounting rules, on the accompanying consolidated statements of operations and comprehensive loss in the period the related costs are incurred, as applicable. In the second and third quarters of 2020, this assessment included consideration of the impacts of the COVID-19 pandemic on the ability of the Company’s tenants to pay rents in accordance with their contracts. The assessment included all of the Company’s tenants with a focus on the Company’s multi-tenant retail properties which have been more negatively impacted by the COVID-19 pandemic than the Company’s single-tenant properties. In accordance with the lease accounting rules the Company records uncollectable amounts as reductions in revenue from tenants. As a result of the review and assessment as described above and the impacts of the COVID-19 pandemic on certain of the Company’s tenants, during the three and nine months ended September 30, 2020, uncollectable amounts were $0.5 million and $5.2 million, respectively. Such amounts were $0.4 million and $2.5 million for the three and nine months ended September 30, 2019, respectively. On April 1, 2019, the Company entered into a termination agreement with a tenant at one of its multi-tenant properties which required the tenant to pay the Company a termination fee of $8.0 million. The Company has entered into multiple leases to replace the tenant. As a result the Company recorded termination income, net, of $7.6 million which is included in Revenue from tenants during the nine months ended September 30, 2019. Investments in Real Estate Investments in real estate are recorded at cost. Improvements and replacements are capitalized when they extend the useful life of the asset. Costs of repairs and maintenance are expensed as incurred. At the time an asset is acquired, the Company evaluates the inputs, processes and outputs of each asset acquired to determine if the transaction is a business combination or an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three or nine months ended September 30, 2020 and 2019.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As of September 30, 2020, the Company had no properties classified as held for sale and at December 31, 2019, one property was classified as held for sale (see Note 3 — Real Estate Investments, Net for additional information). In accordance with the lease accounting standard, all of the Company’s leases as lessor prior to adoption of ASC 842 were accounted for as operating leases and will continue to be accounted for as operating leases under the transition guidance, unless the lease is modified. The Company evaluates new and modified leases (by the Company or by a predecessor lessor/owner) pursuant to ASC 842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major part of remaining economic useful life of the asset (e.g., equal to or greater than 75%), if the present value of the minimum lease payments represents substantially all (e.g., equal to or greater than 90%) of the leased property’s fair value at lease inception, or if the asset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For the nine months ended September 30, 2020 or 2019, the Company has no leases as a lessor that would be considered as sales-type leases or financings under sale-leaseback rules. The Company is also a lessee under certain land leases which are classified as operating leases and will be re-evaluated again upon any subsequent modification. These leases are reflected on the balance sheet and the rent expense is reflected on a straight line basis over the lease term.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All acquisitions during the nine month periods ended September 30, 2020 and 2019 were asset acquisitions. For acquired properties with leases classified as operating leases, the Company allocates the purchase price of acquired properties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Fair value estimates are also made using significant assumptions such as capitalization rates, discount rates, fair market lease rates and land values per square foot. Identifiable intangible assets include amounts allocated to acquired leases for above- and below-market lease rates and the value of in-place leases, as applicable.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Gain on Dispositions/Exchange of Real Estate Investments Gains on sales of rental real estate will generally be recognized pursuant to the provisions included in ASC 610-20, Gains and Losses from the Derecognition of Nonfinancial Assets (“ASC 610-20”). In accordance with ASC 845-10, Accounting for Non-Monetary Transactions, if a nonmonetary exchange has commercial substance, the cost of a nonmonetary asset acquired in exchange for another nonmonetary asset is the fair value of the asset surrendered to obtain it, and a gain or loss shall be recognized on the exchange. Impairment of Long-Lived Assets When circumstances indicate the carrying value of a property may not be recoverable, the Company reviews the property for impairment. This review is based on an estimate of the future undiscounted cash flow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Depreciation and Amortization Depreciation is computed using the straight-line method over the estimated useful lives of up to 40 years for buildings, 15 years for land improvements, 5 years for fixtures and improvements and the shorter of the useful life or the remaining lease term for tenant improvements and leasehold interests.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Upon termination of an above or below-market lease any unamortized amounts would be recognized in the period of termination. Equity-Based Compensation The Company has a stock-based plan under which its directors, officers and other employees of the Advisor or its affiliates who are involved in providing services to the Company are eligible to receive awards. Awards granted thereunder are accounted for under the guidance for employee share based payments. The cost of services received in exchange for these stock awards is measured at the grant date fair value of the award and the expense for such an award is included in equity-based compensation and is recognized in accordance with the service period (i.e., vesting) required or when the requirements for exercise of the award have been met (see Note 12 — Equity-Based Compensation for additional information). Multi-Year Outperformance Agreement Effective at the listing of the Company’s Class A common stock on Nasdaq (the “Listing”) on July 19, 2018 (the “Listing Date”), the Company entered into a multi-year outperformance agreement with the Advisor (the “2018 OPP”) under which a new class of units of the limited partnership designated as “LTIP Units” (“LTIP Units”) were issued to the Advisor. These awards are market-based awards with a related required service period. In accordance with ASC 718, the LTIP Units were valued at their measurement date and that value is reflected as a charge to earnings evenly over the service period. Further, in the event of a modification, any incremental increase in the value of the instrument measured on the date of the modification both before and after the modification, will result in an incremental amount to be reflected prospectively as a charge to earnings over the remaining service period. The expense for these non-employee awards is included in the equity-based compensation line item of the consolidated statements of operations. For additional information on the original terms, a March 2019 modification of the 2018 OPP and the accounting for these awards, see Note 12 — Equity-Based Compensation . Accounting for Leases Lessor Accounting As a lessor of real estate, the Company has elected, by class of underlying assets, to account for lease and non-lease components (such as tenant reimbursements of property operating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At transition to the new lease accounting rules on January 1, 2019, after assessing its reserve balances at December 31, 2018 under the guidance, the Company wrote off accounts receivable of $0.1 million and straight-line rents receivable of $0.1 million as an adjustment to the opening balance of accumulated deficit, and accordingly rent for these tenants is currently recorded on a cash basis. Lessee Accounting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9 — Commitments and Contingencies . Recently Issued Accounting Pronouncements Adopted as of January 1, 2020: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9:15Z</dcterms:created>
  <dcterms:modified xmlns:dcterms="http://purl.org/dc/terms/" xmlns:xsi="http://www.w3.org/2001/XMLSchema-instance" xsi:type="dcterms:W3CDTF">2020-11-05T16:29:15Z</dcterms:modified>
</cp:coreProperties>
</file>